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id Expenses and Other Asse"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Lease Exit Liability" sheetId="21" state="visible" r:id="rId21"/>
    <sheet xmlns:r="http://schemas.openxmlformats.org/officeDocument/2006/relationships" name="Convertible Debt, Net"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Defined Contribution Plan"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Discontinued Operations"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Reporting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id Expenses and Other As_2"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Lease Exit Liability (Tables)" sheetId="42" state="visible" r:id="rId42"/>
    <sheet xmlns:r="http://schemas.openxmlformats.org/officeDocument/2006/relationships" name="Convertible Debt, Net (Tables)" sheetId="43" state="visible" r:id="rId43"/>
    <sheet xmlns:r="http://schemas.openxmlformats.org/officeDocument/2006/relationships" name="Commitments and Contingencies ("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Income (Loss) Per Share (Ta" sheetId="47" state="visible" r:id="rId47"/>
    <sheet xmlns:r="http://schemas.openxmlformats.org/officeDocument/2006/relationships" name="Discontinued Operations (Tables" sheetId="48" state="visible" r:id="rId48"/>
    <sheet xmlns:r="http://schemas.openxmlformats.org/officeDocument/2006/relationships" name="Quarterly Data (Unaudited) (Tab"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egment Reporting (Details)" sheetId="54" state="visible" r:id="rId54"/>
    <sheet xmlns:r="http://schemas.openxmlformats.org/officeDocument/2006/relationships" name="Segment Reporting - Revenue by " sheetId="55" state="visible" r:id="rId55"/>
    <sheet xmlns:r="http://schemas.openxmlformats.org/officeDocument/2006/relationships" name="Segment Reporting - Revenue b_2" sheetId="56" state="visible" r:id="rId56"/>
    <sheet xmlns:r="http://schemas.openxmlformats.org/officeDocument/2006/relationships" name="Segment Reporting - Long-lived "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Investments - Schedule of Inves" sheetId="60" state="visible" r:id="rId60"/>
    <sheet xmlns:r="http://schemas.openxmlformats.org/officeDocument/2006/relationships" name="Accounts Receivable, Net - Comp" sheetId="61" state="visible" r:id="rId61"/>
    <sheet xmlns:r="http://schemas.openxmlformats.org/officeDocument/2006/relationships" name="Inventories - Components of Inv" sheetId="62" state="visible" r:id="rId62"/>
    <sheet xmlns:r="http://schemas.openxmlformats.org/officeDocument/2006/relationships" name="Prepaid Expenses and Other As_3" sheetId="63" state="visible" r:id="rId63"/>
    <sheet xmlns:r="http://schemas.openxmlformats.org/officeDocument/2006/relationships" name="Prepaid Expenses and Other As_4" sheetId="64" state="visible" r:id="rId64"/>
    <sheet xmlns:r="http://schemas.openxmlformats.org/officeDocument/2006/relationships" name="Prepaid Expenses and Other As_5" sheetId="65" state="visible" r:id="rId65"/>
    <sheet xmlns:r="http://schemas.openxmlformats.org/officeDocument/2006/relationships" name="Property and Equipment, Net - C" sheetId="66" state="visible" r:id="rId66"/>
    <sheet xmlns:r="http://schemas.openxmlformats.org/officeDocument/2006/relationships" name="Property and Equipment, Net - 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Accrued Expenses and Other Cu_3" sheetId="72" state="visible" r:id="rId72"/>
    <sheet xmlns:r="http://schemas.openxmlformats.org/officeDocument/2006/relationships" name="Accrued Expenses and Other Cu_4" sheetId="73" state="visible" r:id="rId73"/>
    <sheet xmlns:r="http://schemas.openxmlformats.org/officeDocument/2006/relationships" name="Accrued Expenses and Other Cu_5" sheetId="74" state="visible" r:id="rId74"/>
    <sheet xmlns:r="http://schemas.openxmlformats.org/officeDocument/2006/relationships" name="Accrued Expenses and Other Cu_6" sheetId="75" state="visible" r:id="rId75"/>
    <sheet xmlns:r="http://schemas.openxmlformats.org/officeDocument/2006/relationships" name="Lease Exit Liability - Narrativ" sheetId="76" state="visible" r:id="rId76"/>
    <sheet xmlns:r="http://schemas.openxmlformats.org/officeDocument/2006/relationships" name="Lease Exit Liability - Summary " sheetId="77" state="visible" r:id="rId77"/>
    <sheet xmlns:r="http://schemas.openxmlformats.org/officeDocument/2006/relationships" name="Convertible Debt, Net - Outstan" sheetId="78" state="visible" r:id="rId78"/>
    <sheet xmlns:r="http://schemas.openxmlformats.org/officeDocument/2006/relationships" name="Convertible Debt, Net - Interes" sheetId="79" state="visible" r:id="rId79"/>
    <sheet xmlns:r="http://schemas.openxmlformats.org/officeDocument/2006/relationships" name="Convertible Debt, Net - Narrat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tock-Based Compensation - Stoc" sheetId="84" state="visible" r:id="rId84"/>
    <sheet xmlns:r="http://schemas.openxmlformats.org/officeDocument/2006/relationships" name="Stock-Based Compensation - Equi" sheetId="85" state="visible" r:id="rId85"/>
    <sheet xmlns:r="http://schemas.openxmlformats.org/officeDocument/2006/relationships" name="Stock-Based Compensation - Esti" sheetId="86" state="visible" r:id="rId86"/>
    <sheet xmlns:r="http://schemas.openxmlformats.org/officeDocument/2006/relationships" name="Stock-Based Compensation - St_2" sheetId="87" state="visible" r:id="rId87"/>
    <sheet xmlns:r="http://schemas.openxmlformats.org/officeDocument/2006/relationships" name="Stock-Based Compensation - Summ" sheetId="88" state="visible" r:id="rId88"/>
    <sheet xmlns:r="http://schemas.openxmlformats.org/officeDocument/2006/relationships" name="Stock-Based Compensation - St_3" sheetId="89" state="visible" r:id="rId89"/>
    <sheet xmlns:r="http://schemas.openxmlformats.org/officeDocument/2006/relationships" name="Stock-Based Compensation - Rest"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Stock-Based Compensation - Empl" sheetId="93" state="visible" r:id="rId93"/>
    <sheet xmlns:r="http://schemas.openxmlformats.org/officeDocument/2006/relationships" name="Defined Contribution Plan - Add" sheetId="94" state="visible" r:id="rId94"/>
    <sheet xmlns:r="http://schemas.openxmlformats.org/officeDocument/2006/relationships" name="Income Taxes - Narrative (Detai" sheetId="95" state="visible" r:id="rId95"/>
    <sheet xmlns:r="http://schemas.openxmlformats.org/officeDocument/2006/relationships" name="Income Taxes - Income Tax Benef" sheetId="96" state="visible" r:id="rId96"/>
    <sheet xmlns:r="http://schemas.openxmlformats.org/officeDocument/2006/relationships" name="Income Taxes - Reconciliation o" sheetId="97" state="visible" r:id="rId97"/>
    <sheet xmlns:r="http://schemas.openxmlformats.org/officeDocument/2006/relationships" name="Income Taxes - Components of Co" sheetId="98" state="visible" r:id="rId98"/>
    <sheet xmlns:r="http://schemas.openxmlformats.org/officeDocument/2006/relationships" name="Net Income (Loss) Per Share - S" sheetId="99" state="visible" r:id="rId99"/>
    <sheet xmlns:r="http://schemas.openxmlformats.org/officeDocument/2006/relationships" name="Net Income (Loss) Per Share - P" sheetId="100" state="visible" r:id="rId100"/>
    <sheet xmlns:r="http://schemas.openxmlformats.org/officeDocument/2006/relationships" name="Discontinued Operations - Narra" sheetId="101" state="visible" r:id="rId101"/>
    <sheet xmlns:r="http://schemas.openxmlformats.org/officeDocument/2006/relationships" name="Discontinued Operations - Sched" sheetId="102" state="visible" r:id="rId102"/>
    <sheet xmlns:r="http://schemas.openxmlformats.org/officeDocument/2006/relationships" name="Quarterly Data (Unaudited) (Det"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896">
  <si>
    <t>Document and Entity Information - USD ($) $ in Billions</t>
  </si>
  <si>
    <t>12 Months Ended</t>
  </si>
  <si>
    <t>Dec. 31, 2018</t>
  </si>
  <si>
    <t>Feb. 20,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PODD</t>
  </si>
  <si>
    <t>Entity Registrant Name</t>
  </si>
  <si>
    <t>INSULET CORPORATION</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Entity Emerging Growth Company</t>
  </si>
  <si>
    <t>Entity Small Business</t>
  </si>
  <si>
    <t>Entity Shell Company</t>
  </si>
  <si>
    <t>Consolidated Balance Sheets - USD ($) $ in Thousands</t>
  </si>
  <si>
    <t>Dec. 31, 2017</t>
  </si>
  <si>
    <t>Current Assets</t>
  </si>
  <si>
    <t>Cash and cash equivalents</t>
  </si>
  <si>
    <t>Short-term investments</t>
  </si>
  <si>
    <t>Accounts receivable, net</t>
  </si>
  <si>
    <t>Unbilled receivable</t>
  </si>
  <si>
    <t>Inventories</t>
  </si>
  <si>
    <t>Prepaid expenses and other current assets</t>
  </si>
  <si>
    <t>Total current assets</t>
  </si>
  <si>
    <t>Long-term investments</t>
  </si>
  <si>
    <t>Property and equipment, net</t>
  </si>
  <si>
    <t>Other intangible assets, net</t>
  </si>
  <si>
    <t>Goodwill</t>
  </si>
  <si>
    <t>Other assets</t>
  </si>
  <si>
    <t>Total assets</t>
  </si>
  <si>
    <t>Current Liabilities</t>
  </si>
  <si>
    <t>Accounts payable</t>
  </si>
  <si>
    <t>Accrued expenses and other current liabilities</t>
  </si>
  <si>
    <t>Deferred revenue</t>
  </si>
  <si>
    <t>Total current liabilities</t>
  </si>
  <si>
    <t>Long-term debt, net</t>
  </si>
  <si>
    <t>Other long-term liabilities</t>
  </si>
  <si>
    <t>Total liabilities</t>
  </si>
  <si>
    <t>Commitments and contingencies</t>
  </si>
  <si>
    <t xml:space="preserve"> </t>
  </si>
  <si>
    <t>Stockholders’ Equity</t>
  </si>
  <si>
    <t>Preferred stock, $.001 par value: Authorized 5,000,000 shares at December 31, 2016 and 2015. Issued and outstanding: zero shares at December 31, 2016 and 2015</t>
  </si>
  <si>
    <t>Common stock, $.001 par value: Authorized: 1,000,000 shares at December 31, 2016 and 2015. Issued and outstanding: 57,457,967 and 56,954,830 shares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 USD ($) $ in Thousands</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expense</t>
  </si>
  <si>
    <t>Interest income and other, net</t>
  </si>
  <si>
    <t>Loss on extinguishment of long-term debt</t>
  </si>
  <si>
    <t>Interest and other income (expense), net</t>
  </si>
  <si>
    <t>Income (loss) from continuing operations before income taxes</t>
  </si>
  <si>
    <t>Income tax expense</t>
  </si>
  <si>
    <t>Net income (loss) from continuing operations</t>
  </si>
  <si>
    <t>Loss from discontinued operations, net of tax</t>
  </si>
  <si>
    <t>Net income (loss)</t>
  </si>
  <si>
    <t>Net income (loss) per share:</t>
  </si>
  <si>
    <t>Net loss from continuing operations per share basic (USD per share)</t>
  </si>
  <si>
    <t>Net loss from continuing operations per share diluted (USD per share)</t>
  </si>
  <si>
    <t>Net loss from discontinued operations per share basic and diluted (USD per share)</t>
  </si>
  <si>
    <t>Weighted average common shares outstanding</t>
  </si>
  <si>
    <t>Shares used for diluted net income (loss) per share</t>
  </si>
  <si>
    <t>Consolidated Statements of Comprehensive Income (Loss) - USD ($) $ in Thousands</t>
  </si>
  <si>
    <t>Statement of Comprehensive Income [Abstract]</t>
  </si>
  <si>
    <t>Other comprehensive (loss) income, net of tax</t>
  </si>
  <si>
    <t>Foreign currency translation adjustment, net of tax</t>
  </si>
  <si>
    <t>Unrealized loss on available-for-sale securities, net of tax</t>
  </si>
  <si>
    <t>Total other comprehensive (loss) income, net of tax</t>
  </si>
  <si>
    <t>Total comprehensive income (loss)</t>
  </si>
  <si>
    <t>Consolidated Statements of Stockholders' Equity - USD ($) $ in Thousands</t>
  </si>
  <si>
    <t>Total</t>
  </si>
  <si>
    <t>1.25% Convertible Senior Notes</t>
  </si>
  <si>
    <t>2% Convertible Senior Notes</t>
  </si>
  <si>
    <t>1.375% Convertible Senior Notes</t>
  </si>
  <si>
    <t>Common Stock</t>
  </si>
  <si>
    <t>Additional Paid-in Capital</t>
  </si>
  <si>
    <t>Additional Paid-in Capital1.25% Convertible Senior Notes</t>
  </si>
  <si>
    <t>Additional Paid-in Capital2% Convertible Senior Notes</t>
  </si>
  <si>
    <t>Additional Paid-in Capital1.375% Convertible Senior Notes</t>
  </si>
  <si>
    <t>Accumulated Deficit</t>
  </si>
  <si>
    <t>Accumulated Other Comprehensive Loss</t>
  </si>
  <si>
    <t>Beginning balance (in shares) at Dec. 31, 2015</t>
  </si>
  <si>
    <t>Beginning balance at Dec. 31, 2015</t>
  </si>
  <si>
    <t>Increase (Decrease) in Stockholders' Equity [Roll Forward]</t>
  </si>
  <si>
    <t>Exercise of options to purchase common stock (in shares)</t>
  </si>
  <si>
    <t>Exercise of options to purchase common stock</t>
  </si>
  <si>
    <t>Issuance for employee stock purchase plan (in shares)</t>
  </si>
  <si>
    <t>Issuance for employee stock purchase plan</t>
  </si>
  <si>
    <t>Stock-based compensation expense</t>
  </si>
  <si>
    <t>Restricted stock units vested, net of shares withheld for taxes (in shares)</t>
  </si>
  <si>
    <t>Restricted stock units vested, net of shares withheld for taxes</t>
  </si>
  <si>
    <t>Net impact of conversion of Notes</t>
  </si>
  <si>
    <t>Other comprehensive income (loss)</t>
  </si>
  <si>
    <t>Beginning balance (in shares) at Dec. 31, 2016</t>
  </si>
  <si>
    <t>Ending balance at Dec. 31, 2016</t>
  </si>
  <si>
    <t>Beginning balance (in shares) at Dec. 31, 2017</t>
  </si>
  <si>
    <t>Ending balance at Dec. 31, 2017</t>
  </si>
  <si>
    <t>Cumulative effect of new accounting principle in period of adoption | Accounting Standards Update 2014-09</t>
  </si>
  <si>
    <t>Beginning balance (in shares) at Dec. 31, 2018</t>
  </si>
  <si>
    <t>Ending balance at Dec. 31, 2018</t>
  </si>
  <si>
    <t>Consolidated Statements of Stockholders' Equity (Parenthetical)</t>
  </si>
  <si>
    <t>Debt, interest rate</t>
  </si>
  <si>
    <t>2.00%</t>
  </si>
  <si>
    <t>1.25%</t>
  </si>
  <si>
    <t>1.375%</t>
  </si>
  <si>
    <t>Consolidated Statements of Cash Flows $ in Thousands</t>
  </si>
  <si>
    <t>Dec. 31, 2018USD ($)</t>
  </si>
  <si>
    <t>Dec. 31, 2017USD ($)</t>
  </si>
  <si>
    <t>Dec. 31, 2016USD ($)</t>
  </si>
  <si>
    <t>Cash flows from operating activities</t>
  </si>
  <si>
    <t>Adjustments to reconcile net income (loss) to net cash provided by operating activities</t>
  </si>
  <si>
    <t>Depreciation and amortization</t>
  </si>
  <si>
    <t>Non-cash interest expense</t>
  </si>
  <si>
    <t>Provision for bad debts</t>
  </si>
  <si>
    <t>Impairments and other</t>
  </si>
  <si>
    <t>Changes in operating assets and liabilities:</t>
  </si>
  <si>
    <t>Accounts receivable</t>
  </si>
  <si>
    <t>Prepaid expenses and other assets</t>
  </si>
  <si>
    <t>Accounts payable, accrued expenses and other current liabilities</t>
  </si>
  <si>
    <t>Net cash provided by operating activities</t>
  </si>
  <si>
    <t>[1]</t>
  </si>
  <si>
    <t>Cash flows from investing activities</t>
  </si>
  <si>
    <t>Purchases of property, equipment and intangible assets</t>
  </si>
  <si>
    <t>[2]</t>
  </si>
  <si>
    <t>Purchases of investments</t>
  </si>
  <si>
    <t>Receipts from the maturity or sale of investments</t>
  </si>
  <si>
    <t>Proceeds from divestiture of business, net</t>
  </si>
  <si>
    <t>Net cash used in investing activities</t>
  </si>
  <si>
    <t>Cash flows from financing activities</t>
  </si>
  <si>
    <t>Principal payments of capital lease obligations</t>
  </si>
  <si>
    <t>Proceeds from issuance of convertible notes, net of issuance costs</t>
  </si>
  <si>
    <t>Repayment of convertible notes</t>
  </si>
  <si>
    <t>Proceeds from exercise of stock options and issuance of common stock under employee stock purchase plan</t>
  </si>
  <si>
    <t>Payment of withholding taxes in connection with vesting of restricted stock units</t>
  </si>
  <si>
    <t>Net cash (used in) provided by financing activities</t>
  </si>
  <si>
    <t>Effect of exchange rate changes on cash</t>
  </si>
  <si>
    <t>Net (decrease) increase in cash, cash equivalents and restricted cash</t>
  </si>
  <si>
    <t>Cash, cash equivalents and restricted cash, beginning of year</t>
  </si>
  <si>
    <t>[3]</t>
  </si>
  <si>
    <t>Cash, cash equivalents and restricted cash, end of year</t>
  </si>
  <si>
    <t>Supplemental disclosure of cash flow information</t>
  </si>
  <si>
    <t>Cash paid for interest, net of amount capitalized</t>
  </si>
  <si>
    <t>Cash paid for taxes</t>
  </si>
  <si>
    <t>Non-cash investing and financing activities</t>
  </si>
  <si>
    <t>Cash outflows from property, equipment and intangible assets</t>
  </si>
  <si>
    <t>Purchases of property, equipment and software, previously recorded in accounts payable</t>
  </si>
  <si>
    <t>Restricted cash</t>
  </si>
  <si>
    <t>Allocation to equity for conversion feature for issuance of convertible debt</t>
  </si>
  <si>
    <t>Allocation to equity for conversion feature for the repurchase of 2% convertible notes</t>
  </si>
  <si>
    <t>Calculated under Revenue Guidance in Effect before Topic 606</t>
  </si>
  <si>
    <t>Includes activity related to discontinued operations for the year ended December 31, 2016. See Note 19 to the consolidated financial statements for discussion of discontinued operations.</t>
  </si>
  <si>
    <t>Cash outflows from purchases of property, equipment and intangible assets for the years ended December 31, 2018 and 2017 include $4.0 million and $2.0 million, respectively, of purchases made in prior periods that were included in accounts payable and accrued expenses as of December 31, 2017 and 2016, respectively, and exclude $11.5 million and $4.0 million of purchases made during the year ended December 31, 2018 and 2017, respectively, that were included in accounts payable and accrued expenses as of December 31, 2018 and 2017, respectively.</t>
  </si>
  <si>
    <t>Cash and cash equivalents includes restricted cash amounts totaling $2.7 million, $0.5 million and $1.2 million as of December 31, 2018, 2017 and 2016, respectively. See Note 2 to the consolidated financial statements.</t>
  </si>
  <si>
    <t>Consolidated Statements of Cash Flows (Parenthetical)</t>
  </si>
  <si>
    <t>Nature of the Business</t>
  </si>
  <si>
    <t>Organization, Consolidation and Presentation of Financial Statements [Abstract]</t>
  </si>
  <si>
    <t>Nature of the Business Insulet Corporation (the "Company") is primarily engaged in the development, manufacturing and sale of its proprietary Omnipod System, an innovative, discreet and easy-to-use continuous insulin delivery system for people with insulin-dependent diabetes. There are two primary types of insulin therapy practiced today: multiple daily injection (“MDI”) therapy using syringes or insulin pens; and pump therapy using insulin pumps. Insulin pumps are used to perform continuous subcutaneous insulin infusion, or insulin pump therapy, and typically use a programmable device and an infusion set to administer insulin into the person’s body. Insulin pump therapy has been shown to provide people with insulin-dependent diabetes with numerous advantages relative to MDI therapy. The Company estimates that approximately one-third of the Type 1 diabetes population in the United States and less than one fifth of the Type 1 diabetes population outside the United States uses insulin pump therapy. The Omnipod System features a small, lightweight, self-adhesive disposable tubeless Omnipod device, which is worn on the body for approximately three days at a time (the "Pod"), and its wireless companion, the handheld Personal Diabetes Manager ("PDM"). The Omnipod System, which features two discreet, easy-to-use devices, communicates wirelessly, provides for virtually pain-free automated cannula insertion and eliminates the need for traditional MDI therapy or the use of traditional pump and tubing. The Company believes that the Omnipod System’s unique proprietary design and features allow people with insulin-dependent diabetes to manage their diabetes with unprecedented freedom, comfort, convenience, and ease. Commercial sales of the Omnipod Insulin Management System ("Omnipod") began in the United States in 2005. The Company sells the Omnipod through direct sales to customers or through intermediaries. The Omnipod is also currently available in multiple countries in Europe, as well as in Canada and Israel. On July 1, 2018, the Company commenced direct commercial operations for the Omnipod in Europe following the expiration of its distribution agreement on June 30, 2018 with Ypsomed Distribution AG ("Ypsomed" or the "European Distributor"). In June 2018, the FDA cleared for commercial sale the Company's Omnipod DASH TM Insulin Management System ("Omnipod DASH" or "DASH"), which is its next-generation digital mobile Omnipod platform within the Omnipod System family, featuring secured Bluetooth wireless technology for connectivity between the Pod and the color touchscreen smartphone PDM. The Company commenced a limited commercial release of Omnipod DASH in 2018 prior to a planned full market launch in the U.S. in the first half of 2019. In addition to using the Omnipod System for insulin delivery, the Company also partners with global pharmaceutical and biotechnology companies to tailor the Omnipod System technology platform for the delivery of their drugs across other therapeutic areas. The majority of the Company's drug delivery revenue currently consists of sales of Amgen's Neulasta Onpro kit, an innovative delivery system for Amgen’s white blood cell booster to help reduce the risk of infection during intense chemotherapy. To lower manufacturing costs, increase supply redundancy, add capacity closer to the Company's largest customer base and support growth, the Company has been constructing a highly-automated manufacturing facility in Acton, Massachusetts, which serves as its corporate headquarters. The facility was substantially complete in December 2018, with planned production out of the facility beginning in the first half of 2019. In February 2016, the Company sold its Neighborhood Diabetes business, through which the Company provided customers with blood glucose testing supplies, traditional insulin pumps, pump supplies and pharmaceuticals. Additional information regarding the disposition and treatment of the Neighborhood Diabetes business as discontinued operations is provided in Note 19 to these consolidated financial statements.</t>
  </si>
  <si>
    <t>Summary of Significant Accounting Policies</t>
  </si>
  <si>
    <t>Accounting Policies [Abstract]</t>
  </si>
  <si>
    <t>Summary of Significant Accounting Policies Use of Estimates in Preparation of Financial Statements The preparation of financial statements in conformity with accounting principles generally accepted in the United States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the fair value of intangible assets; the valuation of inventory; the valuation of variable transaction price in its contracts with customers, such as rights of return, discounts and rebates; the valuation of deferred revenue associated with undelivered performance obligations in contracts with customers; the calculation of gains and losses, if any, on the retirement or conversion of convertible debt; the estimated useful lives of property and equipment and intangible assets; the amount of internal use software development costs that qualify for capitalization; the fair value of liabilities associated with leased facilities; the valuation allowance related to deferred income taxes; the estimated amount, if any, of accrued contingent liabilities as well as warranty and doubtful accounts allowance reserve calculations. Actual results may differ from those estimates. Principles of Consolidation and Basis of Presentation The consolidated financial statements include the accounts of the Company and its wholly-owned subsidiaries. All material intercompany balances and transactions have been eliminated in consolidation. Foreign Currency Translation For the foreign subsidiaries of the Company, assets and liabilities are translated at exchange rates as of the balance sheet date; income and expenses are translated using weighted average exchange rates for the reporting period. Resulting translation adjustments are reported in accumulated other comprehensive income (loss), a separate component of stockholders' equity. For the year ended December 31, 2018, net foreign currency realized and unrealized losses were approximately $1.0 million and were not material for the years 2017 and 2016 . Cash and Cash Equivalents For the purpose of the financial statement classification, the Company considers all highly-liquid investment instruments with original maturities of 90 days or less, when purchased, to be cash equivalents. Cash equivalents include money market mutual funds and U.S. government and agency bonds, which are carried at cost which approximates their fair value. Included in the Company's cash and cash equivalents are restricted cash amounts set aside for collateral on outstanding letters of credit totaling $2.7 million as of December 31, 2018 and $0.5 million as of December 31, 2017 . Investments in Marketable Securities Short-term and long-term investment securities consist of available-for-sale marketable securities and are carried at fair value with unrealized gains or losses included as a component of other comprehensive income (loss) in stockholders' equity. Investments with a stated maturity date of more than one year from the balance sheet date and that are not expected to be used in current operations, are classified as long-term investments. Short-term and long-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 Fair Value Measurements Fair value is defined as the price that would be received for an asset or paid to transfer a liability (an exit price) in the principal or most advantageous market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of assets and liabilities required to be measured or disclosed at fair value, the Company uses the following fair value hierarchy based on three levels of inputs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Property and Equipment and Intangible Assets Property and equipment is stated at cost and depreciated using the straight-line method over the estimated useful life of the respective assets. Intangible assets, such as internal use software or customer relationships acquired outside of a business combination, are recorded at cost and amortized over their expected period of benefit. Leasehold improvements are amortized over their useful life or the life of the lease, whichever is shorter. Maintenance and repair costs are expensed as incurred.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the Omnipod System and drug delivery devices based on the Omnipod platfor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Goodwill The Company performs an assessment of its goodwill for impairment annually on October 1 or whenever events or changes in circumstances indicate there might be impairment. Goodwill is evaluated for impairment at the reporting unit level. The Company has concluded that it operates in one segment that contains one reporting unit. In reaching this conclusion, the Company considered how components of the business are managed, whether discrete financial information at the component level is reviewed on a regular basis by segment management and whether components may be aggregated based on economic similarity. In performing its annual goodwill test, the Company utilizes a two-step approach.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Accumulated Other Comprehensive Income (Loss) Comprehensive income (loss) combines net income (loss) and other comprehensive items, which are reported as components of stockholders' equity, including foreign currency translation adjustments and unrealized gains and losses on available-for-sale marketable securities. Changes in each element of accumulated other comprehensive income (loss), net of tax, were as follows: (in thousands) Foreign Currency Translation Adjustment Unrealized losses on available-for-sale securities Accumulated Other Comprehensive Items Balance at December 31, 2017 $ 46 $ (539 ) $ (493 ) Other comprehensive income (loss) (2,174 ) (238 ) (2,412 ) Balance at December 31, 2018 $ (2,128 ) $ (777 ) $ (2,905 ) Revenue Recognition The Company adopted Accounting Standards Codification 606 ("ASC 606") on January 1, 2018 using the modified retrospective method for all contracts not completed as of the date of adoption. The reported results in 2018 reflect the application of ASC 606 guidance while the reported results for 2017 and 2016 were prepared under the guidance of ASC 605, Revenue Recognition ("ASC 605"), which is also referred to as the "previous guidance". In accordance with the previous guidance, revenue was recognized when persuasive evidence of a sales arrangement existed, delivery of goods occurred through transfer of title and risk and rewards of ownership, the selling price was fixed or determinable and collectability was reasonably assured. In accordance with ASC 606, revenue is recognized when a customer obtains control of the promised products. The amount of revenue recognized reflects the consideration to which the Company expects to be entitled to receive in exchange for these products. To achieve this core principle, the Company applies the following five steps as outlined in ASC 606: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the majority of its revenue from sales of the Omnipod, which is sold in the U.S., Europe, Canada and Israel. The Omnipod is sold either directly to end-users or indirectly through intermediaries. Intermediaries generally include independent distributors who resell the Omnipod to end-users and wholesalers who sell the Company's product to end-users through the pharmacy channel. • Contracts with Customers. The Company's contracts with its direct customers generally consist of a physician order form, a patient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Performance Obligations. The performance obligations in contracts for the delivery of the Omnipod to new end-users, either directly to end-users or through intermediaries, primarily consist of the PDM and the initial and subsequent quantity of Pods ordered. In the Company's judgment, these performance obligations are capable of being distinct and distinct in the context of the contract in that the customer can benefit from from each item in conjunction with other readily available resources and the transfer of the PDM and the Pods is separately identifiable in the contract with the customer. • Transaction Price. The price charged for the PDM and Pods is dependent on the Company's pricing as established with third party payors and intermediaries. The Company provides a right of return for sales of its Omnipod to new end-us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 sale volumes) related to actual product returns, discounts and rebates paid in each market in which the Omnipod is sold. Variable consideration is included in the transaction price if, in the Company’s judgment, it is probable that a significant future reversal of cumulative revenue under the contract will not occur; otherwise, the Company must reduce (constrain) the variable consideration. There were no constraints recorded to variable consideration and none of the Company's contracts contain a significant financing component. • Allocation of Transaction Price.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tion of Revenue. The Company transfers the Omnipod at a point in time, which is determined based on when the customer gains control of the product. Generally, intermediaries in the U.S. obtain control upon shipment based on the contractual terms including right to payment and transfer of title and risk of loss. For sales directly to end-users and international intermediaries, control is generally transferred at the time of delivery based on customary business practices related to risk of ownership, including transfer of title and risk of loss. The Company's drug delivery product line includes sales of a modified version of the Omnipod to pharmaceutical and biotechnology companies who use the Company’s technology as a delivery method for their drugs. Under ASC 606, for the majority of this product line, revenue is recognized as the product is produced pursuant to the customer’s firm purchase commitments a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 party costs as well as an allocation of manufacturing overhead. Changes from quarter to quarter in quantity and stage of production of in-process inventory could have a significant quarterly impact on revenue. The Company had deferred revenue of $2.1 million and $3.2 million as of December 31, 2018 and 2017 , respectively. Deferred revenue included $0.9 million and $0.9 million classified in other long-term liabilities as of December 31, 2018 and 2017 , respectively. Deferred revenue represents the value of performance obligations that are not yet delivered for which cash has been received or for which the Company has an unconditional right to invoice. The Company recognized $2.4 million of revenue during the year ended December 31, 2018 that was included in deferred revenue at the beginning of the period. Collaborative Arrangements The Company enters into collaborative arrangements for ongoing initiatives to develop products. Although the Company does not consider any individual alliance to be material, the following more notable alliance is described below. Eli Lilly and Concentrated insulins : In May 2013, the Company entered into an agreement with Eli Lilly and Company (Eli Lilly) to develop a new version of the Omnipod System specifically designed to deliver Eli Lilly's Humulin ® R U-500 insulin, a concentrated form of insulin used by people with highly insulin resistant Type 2 diabetes. In January 2016, the Company entered into a development agreement with Eli Lilly to develop a new version of the Omnipod System, specifically designed to deliver Eli Lilly's Humalog ® 200 insulin, a concentrated form of insulin used by higher insulin-requiring patients with diabetes that provides the same dose of insulin in half the volume of Eli Lilly's Humalog ® U-100 insulin. Under the terms of these arrangements, the parties share the responsibility of the permissible costs that are incurred. Any amounts incurred in excess of the permissible shared costs that are the responsibility of one party becomes due and payable by the other party. Consideration received and payments made by the Company under the terms of the arrangements are recorded within research and development expense.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6.6 million , $5.0 million and $4.1 million in the years ended December 31, 2018 , 2017 and 2016 , respectively. Concentration of Credit Risk Financial instruments that subject the Company to credit risk primarily consist of cash and cash equivalents, short-term and long-term investments in marketable securities and accounts receivable. The Company maintains the majority of its cash and short-term and long-term investments with a limited number of financial institutions. Accounts are partially insured up to various amounts mandated by the Federal Deposit Insurance Corporation or by the foreign country where the account is held. The Company purchases Omnipod Systems from Flex Ltd., its single source supplier. As of December 31, 2018 and December 31, 2017 , liabilities to this vendor represented approximately 10% and 20% , respectively, of the combined balance of accounts payable, accrued expenses and other current liabilities. Revenue for customers comprising 10% or more of total revenue were as follows: Twelve Months Ended December 31, 2018 2017 2016 Amgen, Inc. 12% 15% 17% Ypsomed * 22% 16% Cardinal Health Inc. and affiliates 12% 11% 10% * Customer represents less than 10% of revenue for the period. Recently Adopted Accounting Standards Revenue from Contracts with Customers In May 2014, the Financial Accounting Standards Board ("FASB") issued Accounting Standards Update ("ASU") No. 2014-09, Revenue from Contracts with Customers, and its related amendments (collectively referred to as ASC 606), which requires that an entity recognize revenue when it transfers promised goods or services to customers in an amount that reflects the consideration to which the entity expects to be entitled in exchange for those goods or services. The Company adopted ASC 606 on January 1, 2018 using the modified retrospective method for all contracts not completed as of the date of adoption. Under this method, the new guidance was applied to contracts that were not yet completed as of January 1, 2018 with the cumulative effect of initially applying the guidance recognized through accumulated deficit as of the date of initial application. For contracts that were modified before the effective date, the Company reflected the aggregate effect of all modifications when identifying performance obligations and allocating transaction price, which did not have a material effect on the adjustment to accumulated deficit. The adoption of ASC 606 represents a change in accounting principle that primarily impacts how revenue is recognized for the Company's drug delivery product line and how the Company accounts for contract acquisition costs such as commissions. The following table shows the adjustments made to accounts on the consolidated balance sheet as of January 1, 2018 as a result of adopting the new guidance. The table also compares the reported consolidated balance sheet accounts as of December 31, 2018 that were impacted by the new guidance to pro forma balance sheet amounts had the previous guidance been in effect. As Reported under ASC 605 Adjustments As Adjusted under ASC 606 As Reported under ASC 606 Adjustments Pro forma under ASC 605 (in thousands) 12/31/2017 1/1/2018 1/1/2018 12/31/2018 12/31/2018 12/31/2018 Assets Unbilled receivable (a) $ — $ 5,119 $ 5,119 $ 13,378 $ (13,378 ) $ — Inventories $ 33,793 $ (753 ) $ 33,040 $ 71,414 $ 1,777 $ 73,191 Prepaid expenses and other current assets (b) $ 9,949 $ 5,568 $ 15,517 $ 24,254 $ (7,277 ) $ 16,977 Total current assets $ 537,171 $ 9,934 $ 547,105 $ 461,286 $ (18,878 ) $ 442,408 Other assets (b) $ 1,969 $ 13,326 $ 15,295 $ 18,266 $ (15,988 ) $ 2,278 Total assets $ 816,744 $ 23,260 $ 840,004 $ 928,744 $ (34,866 ) $ 893,878 Liabilities and Stockholder's Equity Deferred revenue (c) $ 2,356 $ 2,625 $ 4,981 $ 1,184 $ (779 ) $ 405 Total current liabilities $ 86,025 $ 2,625 $ 88,650 $ 115,657 $ (779 ) $ 114,878 Other long-term liabilities $ 6,030 $ 271 $ 6,301 $ 9,010 $ (271 ) $ 8,739 Total liabilities $ 658,228 $ 2,896 $ 661,124 $ 716,645 $ (1,050 ) $ 715,595 Accumulated deficit $ (707,255 ) $ 20,349 $ (686,906 ) $ (683,614 ) $ (33,800 ) $ (717,414 ) Total stockholders' equity $ 158,516 $ 20,364 $ 178,880 $ 212,099 $ (33,816 ) $ 178,283 Total liabilities and stockholders' equity $ 816,744 $ 23,260 $ 840,004 $ 928,744 $ (34,866 ) $ 893,878 (a) Unbilled receivable reflects revenue for a portion of the Company's drug delivery product line as the product is produced. The unbilled receivable is reclassified to accounts receivable as the product is completed, shipped and billed to the customer. (b) Prepaid expenses and other current and non-current assets include contract acquisition costs, such as commissions, related to the sale of the Omnipod. These costs are amortized over the estimated period of benefit. (c) The adoption of ASC 606 required the Company to record a contract liability, or deferred revenue, on January 1, 2018, primarily associated with a volume-based pricing discount granted to the Company's European Distributor at the outset of the distribution contract in 2010. The deferred revenue was recognized as revenue through the completion of the distributor contract during the first half of 2018. The following summarizes the significant changes on the Company’s consolidated statement of operations for the year ended December 31, 2018 as a result of the adoption of ASC 606 on January 1, 2018 compared to if the Company had continued to recognize revenue under ASC 605: Year ended December 31, 2018 (in thousands, except per share amounts) As reported under ASC 606 Adjustments Pro forma under ASC 605 U.S. Omnipod $ 323,528 $ (59 ) $ 323,469 International Omnipod (a) 172,020 (1,787 ) 170,233 Drug Delivery (b) 68,275 (8,259 ) 60,016 Revenue $ 563,823 $ (10,105 ) $ 553,718 Cost of revenue $ 193,655 $ (1,024 ) $ 192,631 Gross profit $ 370,168 $ (9,081 ) $ 361,087 Sales and marketing (c) $ 142,321 $ 4,370 $ 146,691 Total operating expenses $ 342,745 $ 4,370 $ 347,115 Operating income $ 27,423 $ (13,451 ) $ 13,972 Income (loss) before income taxes $ 5,226 $ (13,451 ) $ (8,225 ) Net income (loss) $ 3,292 $ (13,451 ) $ (10,159 ) Net income (loss) per share: basic $ 0.06 $ (0.23 ) $ (0.17 ) Net income (loss) per share: diluted $ 0.05 $ (0.23 ) $ (0.18 ) (a) International Omnipod revenue under ASC 606 includes the amortization of a material right associated with a volume-based pricing discount granted to the Company's European Distributor at the outset of the distribution contract in 2010. The deferred revenue was recognized as revenue through the completion of the distributor contract during the first half of 2018. (b) ASC 606 accelerated the recognition of revenue and fulfillment costs related to certain drug delivery contracts for which recognition was previously recorded when the product was shipped to the customer and is recorded as the product is produced under ASC 606. During the year ended December 31, 2018, $8.3 million of revenue was recognized due to changes in quantity and stage of production of in-process inventory during the year. (c) ASC 606 resulted in the amortization of capitalized commission costs that were recorded as part of the cumulative effect adjustment upon adoption and during the twelve months ended December 31, 2018. Amortization of these capitalized costs to selling and marketing expenses, net of commission costs that were capitalized during the year, reduced sales and marketing expenses during the period . Year Ended December 31, 2018 Statement of Cash Flows (in thousands) As Reported under ASC 606 Adjustments Pro Forma under ASC 605 Net income (loss) $ 3,292 $ (13,451 ) $ (10,159 ) Adjustments to reconcile net loss to net cash used in operating activities Non-cash items 85,430 — 85,430 Changes in operating assets and liabilities: — Accounts receivable and unbilled receivable (22,879 ) 8,259 (14,620 ) Inventories (38,826 ) (1,024 ) (39,850 ) Prepaid expenses and other assets (11,601 ) 4,370 (7,231 ) Accounts payable, accrued expenses and other current liabilities 21,187 — 21,187 Deferred revenue (3,787 ) 1,846 (1,941 ) Other long-term liabilities 3,083 — 3,083 Net cash provided by operating activities $ 35,899 $ — $ 35,899 The adoption of ASC 606 had no net impact on the Company’s cash used in operating, investing or financing activities. Other Accounting Standards Adopted in 2018 Effective January 1, 2018, the Company adopted ASU 2016-01, Recognition and Measurement of Financial Assets and Financial Liabilities ("ASU 2016-01"). ASU 2016-01 changed the GAAP model for the accounting of equity investments, whereby equity investments with readily determinable fair value are carried at fair value with changes reported in net income as opposed to other comprehensive income. The Company adopted ASU 2016-01 as of the required effective date of January 1, 2018. There was no impact on the consolidated financial statements upon the adoption of ASU 2016-01 as of the effective date or as of and for the year ended December 31, 2018. Effective January 1, 2018, the Company retrospectivel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re was no impact on the consolidated statements of cash flows upon the adoption of ASU 2016-15. Effective January 1, 2018, the Company adopt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adoption of ASU 2017-09 did not have an impact on the Company's consolidated financial statements. Effective January 1, 2018, the Company adopted ASU 2016-16, Income Taxes (Topic 740): Intra-Entity Transfers of Assets Other Than Inventory ("ASU 2016-16"). ASU 2016-16 requires that an entity recognized the income tax effects of an intra-entity transfer of an asset, other than inventory, when the transfer occurs as opposed to when the asset is sold to a third party. The adoption of this guidance did not have an impact on the Company's consolidated financial statements. Accounting Pronouncements Issued and Not Yet Adopted as of December 31, 2018 In February 2016, the FASB issued ASU 2016-02, Leases ("ASU 2016-02"). ASU 2016-02 and its related amendments (collectively referred to as ASC 842) requires entities to recognize the assets and liabilities on their balance sheet for the rights and obligations created by most leases and to recognize expense on their income statements over the lease term. ASC 842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The Company adopted ASC 842 on January 1, 2019 using the modified retrospective method, whereby the new guidance will be applied prospectively as of the date of adoption and prior periods will not be restated. While the Company continues to calculate all potential impacts of the standard, the Company expects to record right-of-use assets of approximately $7 million to $9 million , and associated lease obligations of approximately $9 million to $11 million , on its balance sheet primarily related to its leased office and warehousing space. The difference between the approximate value of the right-of-use assets and the approximate value of the lease obligations is attributable to deferred rent and a cease-use liability, as further described in Note 12, which will be reclassified against the right-of-use assets upon adoption of ASC 842. The Company expects to elect certain available practical expedients upon adoption of the new guidance, including practical expedients that provide that an entity need not reassess whether an existing contract contains a lease and allows entities to carry forward the classification of current operating and capital leases into the new operating and financing classifications. The Company will also exclude leases with an expected term of less than one year from the application of ASC 842. In determining the estimated value of the right-use assets and lease liabilities provided above, the Company considered the remaining contractual term of the lease as well as the likelihood that the lease will be renewed. The Company discounted the estimated lease liability using its incremental borrowing rate, which is based on its unsecured borrowing rate as observed in recent convertible note transactions, adjusted for the estimated impact of collateralization.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t>
  </si>
  <si>
    <t>Segment Reporting</t>
  </si>
  <si>
    <t>Segment Reporting [Abstract]</t>
  </si>
  <si>
    <t>Segment Reporting As further described in Note 2, the Company has concluded that it operates as one segment. The following table summarizes revenue from contracts with customers: Years Ended December 31, (in thousands) 2018 2017 2016 U.S. Omnipod $ 323,528 $ 271,597 $ 229,785 International Omnipod 172,020 119,953 71,889 Drug Delivery 68,275 72,218 65,315 Total $ 563,823 $ 463,768 $ 366,989 Geographic information about revenue, based on the region of the customer's shipping location, is as follows: Years Ended December 31, (in thousands) 2018 2017 2016 United States $ 391,803 $ 343,815 $ 295,100 All other 172,020 119,953 71,889 Total $ 563,823 $ 463,768 $ 366,989 Geographic information about long-lived assets, net, excluding goodwill and other intangible assets is as follows: (in thousands) December 31, 2018 December 31, 2017 United States $ 232,263 $ 89,404 China 25,626 18,217 Other 861 434 Total $ 258,750 $ 108,055</t>
  </si>
  <si>
    <t>Fair Value Measurements</t>
  </si>
  <si>
    <t>Fair Value Disclosures [Abstract]</t>
  </si>
  <si>
    <t>Fair Value Measurement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Asset and Liabilities Measured at Fair Value on a Recurring Basis. The following tables provide a summary of assets that are measured at fair value on a recurring basis as of December 31, 2018 and 2017, aggregated by the level in the fair value hierarchy within which those measurements fall: December 31, 2018 Fair Value Measurements (in thousands) Total Level 1 Level 2 Level 3 Money market mutual funds $ 47,199 $ 47,199 $ — $ — Total cash equivalents $ 47,199 $ 47,199 $ — $ — U.S. government and agency bonds $ 112,509 $ 69,605 $ 42,904 $ — Corporate bonds 56,025 — 56,025 — Certificates of deposit 6,506 — 6,506 — Total short-term investments $ 175,040 $ 69,605 $ 105,435 $ — U.S. government and agency bonds $ 90,402 $ 64,086 $ 26,316 $ — Corporate bonds 46,718 — 46,718 — Certificates of deposit 3,664 — 3,664 — Total long-term investments $ 140,784 $ 64,086 $ 76,698 $ — December 31, 2017 Fair Value Measurements (in thousands) Total Level 1 Level 2 Level 3 Money market mutual funds $ 236,936 $ 236,936 $ — $ — U.S. government and agency bonds 5,000 5,000 — — Total cash equivalents $ 241,936 $ 241,936 $ — $ — U.S. government and agency bonds $ 112,076 $ 90,703 $ 21,373 $ — Corporate bonds 47,681 — 47,681 — Certificates of deposit 7,722 — 7,722 — Total short-term investments $ 167,479 $ 90,703 $ 76,776 $ — U.S. government and agency bonds $ 92,464 $ 49,651 $ 42,813 $ — Corporate bonds 27,812 — 27,812 — Certificates of deposit 5,273 — 5,273 — Total long-term investments $ 125,549 $ 49,651 $ 75,898 $ — Fair Value of Assets and Liabilities Disclosed on a Recurring Basis. The Company discloses the fair value of its outstanding convertible debt. The carrying amount and the estimated fair value of the Company's convertible debt, which is based on the Level 2 quoted market prices as of December 31, 2018 and 2017 are as follows: As of December 31, 2018 December 31, 2017 (in thousands) Carrying Value Estimated Fair Value Carrying Estimated Fair 2% Convertible Senior Notes $ — $ — $ 3,421 $ 5,467 1.375% Convertible Senior Notes 290,972 426,026 276,172 407,652 1.25% Convertible Senior Notes 301,006 483,851 286,580 450,881 Total $ 591,978 $ 909,877 $ 566,173 $ 864,000 Assets and Liabilities Measured at Fair Value on a Nonrecurring Basis As further described in Note 12 , during the year ended December 31, 2018 the Company recorded a liability in the amount of $1.1 million related to a leased facility that has been partially vacated as a result of the Company's relocation of its global headquarters to Acton, Massachusetts. The fair value of the liability, a Level 3 measurement, was based on the lease payments that will continue to be incurred less an estimate of sublease income, which took into account the current market rates for similar office space and the risks related to obtaining a subtenant. The Company had no Level 3 assets or liabilities as of December 31, 2017.</t>
  </si>
  <si>
    <t>Investments</t>
  </si>
  <si>
    <t>Investments, Debt and Equity Securities [Abstract]</t>
  </si>
  <si>
    <t>Investments As of December 31, 2018, The Company's short-term and long-term investments in debt securities had maturity dates that range from 15 days to 23 months and included 64 available-for-sale debt securities that had insignificant unrealized loss positions. The Company has the intent and ability to hold these investments until maturity whereby unrealized losses are expected to be recovered. There were no charges recorded during the three years ended December 31, 2018 for other-than-temporary declines in the fair value of the Company's investments. Realized gains or losses in each of the three years ended December 31, 2018 were insignificant. Amortized costs, gross unrealized holding gains and losses, and fair values at December 31, 2018 and 2017 are as follows: (in thousands) Amortized cost Gross Unrealized Gains Gross Unrealized Losses Fair Value December 31, 2018 U.S. government and agency bonds $ 112,995 $ — $ (486 ) $ 112,509 Corporate bonds 56,235 — (210 ) 56,025 Certificates of deposit 6,506 — — 6,506 Total short-term investments $ 175,736 $ — $ (696 ) $ 175,040 U.S. government and agency bonds $ 90,458 $ 99 $ (155 ) $ 90,402 Corporate bonds 46,743 43 (68 ) 46,718 Certificates of deposit 3,664 — — 3,664 Total long-term investments $ 140,865 $ 142 $ (223 ) $ 140,784 (in thousands) Amortized cost Gross Unrealized Gains Gross Unrealized Losses Fair Value December 31, 2017 U.S. government and agency bonds $ 112,311 $ — $ (235 ) $ 112,076 Corporate bonds 47,713 3 (35 ) 47,681 Certificates of deposit 7,722 — — 7,722 Total short-term investments $ 167,746 $ 3 $ (270 ) $ 167,479 U.S. government and agency bonds $ 92,677 $ — $ (213 ) $ 92,464 Corporate bonds 27,871 — (59 ) 27,812 Certificates of deposit 5,273 — — 5,273 Total long-term investments $ 125,821 $ — $ (272 ) $ 125,549</t>
  </si>
  <si>
    <t>Accounts Receivable, Net</t>
  </si>
  <si>
    <t>Receivables [Abstract]</t>
  </si>
  <si>
    <t>Accounts Receivable, Net Accounts receivable consist of amounts due from third-party payors, patients, and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 No customer accounted for more than 10% of gross accounts receivable as of December 31, 2018 . Customers that represented 10% or greater of gross accounts receivable as of December 31, 2017 were as follows: As of December 31, 2017 Amgen, Inc. 10 % Ypsomed 31 % The components of accounts receivable are as follows: (in thousands) As of December 31, 2018 December 31, 2017 Trade receivables $ 66,904 $ 55,914 Allowance for doubtful accounts (3,610 ) (2,541 ) Total accounts receivable $ 63,294 $ 53,373</t>
  </si>
  <si>
    <t>Disclosure Components Of Inventories [Abstract]</t>
  </si>
  <si>
    <t>Inventories Inventories are carried at the lower of cost or market, determined under the first-in, first-out method, and include the costs of material, labor and overhead. Inventory has been recorded at cost, or net realizable value as appropriate, as of December 31, 2018 and 2017 . The Company reviews inventories for net realizable value based on quantities on hand and expectations of future use. Work in process is calculated based upon a buildup of cost based on the stage of production. The components of inventories are as follows: (in thousands) As of December 31, 2018 December 31, 2017 Raw materials $ 10,347 $ 2,146 Work-in-process 30,222 23,918 Finished goods 30,845 7,729 Total inventories $ 71,414 $ 33,793</t>
  </si>
  <si>
    <t>Prepaid Expenses and Other Assets</t>
  </si>
  <si>
    <t>Deferred Costs, Capitalized, Prepaid, and Other Assets Disclosure [Abstract]</t>
  </si>
  <si>
    <t>Prepaid Expense and Other Assets</t>
  </si>
  <si>
    <t>Prepaid Expenses and Other Assets The components of prepaid expenses and other current assets are as follows: As of (in thousands) December 31, 2018 December 31, 2017 Prepaid expenses and other current assets $ 16,977 $ 9,949 Capitalized contract acquisition costs, current portion 7,277 — Total prepaid expenses and other current assets $ 24,254 $ 9,949 The components of other assets are as follows: As of (in thousands) December 31, 2018 December 31, 2017 Other assets $ 2,278 $ 1,969 Capitalized contract acquisition costs, net of current portion 15,988 — Total other assets $ 18,266 $ 1,969 Effective with the adoption of ASC 606 on January 1, 2018, the Company capitalizes commission costs that are related to new patient starts. These costs are deferred in other assets, net of the short term portion included in prepaid and other current assets. Costs to obtain a contract are amortized as sales and marketing expense on a straight line basis over the expected period of benefit, which considers future product upgrades for which a commission would be paid. These capitalized costs are periodically reviewed for impairment. The Company recognized $6.9 million of amortization of capitalized commission costs during the year ended December 31, 2018. There were no impairments to capitalized costs to obtain a contract recorded during the period.</t>
  </si>
  <si>
    <t>Property and Equipment, Net</t>
  </si>
  <si>
    <t>Property, Plant and Equipment [Abstract]</t>
  </si>
  <si>
    <t>Property and Equipment, Net Property and equipment related to continuing operations consist of the following: Estimated Useful Life (Years) As of (in thousands) December 31, 2018 December 31, 2017 Land n/a $ 2,525 $ 2,525 Building 39 35,543 — Machinery and equipment 2-10 85,163 60,878 Lab equipment 3-7 1,446 1,038 Computers and hardware 3-5 6,623 3,659 Office furniture and fixtures 3-5 14,963 2,521 Leasehold improvements * 1,443 1,425 Construction in process — 176,101 87,397 Total property and equipment $ 323,807 $ 159,443 Less: accumulated depreciation (65,428 ) (51,579 ) Total property and equipment, net $ 258,379 $ 107,864 ____________________________________ * Lesser of lease term or useful life of asset. Depreciation expense related to property and equipment was $13.8 million , $12.7 million and $12.6 million for the years ended December 31, 2018 , 2017 and 2016 , respectively. The Company capitalized $10.2 million , $3.1 million and $0.5 million of interest in the years ended December 31, 2018 , 2017 and 2016 . Construction in process mainly consists of highly-automated manufacturing equipment located at the Company's U.S. manufacturing facility in Acton, Massachusetts. The majority of the equipment is expected to be placed into service during 2019.</t>
  </si>
  <si>
    <t>Goodwill and Other Intangible Assets, Net</t>
  </si>
  <si>
    <t>Goodwill and Intangible Assets Disclosure [Abstract]</t>
  </si>
  <si>
    <t>Other Intangible Assets, Net</t>
  </si>
  <si>
    <t>Other Intangible Assets, Net Goodwill The Company has $39.6 million of goodwill on its balance sheet from prior business acquisitions. There were no impairments of goodwill during the years ended December 31, 2018 , 2017 or 2016 . The following table presents the change in carrying amount of goodwill during the period indicated: Years Ended December 31, 2018 2017 (In thousands) Beginning balance $ 39,840 $ 39,677 Foreign currency adjustment (194 ) 163 Ending balance $ 39,646 $ 39,840 Intangible Assets, Net The Company’s finite-lived intangible assets are stated at cost less accumulated amortization. Intangible assets include customer relationships acquired in prior business acquisitions and from the Company's former European Distributor. See Note 14 for a discussion of the Company's accounting for estimated fees owed to its former European Distributor following the expiration of its distribution agreement on June 30, 2018. The components of other intangible assets are as follows: As of December 31, 2018 December 31, 2017 (in thousands) Gross Carrying Amount Accumulated Amortization Net Book Value Gross Carrying Amount Accumulated Amortization Net Book Value Customer and contractual relationships $ 6,109 $ (1,880 ) $ 4,229 $ 2,135 $ (1,764 ) $ 371 Internal-use software 11,262 (5,108 ) 6,154 7,545 (3,565 ) 3,980 Total intangible assets $ 17,371 $ (6,988 ) $ 10,383 $ 9,680 $ (5,329 ) $ 4,351 Amortization expense for intangible assets was approximately $1.8 million , $1.2 million and $1.2 million for the years ended December 31, 2018 , 2017 and 2016, respectively. Amortization expense is recorded in operating expenses in the consolidated statements of operations. Amortization expense expected for the next five years and thereafter is as follows: (in thousands) Years Ending December 31, Customer and Contractual Relationships Internal-Use Software Total 2019 $ 552 $ 2,184 $ 2,736 2020 488 1,965 2,453 2021 425 1,573 1,998 2022 425 391 816 2023 425 39 464 Thereafter 1,914 2 1,916 Total $ 4,229 $ 6,154 $ 10,383 As of December 31, 2018 , the weighted average amortization periods of the Company’s customer and contractual relationships intangible assets and internal use software intangible assets are approximately 9 years and 3 years, respectively.</t>
  </si>
  <si>
    <t>Accrued Expenses and Other Current Liabilities</t>
  </si>
  <si>
    <t>Payables and Accruals [Abstract]</t>
  </si>
  <si>
    <t>Accrued Expenses and Other Current Liabilities The components of accrued expenses and other current liabilities are as follows: Years Ended December 31, (in thousands) 2018 2017 Employee compensation and related costs $ 37,822 $ 34,942 Professional and consulting services 14,925 9,273 Supplier charges 7,742 3,542 Value added taxes payable 8,463 — Warranty 2,701 1,653 Other 17,320 9,846 Total accrued expenses and other current liabilities $ 88,973 $ 59,256 Product Warranty Costs The Company generally provides a four -year warranty on its PDMs sold in the United States and Europe and a five -year warranty on its PDMs sold in Canada and may replace any Omnipod that does not function in accordance with product specifications. The Company estimates its warranty obligation at the time the product is shipped based on historical experience and the estimated cost to service the claims. Warranty expense is recorded in cost of goods sold. Warranty claims settled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Years Ended December 31, (in thousands) 2018 2017 Product warranty liability at the beginning of the period $ 5,337 $ 4,388 Warranty expense 7,779 6,127 Warranty claims settled (6,737 ) (5,178 ) Product warranty liability at the end of the period $ 6,379 $ 5,337 As of (in thousands) December 31, 2018 December 31, 2017 Composition of balance: Short-term $ 2,701 $ 1,653 Long-term 3,678 3,684 Product warranty liability at the end of the period $ 6,379 $ 5,337</t>
  </si>
  <si>
    <t>Lease Exit Liability</t>
  </si>
  <si>
    <t>Restructuring and Related Activities [Abstract]</t>
  </si>
  <si>
    <t>Lease Exit Liability In December 2018 , the Company relocated its global headquarters to its newly constructed and owned facility in Acton, Massachusetts. As a result of the relocation of employees and operations, a significant portion of its leased facility in Billerica, Massachusetts, previously serving as the Company's global headquarters, was vacated and ceased to be utilized by the Company. The lease had a remaining term of approximately four years as of the cease-use date. Accordingly, management recorded an exit charge of $1.1 million , representing the fair value of the liability associated with vacated space, net of deferred rent. In addition, the Company recorded $0.3 million of impairments related to the remaining net book value of leasehold improvements and furniture and fixtures associated with the vacated space. The exit and impairment charges are included in general and administrative expenses. The following table rolls forward the lease exit liability: (in thousands) Year Ended December 31, 2018 Beginning balance at December 31, 2017 $ — Lease exit charge 1,090 Cash payments — Ending balance at December 31, 2018 $ 1,090</t>
  </si>
  <si>
    <t>Convertible Debt, Net</t>
  </si>
  <si>
    <t>Debt Disclosure [Abstract]</t>
  </si>
  <si>
    <t>Convertible Debt, Net The Company had outstanding convertible debt and related debt issuance costs on its consolidated balance sheet as follows: As of (in thousands) December 31, 2018 December 31, 2017 Principal amount of 2.0% Convertible Senior Notes $ — $ 3,664 Principal amount of 1.25% Convertible Senior Notes, due September 2021 344,992 345,000 Principal amount of 1.375% Convertible Senior Notes, due November 2024 402,500 402,500 Unamortized debt discount (143,616 ) (170,448 ) Debt issuance costs (11,898 ) (14,543 ) Total convertible debt, net $ 591,978 $ 566,173 Interest expense related to the convertible debt is as follows: Years Ended December 31, (in thousands) 2018 2017 2016 Contractual coupon interest $ 9,844 $ 6,282 $ 4,467 Accretion of debt discount 26,663 15,931 8,800 Amortization of debt issuance costs 2,619 2,077 1,270 Total interest expense related to convertible debt $ 39,126 $ 24,290 $ 14,537 Interest expense related to convertible debt for the year ended December 31, 2018 is as follows: (in thousands) 1.375% 1.25% 2.0% Total Contractual coupon interest $ 5,512 $ 4,313 $ 19 $ 9,844 Amortization of debt discount and issuance costs 14,789 14,433 60 29,282 Total interest expense $ 20,301 $ 18,746 $ 79 $ 39,126 1.375% Convertible Senior Notes In November 2017, the Company issued and sold $402.5 million in aggregate principal amount of 1.375% Convertible Senior Notes, due November 15, 2024 (the " 1.375% Notes"). The interest rate on the notes is 1.375% per annum, payable semi-annually in arrears in cash on May 15 and November 15 of each year. Interest began accruing on November 10, 2017 and the first interest payment was made on May 15, 2018. The 1.375% Notes are convertible into the Company’s common stock at an initial conversion rate of 10.7315 shares of common stock per $1,000 principal amount of the 1.375% Notes, which is equivalent to a conversion price of approximately $93.18 per share, subject to adjustment under certain circumstances. The 1.375% Notes will be convertible prior to the close of business on the business day immediately preceding August 15, 2024 only under certain circumstances and during certain periods, and will be convertible on or after August 15, 2024 until the close of business on the second scheduled trading day immediately preceding November 15, 2024, regardless of those circumstances. The Company recorded a debt discount of $120.7 million related to the 1.375% Notes resulting from the allocation of a portion of the proceeds to the fair value of the conversion feature reflecting a nonconvertible debt borrowing rate of 6.8% per annum. This debt discount was recorded as additional paid-in capital and is being amortized as non-cash interest expense over the seven year term of the 1.375% Notes. The Company also incurred debt issuance costs and other expenses related to the 1.375% Notes of approximately $10.9 million , of which $3.3 million was reclassified as a reduction to the value of the conversion feature allocated to equity. The remaining $7.6 million of debt issuance costs is presented as a reduction of debt in the consolidated balance sheet and is being amortized using the effective interest method as non-cash interest expense over the seven year term of the 1.375% Notes. The 1.375% Notes contain provisions that allow for additional interest to holders of the notes upon failure to timely file documents or reports that the Company is required to file with the Securities and Exchange Commission ("SEC"). The additional interest is at a rate of 0.50% per annum of the principal amounts of the notes outstanding for a period of 360 days. If the Company merges or consolidates with a foreign entity, then additional taxes may be required to be paid by the Company under the terms of the 1.375% Notes. The Company determined that the higher interest payments required and tax payments required in certain circumstances are considered embedded derivatives and should be bifurcated and accounted for at fair value. The Company assesses the value of the embedded derivatives at each balance sheet date. The derivatives had nominal value at the balance sheet date. As of December 31, 2018, the Company included $291.0 million , net of unamortized discount and issuance costs, on its consolidated balance sheet in long-term debt related to the 1.375% Notes. 1.25% Convertible Senior Notes In September 2016, the Company issued and sold $345.0 million in principal amount of 1.25% Convertible Senior Notes, due September 15, 2021 (the "1.25% Notes"). The interest rate on the notes is 1.25% per annum, payable semi-annually in arrears in cash on March 15 and September 15 of each year. The 1.25% Notes are convertible into the Company’s common stock at an initial conversion rate of 17.1332 shares of common stock per $1,000 principal amount of the 1.25% Notes, which is equivalent to a conversion price of approximately $58.37 per share, subject to adjustment under certain circumstances. The 1.25% Notes will be convertible prior to the close of business on the business day immediately preceding June 15, 2021 only under certain circumstances and during certain periods, and will be convertible on or after June 15, 2021 until the close of business on the second scheduled trading day immediately preceding September 15, 2021, regardless of those circumstances. The Company recorded a debt discount of $66.7 million related to the 1.25% Notes which results from allocating a portion of the proceeds to the fair value of the conversion feature reflecting a nonconvertible debt borrowing rate of 5.8% per annum. The debt discount is being amortized as non-cash interest expense over the five year term of the 1.25% Notes. The Company incurred debt issuance costs and other expenses related to this offering of approximately $11.3 million , of which $2.2 million was reclassified as a reduction to the value of the amount allocated to equity. The remainder is presented as a reduction of debt in the consolidated balance sheet and is being amortized using the effective interest method as non-cash interest expense over the five year term of the 1.25% Notes. The 1.25% Notes contain provisions that allow for additional interest to holders of the notes upon failure to timely file documents or reports that the Company is required to file with the SEC. The additional interest is at a rate of 0.50% per annum of the principal amounts of the notes outstanding for a period of 360 days. If the Company merges or consolidates with a foreign entity, then additional taxes may be required to be paid by the Company under the terms of the 1.25% Notes. The Company determined that the higher interest payments required and tax payments required in certain circumstances are considered embedded derivatives and should be bifurcated and accounted for at fair value. The Company assesses the value of the embedded derivatives at each balance sheet date. The derivatives had a nominal value at the balance sheet date. As of December 31, 2018, the Company has $301.0 million , net of discounts and issuance costs, on its consolidated balance sheet in long-term debt related to the 1.25% Notes. 2% Convertible Senior Notes In June 2014, the Company issued and sold $201.3 million in principal amount of 2% Convertible Senior Notes due June 15, 2019 (the “ 2% Notes”). The 2% Notes were convertible into the Company’s common stock at an initial conversion rate of 21.5019 shares of common stock per $1,000 principal amount of the 2% Notes, which is equivalent to a conversion price of approximately $46.51 per share. In separately negotiated transactions, the Company repurchased $134.2 million in principal of the notes in September 2016 and $63.4 million in principal of the notes in November 2017. The Company elected to call the remaining notes in March 2018 and settled the outstanding principal and conversion feature of the notes for $6.7 million in cash in the second quarter of 2018. The Company allocated approximately $3.2 million of the settlement to the fair value of the equity component and $3.5 million to the debt component, which was consistent with the carrying value of the notes as of the settlement date, resulting in no gain or loss on extinguishment.</t>
  </si>
  <si>
    <t>Commitments and Contingencies</t>
  </si>
  <si>
    <t>Commitments and Contingencies Disclosure [Abstract]</t>
  </si>
  <si>
    <t>Commitments and 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Operating Leases The Company leases warehousing space in the U.S. and office space globally under leases expiring from April 2019 to January 2026. Rental expense under operating leases was $3.3 million , $2.8 million and $2.5 million in the years ended December 31, 2018 , 2017 and 2016 , respectively. The aggregate future minimum lease payments related to these leases as of December 31, 2018 are as follows: (in thousands) Years Ending December 31, Minimum Lease Payments 2019 $ 3,311 2020 2,947 2021 2,892 2022 2,568 2023 263 Thereafter 548 Total $ 12,529 Legal Proceedings Between May 5, 2015 and June 16, 2015, three class action lawsuits were filed by shareholders in the U.S. District Court, for the District of Massachusetts, against the Company and certain individual current and former executives of the Company. Two suits subsequently were voluntarily dismissed. Arkansas Teacher Retirement System v. Insulet, et al., 1:15-cv-12345, (“ATRS”) alleged that the Company (and certain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to the plaintiffs and the class they purport to represent. On August 6, 2018, the Court issued an order approving the settlement. The Company had previously accrued fees and expenses in connection with this matter for the amount of the final settlement liability that was not covered by insurance, which amount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 Fees To Former European Distributor Following the expiration of its distribution agreement on June 30, 2018, the Company is required to pay to its former European Distributor a quarterly per-unit fee for Omnipod sales by the Company between July 1, 2018 and June 30, 2019 to certain customers of the former European Distributor. The Company is recognizing a liability and an associated intangible asset for this fee as qualifying sales occur. The actual total fee could vary significantly depending on the number of customers who count for purposes of calculating the fee under the terms of the distribution agreement, and the methodology applicable for determining this number under the agreement is subject to an active arbitration proceeding between the parties in Switzerland. The Company estimates that the final aggregate fee for the applicable twelve-month period could be in the range of approximately $10 million to $55 million . As of December 31, 2018, the Company has recognized approximately $4.1 million for fees related to Omnipod devices sold to qualifying customers from the period July 1, 2018 through December 31, 2018.</t>
  </si>
  <si>
    <t>Stock-Based Compensation</t>
  </si>
  <si>
    <t>Disclosure of Compensation Related Costs, Share-based Payments [Abstract]</t>
  </si>
  <si>
    <t>Stock-Based Compensation Stock-Based Compensation The Company accounts for stock-based compensation in accordance with ASC 718-10, Compensation — Stock Compensation (“ASC 718-10”), which requires share-based payments provided to employees and directors, including grants of stock options and restricted stock units, to be recognized in the income statement at fair value. Share-based payments that contain performance conditions are recognized when such conditions are probable of being achieved. The Company grants share-based awards to employees in the form of options to purchase the Company’s common stock, the ability to purchase stock at a discounted price under the employee stock purchase plan and restricted stock units. The Company uses the Black-Scholes option pricing model to determine the weighted-average fair value of options granted and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basis for awards with performance conditions. Compensation expense is recognized over the vesting period of the awards. Stock-based compensation related to share-based awards recognized in the years ended December 31, 2018 , 2017 and 2016 was as follows: Year Ended December 31, Unamortized Expense Weighted Average Remaining Expense Period (Years) ($ in thousands) 2018 2017 2016 At December 31, 2018 Stock options $ 10,569 $ 11,647 $ 9,923 $ 11,668 2.3 Restricted stock units 25,737 19,718 13,628 20,927 1.7 Employee stock purchase plan 1,215 576 226 666 0.4 Total $ 37,521 $ 31,941 $ 23,777 $ 33,261 Equity Award Pla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were granted to persons who were, at the time of grant, employees, officers, non-employee directors or key persons of the Company or the Company's subsidiaries. The 2007 Plan provided for the grant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In May 2017, the Company adopted the 2017 Stock Option and Incentive Plan (the "2017 Plan"), which has replaced the 2007 Plan as the means by which the Company makes equity and cash awards. Effective May 18, 2017, the 2017 Plan became effective (the "2017 Plan Effective Date") and the Company ceased granting awards from the 2007 Plan. Outstanding awards under the 2007 Plan remain subject to the terms of the 2007 Plan. Under the 2017 Plan, awards may be granted to persons who are, at the time of grant, employees, officers, non-employee directors, consultants, or advisers of the Company or the Company's subsidiaries and affiliates. The 2017 Plan provides for the grant of stock options, restricted stock units, stock appreciation rights, deferred stock awards, restricted stock, unrestricted stock, cash-based awards, performance share awards or dividend equivalent rights. Stock options granted under the 2017 Plan generally vest over a period of four years and expire ten years from the date of grant. Shares of stock subject to awards granted under the 2007 Plan and the 2017 Plan that are forfeited, expire or otherwise terminate without delivery generally become available for future issuance under the 2017 Plan. As of December 31, 2018 , 4.4 million shares remain available for future issuance under the 2017 Plan. Stock Options The calculation of the fair value of stock options is affected by the stock price on the grant date, the expected volatility of the Company's stock over the expected term of the award, the expected life of the award, the risk-free interest rate, and the dividend yield. Forfeitures are estimated at the time of grant and revised, if necessary, in subsequent periods if actual forfeitures differ from those estimates. Stock-based compensation expense recognized in the financial statements is based on awards that are ultimately expected to vest. The estimated grant date fair values of stock options were based on the following assumptions: Years Ended December 31, 2018 2017 2016 Risk-free interest rate 2.22% - 2.95% 1.66% - 1.85% 0.99% - 1.91% Expected term (in years) 4.5 - 5.4 4.7 - 5.3 5.1 - 5.4 Dividend yield — — — Expected volatility 39% - 41% 38% - 39% 38% - 40% The weighted average grant date fair value per share of options granted for the years ended December 31, 2018 , 2017 and 2016 was $30.34 , $17.28 and $11.60 , respectively. The following summarizes the activity under the Company’s stock option plans: Number of Options (#) Weighted Average Exercise Price ($) Weighted Average Remaining Contractual Term Aggregate Intrinsic Value ($) (In thousands) Outstanding at December 31, 2017 3,377,220 $ 35.10 Granted 292,389 77.27 Exercised (421,588 ) 32.61 $ 23,482 Canceled (170,397 ) 40.44 Outstanding at December 31, 2018 3,077,624 $ 39.16 5.7 $ 124,174 Vested, December 31, 2018 2,318,684 $ 35.26 4.9 $ 102,168 Vested or expected to vest, December 31, 2018 (1) 3,001,343 $ 38.69 5.6 $ 122,407 (1) Represents total outstanding stock options as of December 31, 2018 , adjusted for estimated forfeitures. The aggregate intrinsic value of stock options exercised was calculated based on the positive difference between the estimated fair value of the Company’s common stock and the exercise price of the underlying options. The aggregate intrinsic value of options exercised in the years ended December 31, 2017 and 2016 was $11.8 million and $4.6 million , respectively. The aggregate intrinsic value for outstanding awards as of December 31, 2018 was calculated based on the positive difference between the Company’s closing stock price of $79.32 on December 31, 2018 and the exercise price of the underlying options. Restricted Stock Units The following table summarizes the status of the Company’s restricted stock units: Number of Shares (#) Weighted Average Fair Value ($) Outstanding at December 31, 2017 994,364 $ 38.08 Granted 332,677 75.70 Adjustment for performance achievement 147,301 29.54 Vested (640,104 ) 34.81 Forfeited (82,031 ) 45.55 Outstanding at December 31, 2018 752,207 $ 55.02 The restricted stock units granted during the year ended December 31, 2018 were valued at approximately $25.2 million on their grant date. The Company recognizes compensation expense for restricted stock units over the vesting period. Restricted stock units granted during 2018 include 114,569 awards subject to the achievement of performance conditions (performance-based restricted stock units). These performance-based restricted stock units generally vest over a three -year period from the grant date and include both a service and performance component. Certain of these restricted stock units could ultimately vest at up to 200% of the target award depending on the achievement of the performance criteria. During 2018, the Compensation Committee of the Board of Directors determined that the performance criteria was achieved at 200% for certain performance-based awards issued in 2016, resulting in an adjustment to the shares that will ultimately vest for these awards. The Company records stock-based compensation for these awards based on its estimate of the number of awards that will ultimately vest. The following table provides further information related to the Company's restricted stock units: Year ended December 31, ($ in thousands) 2018 2017 2016 Stock-based compensation: Performance-based restricted stock units $ 11,750 $ 6,420 $ 3,393 Time-based restricted stock units 13,987 13,298 10,235 Total stock-based compensation for restricted stock units $ 25,737 $ 19,718 $ 13,628 Employee Stock Purchase Plan The Employee Stock Purchase Plan (“ESPP”) authorizes the issuance of up to a total of 380,000 shares of common stock to participating employees. The Company makes one or more offerings each year to eligible employees to purchase stock under the ESPP. Offering periods begin on the first business day occurring on or after each December 1 and June 1 and end on the last business day occurring on or before the following May 31 and November 30, respectively. Each employee who is a participant in the Company’s ESPP may annually purchase up to a maximum of 800 shares per offering period or $25,000 worth of common stock, valued at the start of the purchase period, by authorizing payroll deductions of up to 10% of his or her base salary. Unless the participating employee withdraws from the offering period, his or her accumulated payroll deductions will be used to purchase common stock. The purchase price for each share purchased is 85% of the lower of (i) the fair market value of the common stock on the first day of the offering period or (ii) the fair market value of the common stock on the last day of the offering period. The Company issued 46,343 , 59,134 and 30,949 shares of common stock in 2018, 2017 and 2016, respectively, to employees participating in the ESPP. The Company recorded approximately $1.2 million , $0.6 million and $0.2 million of stock-based compensation expense related to the ESPP in each of the years ended December 31, 2018 , 2017 and 2016 , respectively.</t>
  </si>
  <si>
    <t>Defined Contribution Plan</t>
  </si>
  <si>
    <t>Defined Contribution Plan [Abstract]</t>
  </si>
  <si>
    <t>Defined Contribution Plan The Insulet 401(k) Retirement Plan (the “401(k) Plan”) is a defined contribution plan in the form of a qualified 401(k) plan in which substantially all employees are eligible to participate upon hire. Eligible employees may elect to contribute 100% of their eligible compensation up to the IRS maximum. The Company has the option of making both matching contributions and discretionary profit-sharing contributions to the 401(k) Plan. The Company offers a discretionary match of 50% for the first 6% of an employee’s salary that was contributed to the 401(k) Plan. The Company match vests after the employee attains one year of service. In addition, the Company offers similar defined contribution plans for eligible employees in its foreign subsidiaries. The total amount contributed by the Company to these defined contribution plans was $3.6 million , $3.0 million and $1.6 million for the years ended December 31, 2018 , 2017 and 2016 , respectively.</t>
  </si>
  <si>
    <t>Income Taxes</t>
  </si>
  <si>
    <t>Income Tax Disclosure [Abstract]</t>
  </si>
  <si>
    <t>Income Taxes The Company accounts for income taxes in accordance with ASC 740-10, Income Taxes (“ASC 740-10”),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enacted tax rates on deferred tax assets and liabilities is recognized in income in the period that includes the enactment date. As of December 31, 2018, the Company had no uncertain tax positions. The Tax Cuts and Jobs Act ("Tax Reform Act") that was signed into law on December 22, 2017, significantly changed the U.S tax law by, among other things, lowering the corporate income tax rates, implementing a territorial tax system, expanding the tax base, imposing a tax on deemed repatriated earnings of foreign subsidiaries, taxing certain foreign earnings to the U.S. through global intangible low-taxed income ("GILTI"), modifying officer's compensation limitations and creating new limitations on deductible interest expense. The Company recognized the impact of the Tax Reform Act in its consolidated financial statements for the year ended December 31, 2017. In accordance with Staff Accounting Bulletin No. 118 ("SAB 118"), the Company had a measurement period up to one year beginning on December 22, 2017 to obtain, analyze and prepare the information needed to complete the accounting requirements of the Tax Reform Act. The Company completed the analysis allowed under SAB 118 when it finalized the deemed repatriation tax computation in conjunction with the filing of the Company's 2017 federal and state tax returns. There was no change in the provision amount recorded of $0.8 million. For the year ended December 31, 2018, the Company calculated both the new limitation on interest expense and the modified officer’s compensation limitation. However, there was no impact on the Company’s income tax expense or effective tax rate in the period due to the full valuation allowance applied to the U.S. entity. The Company has elected to recognize the income tax related to GILTI as a period expense in the period the tax is incurred or expected to occur for the year ended December 31, 2018. The inclusion of GILTI had no impact on the Company's income tax expense or effective tax rate in the period due to the full valuation allowance applied to the U.S. entity. The Company files federal, state and foreign tax returns. These returns are generally open to examination by the relevant tax authorities from two to four years from the date they are filed or, in certain circumstances, from the end of the accounting period. The tax filings relating to the Company's federal and state tax returns are currently open to examination for tax years 2015 through 2017 and 2014 through 2017, respectively. In addition, the Company has generated tax losses from inception in 2000 until 2017 and beginning 2018, the Company is expected to generate taxable income. These years may be subject to examination if the losses are carried forward and utilized in future years. At December 31, 2018 and 2017 , the Company provided a full valuation allowance against its domestic net deferred tax asset as, in the judgment of the Company, it is not more likely than not that the future tax benefit will be realized. In addition, the Company has a net deferred tax asset in foreign jurisdictions where no valuation allowance is recorded as, in the judgment of the Company, it is more likely than not that the future tax benefit will be realized. Income tax expense from continuing operations consists of the following: Years Ended December 31, (in thousands) 2018 2017 2016 Current: Federal $ — $ — $ — State 209 151 52 Non-U.S. 2,094 603 539 Total current expense 2,303 754 591 Deferred: Federal 3 (347 ) — State (12 ) 91 — Non-U.S. (360 ) (241 ) (199 ) Total deferred expense (369 ) (497 ) (199 ) Total income tax expense $ 1,934 $ 257 $ 392 Income tax expense from discontinued operations was $0.4 million for the year ended December 31, 2016 and was primarily generated from federal deferred taxes. The following table reconciles the federal statutory income rate to the Company's effective income tax rate: Year Ended December 31, 2018 2017 2016 Tax at U.S. statutory rate 21.00 % 34.00 % 34.00 % Changes from statutory rate: Foreign rate differential (2.39 ) 0.34 — 0.23 State taxes, net of federal benefit 2.88 10.21 (10.86 ) Tax credits (13.70 ) 13.28 0.03 Share-based compensation (159.10 ) 33.61 (14.02 ) Non-deductible officer's compensation 81.29 (20.18 ) (12.95 ) Permanent items 16.79 (13.98 ) 15.93 Foreign income taxed in the U.S. 26.09 — — Change in enacted rates — 0.98 — Change in valuation allowance 67.03 (57.91 ) (13.45 ) Other (2.88 ) (1.32 ) (0.37 ) Effective income tax rate 37.01 % (0.97 )% (1.46 )% Pre-tax income attributable to the Company's operations located outside the U.S. was approximately $8.2 million , $1.1 million and $0.8 million for 2018 , 2017 and 2016 , respectively. In general, it is the Company's practice and intention to reinvest the earnings of its non-U.S. subsidiaries in those operations. As of December 31, 2018, the Company has chosen to indefinitely reinvest approximately $13.6 million of earnings of certain of its non-U.S. subsidiaries. To the extent the Company repatriates its foreign earnings, certain withholding taxes and state taxes may apply. No provision has been recorded for taxes that could be incurred upon repatriation. The deferred tax liability related to repatriation of these earnings would not be material to the company's consolidated financial statements. Significant components of the Company’s deferred tax assets (liabilities) consists of the following: Year Ended December 31, (in thousands) 2018 2017 Deferred tax assets: Net operating loss carryforwards $ 124,871 $ 129,184 Start up expenditures 288 462 Tax credits 13,041 12,705 Provision for bad debts 1,105 824 Depreciation and amortization 3,463 3,068 Capital loss carryforwards 12,620 12,850 Stock-based compensation 9,339 9,799 Other 6,066 4,449 Total deferred tax assets $ 170,793 $ 173,341 Deferred tax liabilities: Prepaid assets $ (1,977 ) $ (1,326 ) Amortization of debt discount (35,648 ) (43,083 ) Goodwill (642 ) (633 ) Capitalized contract acquisition costs (5,801 ) — Other (218 ) (264 ) Total deferred tax liabilities $ (44,286 ) $ (45,306 ) Valuation allowance $ (126,314 ) $ (127,927 ) Net deferred taxes $ 193 $ 108 The Company has recorded a deferred tax liability related to the tax basis in acquired goodwill that is not amortized for financial reporting purposes. The deferred tax liability will only reverse at the time of further impairment of the goodwill. Due to the uncertain timing of this reversal, the temporary difference cannot be considered as a source of future taxable income for purposes of determining a valuation allowance. Therefore, the deferred tax liability cannot be used to offset the deferred tax asset related to the net operating loss carryforward for tax purposes. The U.S. Tax Reform Act limits certain deductions and these limitations may impact the value of existing deferred tax assets. The Company will continue to review the impact of these limitations as regulatory guidance is issued. A valuation allowance is required to reduce the deferred tax assets reported if, based on the weight of the evidence, it is more likely than not that some portion or all of the U.S. deferred tax assets will not be realized. After consideration of the available evidence, both positive and negative, the Company has determined that a $126.3 million valuation allowance at December 31, 2018 is necessary to reduce the deferred tax assets to the amount that will more likely than not be realized. The Company provided a valuation allowance for the full amount of its domestic net deferred tax asset for the years ended December 31, 2018 and 2017 because it is not more likely than not that the future tax benefit will be realized. In the year ended December 31, 2018 , the Company’s valuation allowance decreased to $126.3 million from the balance at December 31, 2017 of $127.9 million . At December 31, 2018 , the Company had approximately $528.1 million , $246.4 million and $13.0 million of gross federal net operating loss carryforwards, state net operating loss carryforwards and research and development and other tax credits, respectively. If not utilized, these federal carryforwards will begin to expire in 2020 and will continue to expire through 2037, and the state carryforwards will continue to expire through 2037. At December 31, 2017, the Company had approximately $543.6 million , $250.6 million and $12.7 million of federal net operating loss carryforwards, state net operating loss carryforwards and research and development and other tax credits, respectively. The utilization of such net operating loss carryforwards and the realization of tax benefits in future years depends predominantly upon the Company's ability to generate taxable income. Under the provisions of the Internal Revenue Code, certain substantial changes in the Company's ownership may result in a limitation on the amount of net operating loss carryforwards which may be used in future years whereby there would be a yearly limitation placed on the amount of net operating loss available for use in future years. Additionally, it is probable that a portion of the research and development tax credit carryforward may not be available to offset future income.</t>
  </si>
  <si>
    <t>Net Income (Loss) Per Share</t>
  </si>
  <si>
    <t>Disclosure Potential Common Shares Excluded From Computation Of Diluted Net Loss Per Share [Abstract]</t>
  </si>
  <si>
    <t>Net Loss Per Share</t>
  </si>
  <si>
    <t>Net Income (Loss) Per Share Basic net income (loss) per share is computed by dividing net income (loss) by the weighted average number of common shares outstanding for the period, excluding unvested restricted common shares. Diluted net income (loss) per share is computed using the weighted average number of common shares outstanding and, when dilutive, potential common share equivalents from outstanding stock options and restricted stock units (using the treasury-stock method), and potential common shares from the Company's convertible notes (using the if-converted method). The following table sets forth the components used in the computation of basic and diluted net income (loss) per share for the three years ended December 31, 2018: (in thousands, except share and per share data) Year Ended December 31, 2018 Year Ended December 31, 2017 Year Ended December 31, 2016 Numerator: Net income (loss) from continuing operations (1) $ 3,292 $ (26,831 ) $ (27,210 ) Denominator: Weighted average common shares outstanding 58,859,574 58,003,434 57,251,377 Effective of dilutive potential common share equivalents Stock options 1,678,535 — — Restricted stock units 469,915 — — Shares used for diluted net income (loss) per share 61,008,024 58,003,434 57,251,377 Net income (loss) per share: Basic $ 0.06 $ (0.46 ) $ (0.48 ) Diluted $ 0.05 $ (0.46 ) $ (0.48 ) (1) In 2016, the Company reported a net loss from discontinued operations of $1.7 million , which generated net loss per basic and diluted share of $0.03 . For the year ended December 31, 2018, certain potential dilutive common shares from stock options, restricted stock units and convertible debt were excluded from the computation of diluted net income per share because the effect of including these items was anti-dilutive. In addition, certain performance-based restricted stock units were excluded from the computation of diluted net income per share because the underlying performance conditions for such restricted stock units had not been met as of the end of the year. As the Company reported net losses for the years ended December 31, 2017 and 2016 , all potential dilutive common shares have been excluded from the computation of diluted net loss per share in those periods as the effect would have been anti-dilutive. The number of potential common share equivalents excluded from the computation of diluted net income (loss) per share for the years ended December 31, 2018 , 2017 and 2016 are as follows: Years Ended December 31, 2018 2017 2016 1.375% Convertible Senior Notes 4,319,429 4,319,429 — 2.00% Convertible Senior Notes — 78,783 1,442,433 1.25% Convertible Senior Notes 5,910,954 5,910,954 5,910,954 Unvested restricted stock units 289,974 994,364 962,219 Outstanding stock options 236,648 3,377,220 3,441,303 Total potential common share equivalents excluded from computation of diluted net income (loss) per share 10,757,005 14,680,750 11,756,909</t>
  </si>
  <si>
    <t>Discontinued Operations</t>
  </si>
  <si>
    <t>Discontinued Operations and Disposal Groups [Abstract]</t>
  </si>
  <si>
    <t>Discontinued Operations In February 2016, the Company sold Neighborhood Diabetes to Liberty Medical LLC ("Liberty Medical") for approximately $6.2 million in cash, which included $1.2 million of closing adjustments finalized in June 2016 and paid by Liberty Medical. The results of operations, assets, and liabilities of Neighborhood Diabetes, are classified as discontinued operations for all periods presented, except for certain corporate overhead costs which remain in continuing operations. In connection with the 2016 disposition, the Company entered into a transition services agreement pursuant to which various services were provided to Liberty Medical on an interim transitional basis. Total expenses incurred for such transition services were $0.9 million for the year ended December 31, 2016. The following is a summary of the operating results of Neighborhood Diabetes included in discontinued operations for the year ended December 31, 2016 : December 31, 2016 (In thousands) Discontinued operations: Revenue (1) $ 7,730 Cost of revenue 5,468 Gross profit 2,262 Operating expenses: Sales and marketing 1,542 General and administrative 1,853 Total operating expenses 3,395 Operating loss (1,133 ) Interest and other income (expense), net (128 ) Loss from discontinued operations before taxes (1,261 ) Income tax expense 408 Net loss from discontinued operations $ (1,669 ) (1) Revenue for the year ended December 31, 2016 includes revenue from operations of Neighborhood Diabetes through the date of sale in February 2016. There were no assets or liabilities presented as discontinued operations as of December 31, 2018 or December 31, 2017. Net operating cash flows used in discontinued operations in the year ended December 31, 2016 were $2.0 million .</t>
  </si>
  <si>
    <t>Quarterly Data (Unaudited)</t>
  </si>
  <si>
    <t>Quarterly Financial Data [Abstract]</t>
  </si>
  <si>
    <t xml:space="preserve">Quarterly Data (Unaudited) 2018 Quarters Ended December 31 September 30 (1) June 30 March 31 (In thousands, except per share data) Revenue $ 164,907 $ 151,076 $ 124,262 $ 123,578 Gross profit $ 110,312 $ 101,969 $ 82,072 $ 75,815 Operating income $ 16,233 $ 6,865 $ 4,325 $ — Net income (loss) $ 9,893 $ 1,659 $ (1,691 ) $ (6,569 ) Net income (loss) per share: Basic $ 0.17 $ 0.03 $ (0.03 ) $ (0.11 ) Diluted $ 0.16 $ 0.03 $ (0.03 ) $ (0.11 ) (1) Included in operating income and net income from continuing operations for the third quarter of 2018 was a charge of $12.6 million for severance-related costs associated with the retirement of the Company's former CEO, of which $8.2 million related to stock-based compensation for the acceleration of share-based awards and the remainder represented cash severance benefits. 2017 Quarters Ended December 31 September 30 June 30 March 31 (In thousands, except per share data) Revenue $ 130,524 $ 121,775 $ 109,756 $ 101,713 Gross profit $ 79,508 $ 73,624 $ 64,639 $ 59,398 Operating (loss) income $ (768 ) $ 2,047 $ (3,358 ) $ (5,308 ) Net loss $ (6,860 ) $ (2,227 ) $ (7,767 ) $ (9,977 ) Net loss per share $ (0.12 ) $ (0.04 ) $ (0.13 ) $ (0.17 ) </t>
  </si>
  <si>
    <t>Schedule II - Valuation and Qualifying Accounts</t>
  </si>
  <si>
    <t>SEC Schedule, 12-09, Valuation and Qualifying Accounts [Abstract]</t>
  </si>
  <si>
    <t>SCHEDULE II — VALUATION AND QUALIFYING ACCOUNTS The following table sets forth activities in the Company's accounts receivable reserve and deferred tax valuation allowance accounts: Description Balance at Beginning of Period Additions Charged to Costs and Expenses Deductions Balance at End of Period (In thousands) Year Ended December 31, 2018 Allowance for doubtful accounts $ 2,541 $ 3,382 $ 2,314 $ 3,609 Deferred tax valuation allowance $ 127,927 $ 13,938 $ 15,551 $ 126,314 Year Ended December 31, 2017 Allowance for doubtful accounts $ 2,911 $ 1,923 $ 2,293 $ 2,541 Deferred tax valuation allowance $ 191,922 $ 14,232 $ 78,227 $ 127,927 Year Ended December 31, 2016 Allowance for doubtful accounts (1) $ 4,454 $ 2,069 $ 3,612 $ 2,911 Deferred tax valuation allowance (1) $ 193,405 $ 7,599 $ 9,082 $ 191,922 (1) Includes the amount classified as discontinued operations on the consolidated balance sheet and related activity.</t>
  </si>
  <si>
    <t>Summary of Significant Accounting Policies (Policies)</t>
  </si>
  <si>
    <t>Use of Estimates in Preparation of Financial Statements</t>
  </si>
  <si>
    <t>Use of Estimates in Preparation of Financial Statements The preparation of financial statements in conformity with accounting principles generally accepted in the United States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the fair value of intangible assets; the valuation of inventory; the valuation of variable transaction price in its contracts with customers, such as rights of return, discounts and rebates; the valuation of deferred revenue associated with undelivered performance obligations in contracts with customers; the calculation of gains and losses, if any, on the retirement or conversion of convertible debt; the estimated useful lives of property and equipment and intangible assets; the amount of internal use software development costs that qualify for capitalization; the fair value of liabilities associated with leased facilities; the valuation allowance related to deferred income taxes; the estimated amount, if any, of accrued contingent liabilities as well as warranty and doubtful accounts allowance reserve calculations. Actual results may differ from those estimates.</t>
  </si>
  <si>
    <t>Principles of Consolidation and Basis of Presentation</t>
  </si>
  <si>
    <t xml:space="preserve">Principles of Consolidation and Basis of Presentation The consolidated financial statements include the accounts of the Company and its wholly-owned subsidiaries. All material intercompany balances and transactions have been eliminated in consolidation. </t>
  </si>
  <si>
    <t>Foreign Currency Translation</t>
  </si>
  <si>
    <t>Foreign Currency Translation For the foreign subsidiaries of the Company, assets and liabilities are translated at exchange rates as of the balance sheet date; income and expenses are translated using weighted average exchange rates for the reporting period. Resulting translation adjustments are reported in accumulated other comprehensive income (loss), a separate component of stockholders' equity. For the year ended December 31, 2018, net foreign currency realized and unrealized losses were approximately $1.0 million and were not material for the years 2017 and 2016 .</t>
  </si>
  <si>
    <t>Cash and Cash Equivalents</t>
  </si>
  <si>
    <t xml:space="preserve">Cash and Cash Equivalents For the purpose of the financial statement classification, the Company considers all highly-liquid investment instruments with original maturities of 90 days or less, when purchased, to be cash equivalents. Cash equivalents include money market mutual funds and U.S. government and agency bonds, which are carried at cost which approximates their fair value. Included in the Company's cash and cash equivalents are restricted cash amounts set aside for collateral on outstanding letters of credit totaling $2.7 million as of December 31, 2018 and $0.5 million as of December 31, 2017 . </t>
  </si>
  <si>
    <t>Investments in Marketable Securities</t>
  </si>
  <si>
    <t>Investments in Marketable Securities Short-term and long-term investment securities consist of available-for-sale marketable securities and are carried at fair value with unrealized gains or losses included as a component of other comprehensive income (loss) in stockholders' equity. Investments with a stated maturity date of more than one year from the balance sheet date and that are not expected to be used in current operations, are classified as long-term investments. Short-term and long-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t>
  </si>
  <si>
    <t>Fair Value Measurements Fair value is defined as the price that would be received for an asset or paid to transfer a liability (an exit price) in the principal or most advantageous market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of assets and liabilities required to be measured or disclosed at fair value, the Company uses the following fair value hierarchy based on three levels of inputs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t>
  </si>
  <si>
    <t>Property and Equipment and Intangible Assets</t>
  </si>
  <si>
    <t xml:space="preserve">Property and Equipment and Intangible Assets Property and equipment is stated at cost and depreciated using the straight-line method over the estimated useful life of the respective assets. Intangible assets, such as internal use software or customer relationships acquired outside of a business combination, are recorded at cost and amortized over their expected period of benefit. Leasehold improvements are amortized over their useful life or the life of the lease, whichever is shorter. Maintenance and repair costs are expensed as incurred.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
  </si>
  <si>
    <t>Business Combinations</t>
  </si>
  <si>
    <t xml:space="preserve">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the Omnipod System and drug delivery devices based on the Omnipod platfor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t>
  </si>
  <si>
    <t>Goodwill The Company performs an assessment of its goodwill for impairment annually on October 1 or whenever events or changes in circumstances indicate there might be impairment. Goodwill is evaluated for impairment at the reporting unit level. The Company has concluded that it operates in one segment that contains one reporting unit. In reaching this conclusion, the Company considered how components of the business are managed, whether discrete financial information at the component level is reviewed on a regular basis by segment management and whether components may be aggregated based on economic similarity. In performing its annual goodwill test, the Company utilizes a two-step approach.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t>
  </si>
  <si>
    <t>Accumulated Other Comprehensive Income (Loss)</t>
  </si>
  <si>
    <t>Accumulated Other Comprehensive Income (Loss) Comprehensive income (loss) combines net income (loss) and other comprehensive items, which are reported as components of stockholders' equity, including foreign currency translation adjustments and unrealized gains and losses on available-for-sale marketable securities.</t>
  </si>
  <si>
    <t>Revenue Recognition</t>
  </si>
  <si>
    <t>Revenue Recognition The Company adopted Accounting Standards Codification 606 ("ASC 606") on January 1, 2018 using the modified retrospective method for all contracts not completed as of the date of adoption. The reported results in 2018 reflect the application of ASC 606 guidance while the reported results for 2017 and 2016 were prepared under the guidance of ASC 605, Revenue Recognition ("ASC 605"), which is also referred to as the "previous guidance". In accordance with the previous guidance, revenue was recognized when persuasive evidence of a sales arrangement existed, delivery of goods occurred through transfer of title and risk and rewards of ownership, the selling price was fixed or determinable and collectability was reasonably assured. In accordance with ASC 606, revenue is recognized when a customer obtains control of the promised products. The amount of revenue recognized reflects the consideration to which the Company expects to be entitled to receive in exchange for these products. To achieve this core principle, the Company applies the following five steps as outlined in ASC 606: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the majority of its revenue from sales of the Omnipod, which is sold in the U.S., Europe, Canada and Israel. The Omnipod is sold either directly to end-users or indirectly through intermediaries. Intermediaries generally include independent distributors who resell the Omnipod to end-users and wholesalers who sell the Company's product to end-users through the pharmacy channel. • Contracts with Customers. The Company's contracts with its direct customers generally consist of a physician order form, a patient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Performance Obligations. The performance obligations in contracts for the delivery of the Omnipod to new end-users, either directly to end-users or through intermediaries, primarily consist of the PDM and the initial and subsequent quantity of Pods ordered. In the Company's judgment, these performance obligations are capable of being distinct and distinct in the context of the contract in that the customer can benefit from from each item in conjunction with other readily available resources and the transfer of the PDM and the Pods is separately identifiable in the contract with the customer. • Transaction Price. The price charged for the PDM and Pods is dependent on the Company's pricing as established with third party payors and intermediaries. The Company provides a right of return for sales of its Omnipod to new end-us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 sale volumes) related to actual product returns, discounts and rebates paid in each market in which the Omnipod is sold. Variable consideration is included in the transaction price if, in the Company’s judgment, it is probable that a significant future reversal of cumulative revenue under the contract will not occur; otherwise, the Company must reduce (constrain) the variable consideration. There were no constraints recorded to variable consideration and none of the Company's contracts contain a significant financing component. • Allocation of Transaction Price.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tion of Revenue. The Company transfers the Omnipod at a point in time, which is determined based on when the customer gains control of the product. Generally, intermediaries in the U.S. obtain control upon shipment based on the contractual terms including right to payment and transfer of title and risk of loss. For sales directly to end-users and international intermediaries, control is generally transferred at the time of delivery based on customary business practices related to risk of ownership, including transfer of title and risk of loss. The Company's drug delivery product line includes sales of a modified version of the Omnipod to pharmaceutical and biotechnology companies who use the Company’s technology as a delivery method for their drugs. Under ASC 606, for the majority of this product line, revenue is recognized as the product is produced pursuant to the customer’s firm purchase commitments a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 party costs as well as an allocation of manufacturing overhead. Changes from quarter to quarter in quantity and stage of production of in-process inventory could have a significant quarterly impact on revenue.</t>
  </si>
  <si>
    <t>Collaborative Arrangements</t>
  </si>
  <si>
    <t>Collaborative Arrangements The Company enters into collaborative arrangements for ongoing initiatives to develop products. Although the Company does not consider any individual alliance to be material, the following more notable alliance is described below. Eli Lilly and Concentrated insulins : In May 2013, the Company entered into an agreement with Eli Lilly and Company (Eli Lilly) to develop a new version of the Omnipod System specifically designed to deliver Eli Lilly's Humulin ® R U-500 insulin, a concentrated form of insulin used by people with highly insulin resistant Type 2 diabetes. In January 2016, the Company entered into a development agreement with Eli Lilly to develop a new version of the Omnipod System, specifically designed to deliver Eli Lilly's Humalog ® 200 insulin, a concentrated form of insulin used by higher insulin-requiring patients with diabetes that provides the same dose of insulin in half the volume of Eli Lilly's Humalog ® U-100 insulin. Under the terms of these arrangements, the parties share the responsibility of the permissible costs that are incurred. Any amounts incurred in excess of the permissible shared costs that are the responsibility of one party becomes due and payable by the other party. Consideration received and payments made by the Company under the terms of the arrangements are recorded within research and development expense.</t>
  </si>
  <si>
    <t>Shipping and Handling Costs</t>
  </si>
  <si>
    <t>Shipping and Handling Costs The Company does not typically charge its customers for shipping and handling costs associated with shipping its product to its customers unless non-standard shipping and handling services are requested.</t>
  </si>
  <si>
    <t>Concentration of Credit Risk</t>
  </si>
  <si>
    <t>Concentration of Credit Risk Financial instruments that subject the Company to credit risk primarily consist of cash and cash equivalents, short-term and long-term investments in marketable securities and accounts receivable. The Company maintains the majority of its cash and short-term and long-term investments with a limited number of financial institutions. Accounts are partially insured up to various amounts mandated by the Federal Deposit Insurance Corporation or by the foreign country where the account is held. The Company purchases Omnipod Systems from Flex Ltd., its single source supplier.</t>
  </si>
  <si>
    <t>Recent Accounting Pronouncements</t>
  </si>
  <si>
    <t xml:space="preserve">Recently Adopted Accounting Standards Revenue from Contracts with Customers In May 2014, the Financial Accounting Standards Board ("FASB") issued Accounting Standards Update ("ASU") No. 2014-09, Revenue from Contracts with Customers, and its related amendments (collectively referred to as ASC 606), which requires that an entity recognize revenue when it transfers promised goods or services to customers in an amount that reflects the consideration to which the entity expects to be entitled in exchange for those goods or services. The Company adopted ASC 606 on January 1, 2018 using the modified retrospective method for all contracts not completed as of the date of adoption. Under this method, the new guidance was applied to contracts that were not yet completed as of January 1, 2018 with the cumulative effect of initially applying the guidance recognized through accumulated deficit as of the date of initial application. For contracts that were modified before the effective date, the Company reflected the aggregate effect of all modifications when identifying performance obligations and allocating transaction price, which did not have a material effect on the adjustment to accumulated deficit. The adoption of ASC 606 represents a change in accounting principle that primarily impacts how revenue is recognized for the Company's drug delivery product line and how the Company accounts for contract acquisition costs such as commissions. The following table shows the adjustments made to accounts on the consolidated balance sheet as of January 1, 2018 as a result of adopting the new guidance. The table also compares the reported consolidated balance sheet accounts as of December 31, 2018 that were impacted by the new guidance to pro forma balance sheet amounts had the previous guidance been in effect. As Reported under ASC 605 Adjustments As Adjusted under ASC 606 As Reported under ASC 606 Adjustments Pro forma under ASC 605 (in thousands) 12/31/2017 1/1/2018 1/1/2018 12/31/2018 12/31/2018 12/31/2018 Assets Unbilled receivable (a) $ — $ 5,119 $ 5,119 $ 13,378 $ (13,378 ) $ — Inventories $ 33,793 $ (753 ) $ 33,040 $ 71,414 $ 1,777 $ 73,191 Prepaid expenses and other current assets (b) $ 9,949 $ 5,568 $ 15,517 $ 24,254 $ (7,277 ) $ 16,977 Total current assets $ 537,171 $ 9,934 $ 547,105 $ 461,286 $ (18,878 ) $ 442,408 Other assets (b) $ 1,969 $ 13,326 $ 15,295 $ 18,266 $ (15,988 ) $ 2,278 Total assets $ 816,744 $ 23,260 $ 840,004 $ 928,744 $ (34,866 ) $ 893,878 Liabilities and Stockholder's Equity Deferred revenue (c) $ 2,356 $ 2,625 $ 4,981 $ 1,184 $ (779 ) $ 405 Total current liabilities $ 86,025 $ 2,625 $ 88,650 $ 115,657 $ (779 ) $ 114,878 Other long-term liabilities $ 6,030 $ 271 $ 6,301 $ 9,010 $ (271 ) $ 8,739 Total liabilities $ 658,228 $ 2,896 $ 661,124 $ 716,645 $ (1,050 ) $ 715,595 Accumulated deficit $ (707,255 ) $ 20,349 $ (686,906 ) $ (683,614 ) $ (33,800 ) $ (717,414 ) Total stockholders' equity $ 158,516 $ 20,364 $ 178,880 $ 212,099 $ (33,816 ) $ 178,283 Total liabilities and stockholders' equity $ 816,744 $ 23,260 $ 840,004 $ 928,744 $ (34,866 ) $ 893,878 (a) Unbilled receivable reflects revenue for a portion of the Company's drug delivery product line as the product is produced. The unbilled receivable is reclassified to accounts receivable as the product is completed, shipped and billed to the customer. (b) Prepaid expenses and other current and non-current assets include contract acquisition costs, such as commissions, related to the sale of the Omnipod. These costs are amortized over the estimated period of benefit. (c) The adoption of ASC 606 required the Company to record a contract liability, or deferred revenue, on January 1, 2018, primarily associated with a volume-based pricing discount granted to the Company's European Distributor at the outset of the distribution contract in 2010. The deferred revenue was recognized as revenue through the completion of the distributor contract during the first half of 2018. The following summarizes the significant changes on the Company’s consolidated statement of operations for the year ended December 31, 2018 as a result of the adoption of ASC 606 on January 1, 2018 compared to if the Company had continued to recognize revenue under ASC 605: Year ended December 31, 2018 (in thousands, except per share amounts) As reported under ASC 606 Adjustments Pro forma under ASC 605 U.S. Omnipod $ 323,528 $ (59 ) $ 323,469 International Omnipod (a) 172,020 (1,787 ) 170,233 Drug Delivery (b) 68,275 (8,259 ) 60,016 Revenue $ 563,823 $ (10,105 ) $ 553,718 Cost of revenue $ 193,655 $ (1,024 ) $ 192,631 Gross profit $ 370,168 $ (9,081 ) $ 361,087 Sales and marketing (c) $ 142,321 $ 4,370 $ 146,691 Total operating expenses $ 342,745 $ 4,370 $ 347,115 Operating income $ 27,423 $ (13,451 ) $ 13,972 Income (loss) before income taxes $ 5,226 $ (13,451 ) $ (8,225 ) Net income (loss) $ 3,292 $ (13,451 ) $ (10,159 ) Net income (loss) per share: basic $ 0.06 $ (0.23 ) $ (0.17 ) Net income (loss) per share: diluted $ 0.05 $ (0.23 ) $ (0.18 ) (a) International Omnipod revenue under ASC 606 includes the amortization of a material right associated with a volume-based pricing discount granted to the Company's European Distributor at the outset of the distribution contract in 2010. The deferred revenue was recognized as revenue through the completion of the distributor contract during the first half of 2018. (b) ASC 606 accelerated the recognition of revenue and fulfillment costs related to certain drug delivery contracts for which recognition was previously recorded when the product was shipped to the customer and is recorded as the product is produced under ASC 606. During the year ended December 31, 2018, $8.3 million of revenue was recognized due to changes in quantity and stage of production of in-process inventory during the year. (c) ASC 606 resulted in the amortization of capitalized commission costs that were recorded as part of the cumulative effect adjustment upon adoption and during the twelve months ended December 31, 2018. Amortization of these capitalized costs to selling and marketing expenses, net of commission costs that were capitalized during the year, reduced sales and marketing expenses during the period . Year Ended December 31, 2018 Statement of Cash Flows (in thousands) As Reported under ASC 606 Adjustments Pro Forma under ASC 605 Net income (loss) $ 3,292 $ (13,451 ) $ (10,159 ) Adjustments to reconcile net loss to net cash used in operating activities Non-cash items 85,430 — 85,430 Changes in operating assets and liabilities: — Accounts receivable and unbilled receivable (22,879 ) 8,259 (14,620 ) Inventories (38,826 ) (1,024 ) (39,850 ) Prepaid expenses and other assets (11,601 ) 4,370 (7,231 ) Accounts payable, accrued expenses and other current liabilities 21,187 — 21,187 Deferred revenue (3,787 ) 1,846 (1,941 ) Other long-term liabilities 3,083 — 3,083 Net cash provided by operating activities $ 35,899 $ — $ 35,899 The adoption of ASC 606 had no net impact on the Company’s cash used in operating, investing or financing activities. Other Accounting Standards Adopted in 2018 Effective January 1, 2018, the Company adopted ASU 2016-01, Recognition and Measurement of Financial Assets and Financial Liabilities ("ASU 2016-01"). ASU 2016-01 changed the GAAP model for the accounting of equity investments, whereby equity investments with readily determinable fair value are carried at fair value with changes reported in net income as opposed to other comprehensive income. The Company adopted ASU 2016-01 as of the required effective date of January 1, 2018. There was no impact on the consolidated financial statements upon the adoption of ASU 2016-01 as of the effective date or as of and for the year ended December 31, 2018. Effective January 1, 2018, the Company retrospectivel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re was no impact on the consolidated statements of cash flows upon the adoption of ASU 2016-15. Effective January 1, 2018, the Company adopt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adoption of ASU 2017-09 did not have an impact on the Company's consolidated financial statements. Effective January 1, 2018, the Company adopted ASU 2016-16, Income Taxes (Topic 740): Intra-Entity Transfers of Assets Other Than Inventory ("ASU 2016-16"). ASU 2016-16 requires that an entity recognized the income tax effects of an intra-entity transfer of an asset, other than inventory, when the transfer occurs as opposed to when the asset is sold to a third party. The adoption of this guidance did not have an impact on the Company's consolidated financial statements. Accounting Pronouncements Issued and Not Yet Adopted as of December 31, 2018 In February 2016, the FASB issued ASU 2016-02, Leases ("ASU 2016-02"). ASU 2016-02 and its related amendments (collectively referred to as ASC 842) requires entities to recognize the assets and liabilities on their balance sheet for the rights and obligations created by most leases and to recognize expense on their income statements over the lease term. ASC 842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The Company adopted ASC 842 on January 1, 2019 using the modified retrospective method, whereby the new guidance will be applied prospectively as of the date of adoption and prior periods will not be restated. While the Company continues to calculate all potential impacts of the standard, the Company expects to record right-of-use assets of approximately $7 million to $9 million , and associated lease obligations of approximately $9 million to $11 million , on its balance sheet primarily related to its leased office and warehousing space. The difference between the approximate value of the right-of-use assets and the approximate value of the lease obligations is attributable to deferred rent and a cease-use liability, as further described in Note 12, which will be reclassified against the right-of-use assets upon adoption of ASC 842. The Company expects to elect certain available practical expedients upon adoption of the new guidance, including practical expedients that provide that an entity need not reassess whether an existing contract contains a lease and allows entities to carry forward the classification of current operating and capital leases into the new operating and financing classifications. The Company will also exclude leases with an expected term of less than one year from the application of ASC 842. In determining the estimated value of the right-use assets and lease liabilities provided above, the Company considered the remaining contractual term of the lease as well as the likelihood that the lease will be renewed. The Company discounted the estimated lease liability using its incremental borrowing rate, which is based on its unsecured borrowing rate as observed in recent convertible note transactions, adjusted for the estimated impact of collateralization.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does not expect the adoption of ASU 2017-04 to have an impact on its consolidated financial statements. In August 2017, the FASB issued ASU 2017-12, Targeted Improvements to Accounting for Hedging Activities ("ASU 2017-12"). ASU 2017-12 updates the current hedge accounting guidance with the objective of improving the financial reporting of hedging activities by better portraying the economic results of an entity's risk management activities in its financial statements. The Company adopted the new guidance on January 1, 2019 prospectively. As the Company currently does not currently use derivative financial instruments, the guidance did not have a material impact on Company's financial statements upon adoption. In August 2018, the FASB issued ASU 2018-13, Changes to the Disclosure Requirements for Fair Value Measurement ("ASU 2018-13"). ASU 2018-13 modifies certain disclosure requirements related to fair value measurements primarily associated with Level 3 investments. The guidance is effective no later than January 1, 2020 for the Company and may be early-adopted prospectively in any interim period for certain disclosure requirements or retrospectively for others. The Company does not expect the adoption of this guidance to have a material impact on its fair value disclosures. In August 2018, the FASB issued ASU 2018-15, Customer's Accounting for Implementation Costs Incurred in a Cloud Computing Arrangement That Is a Service Contract ("ASU 2018-15"). ASU 2018-15 requires that entities capitalize certain costs to implement a cloud computing arrangement that is service contract consistent with the rules applicable to internal use software capitalization projects. The Company adopted this new guidance effective January 1, 2019 prospectively. Upon adoption, the Company will defer eligible costs related to the implementation of cloud computing arrangements within other current and non-current assets and will amortize these costs to the same income statement line as the associated cloud operating expenses. In June 2016, the FASB issued ASU 2016-13, Credit Losses (Topic 326) ("ASU 2016-13"). ASU 2016-13 requires that financial assets measured at amortized cost, such as trade receivables and contract asset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guidance is effective beginning January 1, 2020. The adoption of this guidance is expected to increase the level of disclosures related to the Company's trade receivables and is not expected to have a material impact on its consolidated financial statements. </t>
  </si>
  <si>
    <t>Fair Value of Financial Instruments</t>
  </si>
  <si>
    <t xml:space="preserve">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
  </si>
  <si>
    <t>Accounts receivable consist of amounts due from third-party payors, patients, and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t>
  </si>
  <si>
    <t>Inventories, Net</t>
  </si>
  <si>
    <t>Inventories are carried at the lower of cost or market, determined under the first-in, first-out method, and include the costs of material, labor and overhead. Inventory has been recorded at cost, or net realizable value as appropriate, as of December 31, 2018 and 2017 . The Company reviews inventories for net realizable value based on quantities on hand and expectations of future use. Work in process is calculated based upon a buildup of cost based on the stage of production.</t>
  </si>
  <si>
    <t>Product Warranty</t>
  </si>
  <si>
    <t>Product Warranty Costs The Company generally provides a four -year warranty on its PDMs sold in the United States and Europe and a five -year warranty on its PDMs sold in Canada and may replace any Omnipod that does not function in accordance with product specifications. The Company estimates its warranty obligation at the time the product is shipped based on historical experience and the estimated cost to service the claims. Warranty expense is recorded in cost of goods sold. Warranty claims settled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t>
  </si>
  <si>
    <t xml:space="preserve">The Company accounts for stock-based compensation in accordance with ASC 718-10, Compensation — Stock Compensation (“ASC 718-10”), which requires share-based payments provided to employees and directors, including grants of stock options and restricted stock units, to be recognized in the income statement at fair value. Share-based payments that contain performance conditions are recognized when such conditions are probable of being achieved. </t>
  </si>
  <si>
    <t xml:space="preserve">The Company accounts for income taxes in accordance with ASC 740-10, Income Taxes (“ASC 740-10”),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enacted tax rates on deferred tax assets and liabilities is recognized in income in the period that includes the enactment date. As of December 31, 2018, the Company had no uncertain tax positions. The Tax Cuts and Jobs Act ("Tax Reform Act") that was signed into law on December 22, 2017, significantly changed the U.S tax law by, among other things, lowering the corporate income tax rates, implementing a territorial tax system, expanding the tax base, imposing a tax on deemed repatriated earnings of foreign subsidiaries, taxing certain foreign earnings to the U.S. through global intangible low-taxed income ("GILTI"), modifying officer's compensation limitations and creating new limitations on deductible interest expense. The Company recognized the impact of the Tax Reform Act in its consolidated financial statements for the year ended December 31, 2017. In accordance with Staff Accounting Bulletin No. 118 ("SAB 118"), the Company had a measurement period up to one year beginning on December 22, 2017 to obtain, analyze and prepare the information needed to complete the accounting requirements of the Tax Reform Act. The Company completed the analysis allowed under SAB 118 when it finalized the deemed repatriation tax computation in conjunction with the filing of the Company's 2017 federal and state tax returns. There was no change in the provision amount recorded of $0.8 million. For the year ended December 31, 2018, the Company calculated both the new limitation on interest expense and the modified officer’s compensation limitation. However, there was no impact on the Company’s income tax expense or effective tax rate in the period due to the full valuation allowance applied to the U.S. entity. The Company has elected to recognize the income tax related to GILTI as a period expense in the period the tax is incurred or expected to occur for the year ended December 31, 2018. The inclusion of GILTI had no impact on the Company's income tax expense or effective tax rate in the period due to the full valuation allowance applied to the U.S. entity. The Company files federal, state and foreign tax returns. These returns are generally open to examination by the relevant tax authorities from two to four years from the date they are filed or, in certain circumstances, from the end of the accounting period. The tax filings relating to the Company's federal and state tax returns are currently open to examination for tax years 2015 through 2017 and 2014 through 2017, respectively. In addition, the Company has generated tax losses from inception in 2000 until 2017 and beginning 2018, the Company is expected to generate taxable income. These years may be subject to examination if the losses are carried forward and utilized in future years. At December 31, 2018 and 2017 , the Company provided a full valuation allowance against its domestic net deferred tax asset as, in the judgment of the Company, it is not more likely than not that the future tax benefit will be realized. In addition, the Company has a net deferred tax asset in foreign jurisdictions where no valuation allowance is recorded as, in the judgment of the Company, it is more likely than not that the future tax benefit will be realized. </t>
  </si>
  <si>
    <t>Summary of Significant Accounting Policies (Tables)</t>
  </si>
  <si>
    <t>Schedule of accumulated other comprehensive income (loss)</t>
  </si>
  <si>
    <t>Changes in each element of accumulated other comprehensive income (loss), net of tax, were as follows: (in thousands) Foreign Currency Translation Adjustment Unrealized losses on available-for-sale securities Accumulated Other Comprehensive Items Balance at December 31, 2017 $ 46 $ (539 ) $ (493 ) Other comprehensive income (loss) (2,174 ) (238 ) (2,412 ) Balance at December 31, 2018 $ (2,128 ) $ (777 ) $ (2,905 )</t>
  </si>
  <si>
    <t>Schedule of revenue from major customers</t>
  </si>
  <si>
    <t>Revenue for customers comprising 10% or more of total revenue were as follows: Twelve Months Ended December 31, 2018 2017 2016 Amgen, Inc. 12% 15% 17% Ypsomed * 22% 16% Cardinal Health Inc. and affiliates 12% 11% 10% December 31, 2018 . Customers that represented 10% or greater of gross accounts receivable as of December 31, 2017 were as follows: As of December 31, 2017 Amgen, Inc. 10 % Ypsomed 31 %</t>
  </si>
  <si>
    <t>Segment Reporting (Tables)</t>
  </si>
  <si>
    <t>Revenue by company products</t>
  </si>
  <si>
    <t>The following table summarizes revenue from contracts with customers: Years Ended December 31, (in thousands) 2018 2017 2016 U.S. Omnipod $ 323,528 $ 271,597 $ 229,785 International Omnipod 172,020 119,953 71,889 Drug Delivery 68,275 72,218 65,315 Total $ 563,823 $ 463,768 $ 366,989</t>
  </si>
  <si>
    <t>Revenue by geographic region of customer's shipping location</t>
  </si>
  <si>
    <t>Geographic information about revenue, based on the region of the customer's shipping location, is as follows: Years Ended December 31, (in thousands) 2018 2017 2016 United States $ 391,803 $ 343,815 $ 295,100 All other 172,020 119,953 71,889 Total $ 563,823 $ 463,768 $ 366,989</t>
  </si>
  <si>
    <t>Long-lived assets, net, excluding goodwill and other intangible assets by geographic area</t>
  </si>
  <si>
    <t>Geographic information about long-lived assets, net, excluding goodwill and other intangible assets is as follows: (in thousands) December 31, 2018 December 31, 2017 United States $ 232,263 $ 89,404 China 25,626 18,217 Other 861 434 Total $ 258,750 $ 108,055</t>
  </si>
  <si>
    <t>Fair Value Measurements (Tables)</t>
  </si>
  <si>
    <t>Fair Value, Assets Measured on Recurring and Nonrecurring Basis</t>
  </si>
  <si>
    <t>December 31, 2018 Fair Value Measurements (in thousands) Total Level 1 Level 2 Level 3 Money market mutual funds $ 47,199 $ 47,199 $ — $ — Total cash equivalents $ 47,199 $ 47,199 $ — $ — U.S. government and agency bonds $ 112,509 $ 69,605 $ 42,904 $ — Corporate bonds 56,025 — 56,025 — Certificates of deposit 6,506 — 6,506 — Total short-term investments $ 175,040 $ 69,605 $ 105,435 $ — U.S. government and agency bonds $ 90,402 $ 64,086 $ 26,316 $ — Corporate bonds 46,718 — 46,718 — Certificates of deposit 3,664 — 3,664 — Total long-term investments $ 140,784 $ 64,086 $ 76,698 $ —</t>
  </si>
  <si>
    <t>Fair Value, Liabilities Measured on Recurring and Nonrecurring Basis</t>
  </si>
  <si>
    <t>The carrying amount and the estimated fair value of the Company's convertible debt, which is based on the Level 2 quoted market prices as of December 31, 2018 and 2017 are as follows: As of December 31, 2018 December 31, 2017 (in thousands) Carrying Value Estimated Fair Value Carrying Estimated Fair 2% Convertible Senior Notes $ — $ — $ 3,421 $ 5,467 1.375% Convertible Senior Notes 290,972 426,026 276,172 407,652 1.25% Convertible Senior Notes 301,006 483,851 286,580 450,881 Total $ 591,978 $ 909,877 $ 566,173 $ 864,000</t>
  </si>
  <si>
    <t>Investments (Tables)</t>
  </si>
  <si>
    <t>Schedule of Investments</t>
  </si>
  <si>
    <t>Amortized costs, gross unrealized holding gains and losses, and fair values at December 31, 2018 and 2017 are as follows: (in thousands) Amortized cost Gross Unrealized Gains Gross Unrealized Losses Fair Value December 31, 2018 U.S. government and agency bonds $ 112,995 $ — $ (486 ) $ 112,509 Corporate bonds 56,235 — (210 ) 56,025 Certificates of deposit 6,506 — — 6,506 Total short-term investments $ 175,736 $ — $ (696 ) $ 175,040 U.S. government and agency bonds $ 90,458 $ 99 $ (155 ) $ 90,402 Corporate bonds 46,743 43 (68 ) 46,718 Certificates of deposit 3,664 — — 3,664 Total long-term investments $ 140,865 $ 142 $ (223 ) $ 140,784</t>
  </si>
  <si>
    <t>Accounts Receivable, Net (Tables)</t>
  </si>
  <si>
    <t>Schedule of gross receivable from major customers</t>
  </si>
  <si>
    <t>Components of Accounts Receivable</t>
  </si>
  <si>
    <t>The components of accounts receivable are as follows: (in thousands) As of December 31, 2018 December 31, 2017 Trade receivables $ 66,904 $ 55,914 Allowance for doubtful accounts (3,610 ) (2,541 ) Total accounts receivable $ 63,294 $ 53,373</t>
  </si>
  <si>
    <t>Inventories, Net (Tables)</t>
  </si>
  <si>
    <t>Components of Inventories</t>
  </si>
  <si>
    <t>The components of inventories are as follows: (in thousands) As of December 31, 2018 December 31, 2017 Raw materials $ 10,347 $ 2,146 Work-in-process 30,222 23,918 Finished goods 30,845 7,729 Total inventories $ 71,414 $ 33,793</t>
  </si>
  <si>
    <t>Prepaid Expenses and Other Assets (Tables)</t>
  </si>
  <si>
    <t>Schedule of prepaid expenses and other assets</t>
  </si>
  <si>
    <t>The components of prepaid expenses and other current assets are as follows: As of (in thousands) December 31, 2018 December 31, 2017 Prepaid expenses and other current assets $ 16,977 $ 9,949 Capitalized contract acquisition costs, current portion 7,277 — Total prepaid expenses and other current assets $ 24,254 $ 9,949 The components of other assets are as follows: As of (in thousands) December 31, 2018 December 31, 2017 Other assets $ 2,278 $ 1,969 Capitalized contract acquisition costs, net of current portion 15,988 — Total other assets $ 18,266 $ 1,969</t>
  </si>
  <si>
    <t>Property and Equipment, Net (Tables)</t>
  </si>
  <si>
    <t>Components of Property and Equipment</t>
  </si>
  <si>
    <t>Property and equipment related to continuing operations consist of the following: Estimated Useful Life (Years) As of (in thousands) December 31, 2018 December 31, 2017 Land n/a $ 2,525 $ 2,525 Building 39 35,543 — Machinery and equipment 2-10 85,163 60,878 Lab equipment 3-7 1,446 1,038 Computers and hardware 3-5 6,623 3,659 Office furniture and fixtures 3-5 14,963 2,521 Leasehold improvements * 1,443 1,425 Construction in process — 176,101 87,397 Total property and equipment $ 323,807 $ 159,443 Less: accumulated depreciation (65,428 ) (51,579 ) Total property and equipment, net $ 258,379 $ 107,864 ____________________________________ * Lesser of lease term or useful life of asset.</t>
  </si>
  <si>
    <t>Goodwill and Other Intangible Assets, Net (Tables)</t>
  </si>
  <si>
    <t>Schedule of Goodwill</t>
  </si>
  <si>
    <t>The following table presents the change in carrying amount of goodwill during the period indicated: Years Ended December 31, 2018 2017 (In thousands) Beginning balance $ 39,840 $ 39,677 Foreign currency adjustment (194 ) 163 Ending balance $ 39,646 $ 39,840</t>
  </si>
  <si>
    <t>Components of Other Intangible Assets</t>
  </si>
  <si>
    <t xml:space="preserve">The components of other intangible assets are as follows: As of December 31, 2018 December 31, 2017 (in thousands) Gross Carrying Amount Accumulated Amortization Net Book Value Gross Carrying Amount Accumulated Amortization Net Book Value Customer and contractual relationships $ 6,109 $ (1,880 ) $ 4,229 $ 2,135 $ (1,764 ) $ 371 Internal-use software 11,262 (5,108 ) 6,154 7,545 (3,565 ) 3,980 Total intangible assets $ 17,371 $ (6,988 ) $ 10,383 $ 9,680 $ (5,329 ) $ 4,351 </t>
  </si>
  <si>
    <t>Amortization Expense Expected for Next Five Years</t>
  </si>
  <si>
    <t>Amortization expense expected for the next five years and thereafter is as follows: (in thousands) Years Ending December 31, Customer and Contractual Relationships Internal-Use Software Total 2019 $ 552 $ 2,184 $ 2,736 2020 488 1,965 2,453 2021 425 1,573 1,998 2022 425 391 816 2023 425 39 464 Thereafter 1,914 2 1,916 Total $ 4,229 $ 6,154 $ 10,383</t>
  </si>
  <si>
    <t>Accrued Expenses and Other Current Liabilities (Tables)</t>
  </si>
  <si>
    <t>Summary of Accrued Expenses and Other Current Liabilities</t>
  </si>
  <si>
    <t>The components of accrued expenses and other current liabilities are as follows: Years Ended December 31, (in thousands) 2018 2017 Employee compensation and related costs $ 37,822 $ 34,942 Professional and consulting services 14,925 9,273 Supplier charges 7,742 3,542 Value added taxes payable 8,463 — Warranty 2,701 1,653 Other 17,320 9,846 Total accrued expenses and other current liabilities $ 88,973 $ 59,256</t>
  </si>
  <si>
    <t>Reconciliation of Changes in Product Warranty Liability</t>
  </si>
  <si>
    <t>A reconciliation of the changes in the Company’s product warranty liability is as follows: Years Ended December 31, (in thousands) 2018 2017 Product warranty liability at the beginning of the period $ 5,337 $ 4,388 Warranty expense 7,779 6,127 Warranty claims settled (6,737 ) (5,178 ) Product warranty liability at the end of the period $ 6,379 $ 5,337 As of (in thousands) December 31, 2018 December 31, 2017 Composition of balance: Short-term $ 2,701 $ 1,653 Long-term 3,678 3,684 Product warranty liability at the end of the period $ 6,379 $ 5,337</t>
  </si>
  <si>
    <t>Lease Exit Liability (Tables)</t>
  </si>
  <si>
    <t>Summary of Lease Exit Liability</t>
  </si>
  <si>
    <t>The following table rolls forward the lease exit liability: (in thousands) Year Ended December 31, 2018 Beginning balance at December 31, 2017 $ — Lease exit charge 1,090 Cash payments — Ending balance at December 31, 2018 $ 1,090</t>
  </si>
  <si>
    <t>Convertible Debt, Net (Tables)</t>
  </si>
  <si>
    <t>Outstanding Convertible Debt and Related Deferred Financing Costs</t>
  </si>
  <si>
    <t>The Company had outstanding convertible debt and related debt issuance costs on its consolidated balance sheet as follows: As of (in thousands) December 31, 2018 December 31, 2017 Principal amount of 2.0% Convertible Senior Notes $ — $ 3,664 Principal amount of 1.25% Convertible Senior Notes, due September 2021 344,992 345,000 Principal amount of 1.375% Convertible Senior Notes, due November 2024 402,500 402,500 Unamortized debt discount (143,616 ) (170,448 ) Debt issuance costs (11,898 ) (14,543 ) Total convertible debt, net $ 591,978 $ 566,173</t>
  </si>
  <si>
    <t>Interest and Other Expense</t>
  </si>
  <si>
    <t>Interest expense related to the convertible debt is as follows: Years Ended December 31, (in thousands) 2018 2017 2016 Contractual coupon interest $ 9,844 $ 6,282 $ 4,467 Accretion of debt discount 26,663 15,931 8,800 Amortization of debt issuance costs 2,619 2,077 1,270 Total interest expense related to convertible debt $ 39,126 $ 24,290 $ 14,537 Interest expense related to convertible debt for the year ended December 31, 2018 is as follows: (in thousands) 1.375% 1.25% 2.0% Total Contractual coupon interest $ 5,512 $ 4,313 $ 19 $ 9,844 Amortization of debt discount and issuance costs 14,789 14,433 60 29,282 Total interest expense $ 20,301 $ 18,746 $ 79 $ 39,126</t>
  </si>
  <si>
    <t>Commitments and Contingencies (Tables)</t>
  </si>
  <si>
    <t>Aggregate Future Minimum Lease Payments</t>
  </si>
  <si>
    <t>The aggregate future minimum lease payments related to these leases as of December 31, 2018 are as follows: (in thousands) Years Ending December 31, Minimum Lease Payments 2019 $ 3,311 2020 2,947 2021 2,892 2022 2,568 2023 263 Thereafter 548 Total $ 12,529</t>
  </si>
  <si>
    <t>Stock-Based Compensation (Tables)</t>
  </si>
  <si>
    <t>Stock Option Activity</t>
  </si>
  <si>
    <t xml:space="preserve">The following summarizes the activity under the Company’s stock option plans: Number of Options (#) Weighted Average Exercise Price ($) Weighted Average Remaining Contractual Term Aggregate Intrinsic Value ($) (In thousands) Outstanding at December 31, 2017 3,377,220 $ 35.10 Granted 292,389 77.27 Exercised (421,588 ) 32.61 $ 23,482 Canceled (170,397 ) 40.44 Outstanding at December 31, 2018 3,077,624 $ 39.16 5.7 $ 124,174 Vested, December 31, 2018 2,318,684 $ 35.26 4.9 $ 102,168 Vested or expected to vest, December 31, 2018 (1) 3,001,343 $ 38.69 5.6 $ 122,407 (1) Represents total outstanding stock options as of December 31, 2018 , adjusted for estimated forfeitures. Stock-based compensation related to share-based awards recognized in the years ended December 31, 2018 , 2017 and 2016 was as follows: Year Ended December 31, Unamortized Expense Weighted Average Remaining Expense Period (Years) ($ in thousands) 2018 2017 2016 At December 31, 2018 Stock options $ 10,569 $ 11,647 $ 9,923 $ 11,668 2.3 Restricted stock units 25,737 19,718 13,628 20,927 1.7 Employee stock purchase plan 1,215 576 226 666 0.4 Total $ 37,521 $ 31,941 $ 23,777 $ 33,261 </t>
  </si>
  <si>
    <t>Estimated grant date fair value of stock options</t>
  </si>
  <si>
    <t>The estimated grant date fair values of stock options were based on the following assumptions: Years Ended December 31, 2018 2017 2016 Risk-free interest rate 2.22% - 2.95% 1.66% - 1.85% 0.99% - 1.91% Expected term (in years) 4.5 - 5.4 4.7 - 5.3 5.1 - 5.4 Dividend yield — — — Expected volatility 39% - 41% 38% - 39% 38% - 40%</t>
  </si>
  <si>
    <t>Summary of Restricted Stock Units</t>
  </si>
  <si>
    <t>The following table provides further information related to the Company's restricted stock units: Year ended December 31, ($ in thousands) 2018 2017 2016 Stock-based compensation: Performance-based restricted stock units $ 11,750 $ 6,420 $ 3,393 Time-based restricted stock units 13,987 13,298 10,235 Total stock-based compensation for restricted stock units $ 25,737 $ 19,718 $ 13,628 The following table summarizes the status of the Company’s restricted stock units: Number of Shares (#) Weighted Average Fair Value ($) Outstanding at December 31, 2017 994,364 $ 38.08 Granted 332,677 75.70 Adjustment for performance achievement 147,301 29.54 Vested (640,104 ) 34.81 Forfeited (82,031 ) 45.55 Outstanding at December 31, 2018 752,207 $ 55.02</t>
  </si>
  <si>
    <t>Income Taxes (Tables)</t>
  </si>
  <si>
    <t>Income Tax Benefit (Expense)</t>
  </si>
  <si>
    <t>Income tax expense from continuing operations consists of the following: Years Ended December 31, (in thousands) 2018 2017 2016 Current: Federal $ — $ — $ — State 209 151 52 Non-U.S. 2,094 603 539 Total current expense 2,303 754 591 Deferred: Federal 3 (347 ) — State (12 ) 91 — Non-U.S. (360 ) (241 ) (199 ) Total deferred expense (369 ) (497 ) (199 ) Total income tax expense $ 1,934 $ 257 $ 392</t>
  </si>
  <si>
    <t>Reconciliation of Income Tax Expense (Benefit) at Statutory Federal Income Tax Rate</t>
  </si>
  <si>
    <t>The following table reconciles the federal statutory income rate to the Company's effective income tax rate: Year Ended December 31, 2018 2017 2016 Tax at U.S. statutory rate 21.00 % 34.00 % 34.00 % Changes from statutory rate: Foreign rate differential (2.39 ) 0.34 — 0.23 State taxes, net of federal benefit 2.88 10.21 (10.86 ) Tax credits (13.70 ) 13.28 0.03 Share-based compensation (159.10 ) 33.61 (14.02 ) Non-deductible officer's compensation 81.29 (20.18 ) (12.95 ) Permanent items 16.79 (13.98 ) 15.93 Foreign income taxed in the U.S. 26.09 — — Change in enacted rates — 0.98 — Change in valuation allowance 67.03 (57.91 ) (13.45 ) Other (2.88 ) (1.32 ) (0.37 ) Effective income tax rate 37.01 % (0.97 )% (1.46 )%</t>
  </si>
  <si>
    <t>Components of Company's Deferred Tax Assets (Liabilities)</t>
  </si>
  <si>
    <t>Significant components of the Company’s deferred tax assets (liabilities) consists of the following: Year Ended December 31, (in thousands) 2018 2017 Deferred tax assets: Net operating loss carryforwards $ 124,871 $ 129,184 Start up expenditures 288 462 Tax credits 13,041 12,705 Provision for bad debts 1,105 824 Depreciation and amortization 3,463 3,068 Capital loss carryforwards 12,620 12,850 Stock-based compensation 9,339 9,799 Other 6,066 4,449 Total deferred tax assets $ 170,793 $ 173,341 Deferred tax liabilities: Prepaid assets $ (1,977 ) $ (1,326 ) Amortization of debt discount (35,648 ) (43,083 ) Goodwill (642 ) (633 ) Capitalized contract acquisition costs (5,801 ) — Other (218 ) (264 ) Total deferred tax liabilities $ (44,286 ) $ (45,306 ) Valuation allowance $ (126,314 ) $ (127,927 ) Net deferred taxes $ 193 $ 108</t>
  </si>
  <si>
    <t>Net Income (Loss) Per Share (Tables)</t>
  </si>
  <si>
    <t>Schedule of Earnings Per Share, Basic and Diluted</t>
  </si>
  <si>
    <t>The following table sets forth the components used in the computation of basic and diluted net income (loss) per share for the three years ended December 31, 2018: (in thousands, except share and per share data) Year Ended December 31, 2018 Year Ended December 31, 2017 Year Ended December 31, 2016 Numerator: Net income (loss) from continuing operations (1) $ 3,292 $ (26,831 ) $ (27,210 ) Denominator: Weighted average common shares outstanding 58,859,574 58,003,434 57,251,377 Effective of dilutive potential common share equivalents Stock options 1,678,535 — — Restricted stock units 469,915 — — Shares used for diluted net income (loss) per share 61,008,024 58,003,434 57,251,377 Net income (loss) per share: Basic $ 0.06 $ (0.46 ) $ (0.48 ) Diluted $ 0.05 $ (0.46 ) $ (0.48 )</t>
  </si>
  <si>
    <t>Potential Common Shares Excluded from Computation of Diluted Net Loss per Share</t>
  </si>
  <si>
    <t>The number of potential common share equivalents excluded from the computation of diluted net income (loss) per share for the years ended December 31, 2018 , 2017 and 2016 are as follows: Years Ended December 31, 2018 2017 2016 1.375% Convertible Senior Notes 4,319,429 4,319,429 — 2.00% Convertible Senior Notes — 78,783 1,442,433 1.25% Convertible Senior Notes 5,910,954 5,910,954 5,910,954 Unvested restricted stock units 289,974 994,364 962,219 Outstanding stock options 236,648 3,377,220 3,441,303 Total potential common share equivalents excluded from computation of diluted net income (loss) per share 10,757,005 14,680,750 11,756,909</t>
  </si>
  <si>
    <t>Discontinued Operations (Tables)</t>
  </si>
  <si>
    <t>Summary of Operating Results and Balance Sheet Location of Discontinued Operations</t>
  </si>
  <si>
    <t>The following is a summary of the operating results of Neighborhood Diabetes included in discontinued operations for the year ended December 31, 2016 : December 31, 2016 (In thousands) Discontinued operations: Revenue (1) $ 7,730 Cost of revenue 5,468 Gross profit 2,262 Operating expenses: Sales and marketing 1,542 General and administrative 1,853 Total operating expenses 3,395 Operating loss (1,133 ) Interest and other income (expense), net (128 ) Loss from discontinued operations before taxes (1,261 ) Income tax expense 408 Net loss from discontinued operations $ (1,669 ) (1) Revenue for the year ended December 31, 2016 includes revenue from operations of Neighborhood Diabetes through the date of sale in February 2016.</t>
  </si>
  <si>
    <t>Quarterly Data (Unaudited) (Tables)</t>
  </si>
  <si>
    <t>Quarterly Data</t>
  </si>
  <si>
    <t xml:space="preserve"> 2018 Quarters Ended December 31 September 30 (1) June 30 March 31 (In thousands, except per share data) Revenue $ 164,907 $ 151,076 $ 124,262 $ 123,578 Gross profit $ 110,312 $ 101,969 $ 82,072 $ 75,815 Operating income $ 16,233 $ 6,865 $ 4,325 $ — Net income (loss) $ 9,893 $ 1,659 $ (1,691 ) $ (6,569 ) Net income (loss) per share: Basic $ 0.17 $ 0.03 $ (0.03 ) $ (0.11 ) Diluted $ 0.16 $ 0.03 $ (0.03 ) $ (0.11 ) (1) Included in operating income and net income from continuing operations for the third quarter of 2018 was a charge of $12.6 million for severance-related costs associated with the retirement of the Company's former CEO, of which $8.2 million related to stock-based compensation for the acceleration of share-based awards and the remainder represented cash severance benefits. 2017 Quarters Ended December 31 September 30 June 30 March 31 (In thousands, except per share data) Revenue $ 130,524 $ 121,775 $ 109,756 $ 101,713 Gross profit $ 79,508 $ 73,624 $ 64,639 $ 59,398 Operating (loss) income $ (768 ) $ 2,047 $ (3,358 ) $ (5,308 ) Net loss $ (6,860 ) $ (2,227 ) $ (7,767 ) $ (9,977 ) Net loss per share $ (0.12 ) $ (0.04 ) $ (0.13 ) $ (0.17 ) </t>
  </si>
  <si>
    <t>Summary of Significant Accounting Policies - Narrative (Details)</t>
  </si>
  <si>
    <t>Dec. 31, 2018USD ($)segment</t>
  </si>
  <si>
    <t>Dec. 31, 2018USD ($)Segment</t>
  </si>
  <si>
    <t>Dec. 31, 2018USD ($)reporting_unit</t>
  </si>
  <si>
    <t>Jan. 01, 2019USD ($)</t>
  </si>
  <si>
    <t>Jan. 01, 2018USD ($)</t>
  </si>
  <si>
    <t>Significant Accounting Policies [Line Items]</t>
  </si>
  <si>
    <t>Net foreign currency realized and unrealized losses</t>
  </si>
  <si>
    <t>Number of operating segments</t>
  </si>
  <si>
    <t>Number of reporting units | reporting_unit</t>
  </si>
  <si>
    <t>Goodwill impairment loss</t>
  </si>
  <si>
    <t>Total property and equipment</t>
  </si>
  <si>
    <t>Accumulated depreciation</t>
  </si>
  <si>
    <t>Increase to deferred tax assets</t>
  </si>
  <si>
    <t>Expected contract asset</t>
  </si>
  <si>
    <t>Shipping and Handling</t>
  </si>
  <si>
    <t>Accounting Standards Update 2014-09 | Difference between Revenue Guidance in Effect before and after Topic 606</t>
  </si>
  <si>
    <t>Other Noncurrent Liabilities</t>
  </si>
  <si>
    <t>Flex Ltd. | Supplier Concentration Risk | Accounts Payable</t>
  </si>
  <si>
    <t>Concentration risk, percentage</t>
  </si>
  <si>
    <t>10.00%</t>
  </si>
  <si>
    <t>20.00%</t>
  </si>
  <si>
    <t>Scenario, Forecast | Minimum | Accounting Standards Update 2016-02</t>
  </si>
  <si>
    <t>Operating lease, right-of-use asset</t>
  </si>
  <si>
    <t>Operating lease, liability</t>
  </si>
  <si>
    <t>Scenario, Forecast | Maximum | Accounting Standards Update 2016-02</t>
  </si>
  <si>
    <t>Pro Forma</t>
  </si>
  <si>
    <t>Summary of Significant Accounting Policies - Schedule of Customer Concentration (Details) - Customer concentration risk - Sales revenue</t>
  </si>
  <si>
    <t>Amgen, Inc.</t>
  </si>
  <si>
    <t>Revenue, Major Customer [Line Items]</t>
  </si>
  <si>
    <t>12.00%</t>
  </si>
  <si>
    <t>15.00%</t>
  </si>
  <si>
    <t>17.00%</t>
  </si>
  <si>
    <t>Ypsomed</t>
  </si>
  <si>
    <t>22.00%</t>
  </si>
  <si>
    <t>16.00%</t>
  </si>
  <si>
    <t>Cardinal Health Inc. and affiliates</t>
  </si>
  <si>
    <t>11.00%</t>
  </si>
  <si>
    <t>Summary of Significant Accounting Policies - Financial Statement Impact of Adopting ASC 606 (Details) - USD ($) $ / shares in Units, $ in Thousands</t>
  </si>
  <si>
    <t>3 Months Ended</t>
  </si>
  <si>
    <t>Sep. 30, 2018</t>
  </si>
  <si>
    <t>Mar. 31, 2018</t>
  </si>
  <si>
    <t>Sep. 30, 2017</t>
  </si>
  <si>
    <t>Jun. 30, 2017</t>
  </si>
  <si>
    <t>Mar. 31, 2017</t>
  </si>
  <si>
    <t>Jan. 01, 2018</t>
  </si>
  <si>
    <t>Dec. 31, 2015</t>
  </si>
  <si>
    <t>Balance Sheet</t>
  </si>
  <si>
    <t>Total stockholders' equity</t>
  </si>
  <si>
    <t>Total liabilities and stockholders' equity</t>
  </si>
  <si>
    <t>Statement of Operations</t>
  </si>
  <si>
    <t>Operating income</t>
  </si>
  <si>
    <t>Nonoperating Income (Expense)</t>
  </si>
  <si>
    <t>Loss before income taxes</t>
  </si>
  <si>
    <t>Income Tax Expense (Benefit)</t>
  </si>
  <si>
    <t>Net income per share basic (USD per share)</t>
  </si>
  <si>
    <t>Net income per share diluted (USD per share)</t>
  </si>
  <si>
    <t>Statement of Cash Flows</t>
  </si>
  <si>
    <t>Accounts receivable and unbilled receivable</t>
  </si>
  <si>
    <t>Net cash used in operating activities</t>
  </si>
  <si>
    <t>Pro Forma | U.S. Omnipod</t>
  </si>
  <si>
    <t>Pro Forma | International Omnipod</t>
  </si>
  <si>
    <t>Pro Forma | Drug Delivery</t>
  </si>
  <si>
    <t>Calculated under Revenue Guidance in Effect before Topic 606 | U.S. Omnipod</t>
  </si>
  <si>
    <t>Calculated under Revenue Guidance in Effect before Topic 606 | International Omnipod</t>
  </si>
  <si>
    <t>Calculated under Revenue Guidance in Effect before Topic 606 | Drug Delivery</t>
  </si>
  <si>
    <t>Difference between Revenue Guidance in Effect before and after Topic 606 | Accounting Standards Update 2014-09</t>
  </si>
  <si>
    <t>Difference between Revenue Guidance in Effect before and after Topic 606 | Accounting Standards Update 2014-09 | U.S. Omnipod</t>
  </si>
  <si>
    <t>Difference between Revenue Guidance in Effect before and after Topic 606 | Accounting Standards Update 2014-09 | International Omnipod</t>
  </si>
  <si>
    <t>Difference between Revenue Guidance in Effect before and after Topic 606 | Accounting Standards Update 2014-09 | Drug Delivery</t>
  </si>
  <si>
    <t>Summary of Significant Accounting Policies - Schedule of Accumulated Other Comprehensive Income (Loss) (Details) $ in Thousands</t>
  </si>
  <si>
    <t>Accumulated Other Comprehensive Income (Loss) [Line Items]</t>
  </si>
  <si>
    <t>Beginning balance</t>
  </si>
  <si>
    <t>Ending balance</t>
  </si>
  <si>
    <t>Foreign Currency Translation Adjustment</t>
  </si>
  <si>
    <t>Unrealized losses on available-for-sale securities</t>
  </si>
  <si>
    <t>Segment Reporting (Details) - 12 months ended Dec. 31, 2018</t>
  </si>
  <si>
    <t>segment</t>
  </si>
  <si>
    <t>Segment</t>
  </si>
  <si>
    <t>Segment Reporting - Revenue by Product (Details) - USD ($) $ in Thousands</t>
  </si>
  <si>
    <t>Segment Reporting Information [Line Items]</t>
  </si>
  <si>
    <t>Segment Reporting - Revenue by Geographic Location (Details) - USD ($) $ in Thousands</t>
  </si>
  <si>
    <t>United States</t>
  </si>
  <si>
    <t>All other</t>
  </si>
  <si>
    <t>Segment Reporting - Long-lived Assets by Geographical Location (Details) - USD ($) $ in Thousands</t>
  </si>
  <si>
    <t>Long-Lived Assets</t>
  </si>
  <si>
    <t>China</t>
  </si>
  <si>
    <t>Other</t>
  </si>
  <si>
    <t>Fair Value Measurements - Schedule of Assets Measured on a Recurring and Nonrecurring Basis (Details) - Recurring fair value measurements: - USD ($) $ in Thousands</t>
  </si>
  <si>
    <t>Fair Value, Assets and Liabilities Measured on Recurring and Nonrecurring Basis [Line Items]</t>
  </si>
  <si>
    <t>Cash equivalents:</t>
  </si>
  <si>
    <t>Short-term investments:</t>
  </si>
  <si>
    <t>Long-term investments:</t>
  </si>
  <si>
    <t>Money market mutual funds</t>
  </si>
  <si>
    <t>Money market mutual funds | Level 1</t>
  </si>
  <si>
    <t>Money market mutual funds | Level 2</t>
  </si>
  <si>
    <t>Money market mutual funds | Level 3</t>
  </si>
  <si>
    <t>U.S. government and agency bonds</t>
  </si>
  <si>
    <t>U.S. government and agency bonds | Level 1</t>
  </si>
  <si>
    <t>U.S. government and agency bonds | Level 2</t>
  </si>
  <si>
    <t>U.S. government and agency bonds | Level 3</t>
  </si>
  <si>
    <t>Corporate bonds</t>
  </si>
  <si>
    <t>Corporate bonds | Level 1</t>
  </si>
  <si>
    <t>Corporate bonds | Level 2</t>
  </si>
  <si>
    <t>Corporate bonds | Level 3</t>
  </si>
  <si>
    <t>Certificates of deposit</t>
  </si>
  <si>
    <t>Certificates of deposit | Level 1</t>
  </si>
  <si>
    <t>Certificates of deposit | Level 2</t>
  </si>
  <si>
    <t>Certificates of deposit | Level 3</t>
  </si>
  <si>
    <t>Fair Value Measurements - Schedule of Liabilities Measure on Recurring and Nonrecurring Basis (Details) - USD ($) $ in Thousands</t>
  </si>
  <si>
    <t>1 Months Ended</t>
  </si>
  <si>
    <t>Lease exit charge</t>
  </si>
  <si>
    <t>Carrying Value | Level 2</t>
  </si>
  <si>
    <t>Convertible senior notes</t>
  </si>
  <si>
    <t>Carrying Value | 2% Convertible Senior Notes | Level 2</t>
  </si>
  <si>
    <t>Carrying Value | 1.375% Convertible Senior Notes | Level 2</t>
  </si>
  <si>
    <t>Carrying Value | 1.25% Convertible Senior Notes | Level 2</t>
  </si>
  <si>
    <t>Estimated Fair Value | Level 2</t>
  </si>
  <si>
    <t>Estimated Fair Value | 2% Convertible Senior Notes | Level 2</t>
  </si>
  <si>
    <t>Estimated Fair Value | 1.375% Convertible Senior Notes | Level 2</t>
  </si>
  <si>
    <t>Estimated Fair Value | 1.25% Convertible Senior Notes | Level 2</t>
  </si>
  <si>
    <t>Investments - Schedule of Investments (Details) - USD ($) $ in Thousands</t>
  </si>
  <si>
    <t>Minimum</t>
  </si>
  <si>
    <t>Debt Securities, Available-for-sale [Line Items]</t>
  </si>
  <si>
    <t>Available-for-sale securities, maturity date range</t>
  </si>
  <si>
    <t>15 days</t>
  </si>
  <si>
    <t>Maximum</t>
  </si>
  <si>
    <t>23 months</t>
  </si>
  <si>
    <t>Short-term Investments</t>
  </si>
  <si>
    <t>Amortized cost</t>
  </si>
  <si>
    <t>Gross Unrealized Gains</t>
  </si>
  <si>
    <t>Gross Unrealized Losses</t>
  </si>
  <si>
    <t>Fair Value</t>
  </si>
  <si>
    <t>Short-term Investments | U.S. government and agency bonds</t>
  </si>
  <si>
    <t>Short-term Investments | Corporate bonds</t>
  </si>
  <si>
    <t>Short-term Investments | Certificates of deposit</t>
  </si>
  <si>
    <t>Long Term Investments</t>
  </si>
  <si>
    <t>Long Term Investments | U.S. government and agency bonds</t>
  </si>
  <si>
    <t>Long Term Investments | Corporate bonds</t>
  </si>
  <si>
    <t>Long Term Investments | Certificates of deposit</t>
  </si>
  <si>
    <t>Accounts Receivable, Net - Components of Accounts Receivable (Detail) - USD ($) $ in Thousands</t>
  </si>
  <si>
    <t>Components of Accounts Receivable from Continuing Operations [Line Items]</t>
  </si>
  <si>
    <t>Trade receivables</t>
  </si>
  <si>
    <t>Allowance for doubtful accounts</t>
  </si>
  <si>
    <t>Total accounts receivable</t>
  </si>
  <si>
    <t>Amgen, Inc. | Customer concentration risk | Accounts Receivable</t>
  </si>
  <si>
    <t>Ypsomed | Customer concentration risk | Accounts Receivable</t>
  </si>
  <si>
    <t>31.00%</t>
  </si>
  <si>
    <t>Inventories - Components of Inventories (Detail) - USD ($) $ in Thousands</t>
  </si>
  <si>
    <t>Raw materials</t>
  </si>
  <si>
    <t>Work-in-process</t>
  </si>
  <si>
    <t>Finished goods</t>
  </si>
  <si>
    <t>Total inventories</t>
  </si>
  <si>
    <t>Prepaid Expenses and Other Assets - Components of Prepaid Expenses and Other Current Assets (Details) - USD ($) $ in Thousands</t>
  </si>
  <si>
    <t>Capitalized contract acquisition costs, current portion</t>
  </si>
  <si>
    <t>Prepaid Expenses and Other Assets - Components of Other Assets (Details) - USD ($) $ in Thousands</t>
  </si>
  <si>
    <t>Capitalized contract acquisition costs, net of current portion</t>
  </si>
  <si>
    <t>Prepaid Expenses and Other Assets - Narrative (Details)</t>
  </si>
  <si>
    <t>Amortization of capitalized commission costs</t>
  </si>
  <si>
    <t>Impairment to capitalized costs</t>
  </si>
  <si>
    <t>Property and Equipment, Net - Component of Property and Equipment (Details) - USD ($) $ in Thousands</t>
  </si>
  <si>
    <t>Property, Plant and Equipment [Line Items]</t>
  </si>
  <si>
    <t>Less: accumulated depreciation</t>
  </si>
  <si>
    <t>Total property and equipment, net</t>
  </si>
  <si>
    <t>Land</t>
  </si>
  <si>
    <t>Building</t>
  </si>
  <si>
    <t>Machinery and equipment</t>
  </si>
  <si>
    <t>Lab equipment</t>
  </si>
  <si>
    <t>Computers and hardware</t>
  </si>
  <si>
    <t>Estimated Useful Life (Years)</t>
  </si>
  <si>
    <t>3 years</t>
  </si>
  <si>
    <t>Office furniture and fixtures</t>
  </si>
  <si>
    <t>Leasehold improvements</t>
  </si>
  <si>
    <t>Construction in process</t>
  </si>
  <si>
    <t>Minimum | Machinery and equipment</t>
  </si>
  <si>
    <t>2 years</t>
  </si>
  <si>
    <t>Minimum | Lab equipment</t>
  </si>
  <si>
    <t>Minimum | Office furniture and fixtures</t>
  </si>
  <si>
    <t>Maximum | Machinery and equipment</t>
  </si>
  <si>
    <t>10 years</t>
  </si>
  <si>
    <t>Maximum | Lab equipment</t>
  </si>
  <si>
    <t>7 years</t>
  </si>
  <si>
    <t>Maximum | Computers and hardware</t>
  </si>
  <si>
    <t>5 years</t>
  </si>
  <si>
    <t>Maximum | Office furniture and fixtures</t>
  </si>
  <si>
    <t>Property and Equipment, Net - Additional Information (Details) - USD ($) $ in Millions</t>
  </si>
  <si>
    <t>Depreciation</t>
  </si>
  <si>
    <t>Interest costs capitalized</t>
  </si>
  <si>
    <t>Goodwill and Other Intangible Assets, Net - Schedule of Goodwill (Details) - USD ($) $ in Thousands</t>
  </si>
  <si>
    <t>Goodwill [Roll Forward]</t>
  </si>
  <si>
    <t>Foreign currency adjustment</t>
  </si>
  <si>
    <t>Goodwill and Other Intangible Assets, Net - Other Intangible Assets (Details) - USD ($) $ in Thousands</t>
  </si>
  <si>
    <t>Finite-Lived Intangible Assets [Line Items]</t>
  </si>
  <si>
    <t>Gross Carrying Amount</t>
  </si>
  <si>
    <t>Accumulated Amortization</t>
  </si>
  <si>
    <t>Net Book Value</t>
  </si>
  <si>
    <t>Customer and Contractual Relationships</t>
  </si>
  <si>
    <t>Internal-Use Software</t>
  </si>
  <si>
    <t>Goodwill and Other Intangible Assets, Net - Amortization Expense Expected for Next Five Years (Details) - USD ($) $ in Thousands</t>
  </si>
  <si>
    <t>Expected Amortization Expense [Line Items]</t>
  </si>
  <si>
    <t>Thereafter</t>
  </si>
  <si>
    <t>Goodwill and Other Intangible Assets, Net - Narrative (Detail) - USD ($)</t>
  </si>
  <si>
    <t>Acquired Finite-Lived Intangible Assets [Line Items]</t>
  </si>
  <si>
    <t>Amortization of other intangible assets</t>
  </si>
  <si>
    <t>Intangible asset, weighted average amortization period</t>
  </si>
  <si>
    <t>9 years</t>
  </si>
  <si>
    <t>Accrued Expenses and Other Current Liabilities (Details) - USD ($) $ in Thousands</t>
  </si>
  <si>
    <t>Employee compensation and related costs</t>
  </si>
  <si>
    <t>Professional and consulting services</t>
  </si>
  <si>
    <t>Supplier charges</t>
  </si>
  <si>
    <t>Value Added Tax, Current</t>
  </si>
  <si>
    <t>Warranty</t>
  </si>
  <si>
    <t>Total accrued expenses and other current liabilities</t>
  </si>
  <si>
    <t>Accrued Expenses and Other Current Liabilities - Reconciliation of Changes in Product Warranty Liability (Detail) - USD ($) $ in Thousands</t>
  </si>
  <si>
    <t>Movement in Standard and Extended Product Warranty, Increase (Decrease) [Roll Forward]</t>
  </si>
  <si>
    <t>Product warranty liability at the beginning of the period</t>
  </si>
  <si>
    <t>Warranty expense</t>
  </si>
  <si>
    <t>Warranty claims settled</t>
  </si>
  <si>
    <t>Product warranty liability at the end of the period</t>
  </si>
  <si>
    <t>Accrued Expenses and Other Current Liabilities - Product Warranty Liability (Detail) - USD ($) $ in Thousands</t>
  </si>
  <si>
    <t>Composition of balance:</t>
  </si>
  <si>
    <t>Short-term</t>
  </si>
  <si>
    <t>Long-term</t>
  </si>
  <si>
    <t>Total warranty balance</t>
  </si>
  <si>
    <t>Accrued Expenses and Other Current Liabilities - Narrative (Detail)</t>
  </si>
  <si>
    <t>Product Warranty Liability [Line Items]</t>
  </si>
  <si>
    <t>Product warranty term for PDMs</t>
  </si>
  <si>
    <t>4 years</t>
  </si>
  <si>
    <t>CANADA</t>
  </si>
  <si>
    <t>Lease Exit Liability - Narrative (Details) $ in Thousands</t>
  </si>
  <si>
    <t>Lease remaining term as of cease-use date</t>
  </si>
  <si>
    <t>Impairment of leasehold improvements and furniture and fixtures through accelerated depreciation</t>
  </si>
  <si>
    <t>Lease Exit Liability - Summary of Lease Exit Charge (Details) - USD ($) $ in Thousands</t>
  </si>
  <si>
    <t>Restructuring Reserve [Roll Forward]</t>
  </si>
  <si>
    <t>Lease termination | General and administrative</t>
  </si>
  <si>
    <t>Beginning balance at December 31, 2017</t>
  </si>
  <si>
    <t>Cash payments</t>
  </si>
  <si>
    <t>Ending balance at December 31, 2018</t>
  </si>
  <si>
    <t>Convertible Debt, Net - Outstanding Convertible Debt and Related Deferred Financing Costs (Details) - USD ($) $ in Thousands</t>
  </si>
  <si>
    <t>Debt Instrument [Line Items]</t>
  </si>
  <si>
    <t>Unamortized debt discount</t>
  </si>
  <si>
    <t>Debt issuance costs</t>
  </si>
  <si>
    <t>Total convertible debt, net</t>
  </si>
  <si>
    <t>Convertible debt principal amount, gross</t>
  </si>
  <si>
    <t>Convertible Debt, Net - Interest Expense (Details) - USD ($) $ in Thousands</t>
  </si>
  <si>
    <t>Contractual coupon interest</t>
  </si>
  <si>
    <t>Accretion of debt discount</t>
  </si>
  <si>
    <t>Amortization of debt issuance costs</t>
  </si>
  <si>
    <t>Total interest expense related to convertible debt</t>
  </si>
  <si>
    <t>Amortization of debt discount and issuance costs</t>
  </si>
  <si>
    <t>Total interest expense</t>
  </si>
  <si>
    <t>Convertible Debt, Net - Narrative (Details)</t>
  </si>
  <si>
    <t>Nov. 30, 2017USD ($)$ / shares</t>
  </si>
  <si>
    <t>Sep. 30, 2016USD ($)$ / shares</t>
  </si>
  <si>
    <t>Jun. 30, 2014USD ($)$ / shares</t>
  </si>
  <si>
    <t>Jun. 30, 2018USD ($)</t>
  </si>
  <si>
    <t>Unamortized discount</t>
  </si>
  <si>
    <t>Gain (loss) on extinguishment of long-term debt</t>
  </si>
  <si>
    <t>Senior Notes | 1.375% Convertible Senior Notes</t>
  </si>
  <si>
    <t>Debt instrument, face amount</t>
  </si>
  <si>
    <t>Debt conversion rate</t>
  </si>
  <si>
    <t>Principal amount per note used in conversion rate</t>
  </si>
  <si>
    <t>Conversion price, per share (USD per share) | $ / shares</t>
  </si>
  <si>
    <t>Nonconvertible debt borrowing rate</t>
  </si>
  <si>
    <t>6.80%</t>
  </si>
  <si>
    <t>Debt discount amortization period</t>
  </si>
  <si>
    <t>Debt issuance costs incurred</t>
  </si>
  <si>
    <t>Finance costs reclassified against equity</t>
  </si>
  <si>
    <t>Debt issuance costs as a reduction of debt</t>
  </si>
  <si>
    <t>Senior Notes | 1.25% Convertible Senior Notes</t>
  </si>
  <si>
    <t>5.80%</t>
  </si>
  <si>
    <t>Senior Notes | 1.25% Convertible Senior Notes | Investor</t>
  </si>
  <si>
    <t>Senior Notes | 2% Convertible Senior Notes</t>
  </si>
  <si>
    <t>Debt instrument, repurchased face amount</t>
  </si>
  <si>
    <t>Carrying amount of equity component</t>
  </si>
  <si>
    <t>Convertible debt</t>
  </si>
  <si>
    <t>Senior Notes | Investor | 1.375% Convertible Senior Notes</t>
  </si>
  <si>
    <t>Senior Notes | Up to 365 Days | 1.375% Convertible Senior Notes</t>
  </si>
  <si>
    <t>Debt instrument, additional interest in event of reporting violation</t>
  </si>
  <si>
    <t>0.50%</t>
  </si>
  <si>
    <t>Debt instrument, redemption period</t>
  </si>
  <si>
    <t>360 days</t>
  </si>
  <si>
    <t>Senior Notes | Up to 360 Days | 1.25% Convertible Senior Notes</t>
  </si>
  <si>
    <t>Senior Notes | Up to 360 Days | 1.25% Convertible Senior Notes | New Debt</t>
  </si>
  <si>
    <t>Commitments and Contingencies - Operating Leases (Details) - USD ($) $ in Millions</t>
  </si>
  <si>
    <t>Rent expense</t>
  </si>
  <si>
    <t>Commitments and Contingencies - Aggregate Future Minimum Lease Payments (Detail) $ in Thousands</t>
  </si>
  <si>
    <t>Commitments and Contingencies - Fees to Former European Distributor (Details) - Fees To Former European Distributor $ in Millions</t>
  </si>
  <si>
    <t>Loss Contingencies [Line Items]</t>
  </si>
  <si>
    <t>Other Commitment, Due in Next Twelve Months</t>
  </si>
  <si>
    <t>Accrued Liabilities</t>
  </si>
  <si>
    <t>Stock-Based Compensation - Stock-Based Compensation (Details) - USD ($) $ in Thousands</t>
  </si>
  <si>
    <t>Share-based Compensation Arrangement by Share-based Payment Award, Compensation Cost [Line Items]</t>
  </si>
  <si>
    <t>Total unrecognized compensation expense</t>
  </si>
  <si>
    <t>Employee stock purchase plan</t>
  </si>
  <si>
    <t>Vesting period</t>
  </si>
  <si>
    <t>5 months</t>
  </si>
  <si>
    <t>Stock options</t>
  </si>
  <si>
    <t>2 years 4 months</t>
  </si>
  <si>
    <t>Restricted stock units</t>
  </si>
  <si>
    <t>1 year 8 months 29 days</t>
  </si>
  <si>
    <t>Stock-Based Compensation - Equity Award Plans (Details) shares in Millions</t>
  </si>
  <si>
    <t>Dec. 31, 2018shares</t>
  </si>
  <si>
    <t>2007 Plan | Performance Based Stock Options</t>
  </si>
  <si>
    <t>Share-based Compensation Arrangement by Share-based Payment Award [Line Items]</t>
  </si>
  <si>
    <t>Expiration period</t>
  </si>
  <si>
    <t>2017 Plan</t>
  </si>
  <si>
    <t>Shares available for future issuance (in sharers)</t>
  </si>
  <si>
    <t>2017 Plan | Performance Based Stock Options</t>
  </si>
  <si>
    <t>Stock-Based Compensation - Estimated Grand Date Fair Value of Stock Options (Details) - Stock options</t>
  </si>
  <si>
    <t>Risk-free interest rate, minimum</t>
  </si>
  <si>
    <t>2.22%</t>
  </si>
  <si>
    <t>1.66%</t>
  </si>
  <si>
    <t>0.99%</t>
  </si>
  <si>
    <t>Risk-free interest rate, maximum</t>
  </si>
  <si>
    <t>2.95%</t>
  </si>
  <si>
    <t>1.85%</t>
  </si>
  <si>
    <t>1.91%</t>
  </si>
  <si>
    <t>Dividend yield</t>
  </si>
  <si>
    <t>0.00%</t>
  </si>
  <si>
    <t>Expected volatility, minimum</t>
  </si>
  <si>
    <t>39.00%</t>
  </si>
  <si>
    <t>38.00%</t>
  </si>
  <si>
    <t>Expected volatility, maximum</t>
  </si>
  <si>
    <t>41.00%</t>
  </si>
  <si>
    <t>40.00%</t>
  </si>
  <si>
    <t>Expected term (in years)</t>
  </si>
  <si>
    <t>4 years 6 months</t>
  </si>
  <si>
    <t>4 years 8 months 12 days</t>
  </si>
  <si>
    <t>5 years 1 month 6 days</t>
  </si>
  <si>
    <t>5 years 4 months 24 days</t>
  </si>
  <si>
    <t>5 years 3 months 18 days</t>
  </si>
  <si>
    <t>Stock-Based Compensation - Stock Options (Details) - USD ($) $ / shares in Units, $ in Thousands</t>
  </si>
  <si>
    <t>Weighted average grant date fair value (USD per share)</t>
  </si>
  <si>
    <t>Intrinsic value, exercised in the period</t>
  </si>
  <si>
    <t>Closing stock price (USD per share)</t>
  </si>
  <si>
    <t>Stock-Based Compensation - Summary of Stock Option Activity (Details) - USD ($) $ / shares in Units, $ in Thousands</t>
  </si>
  <si>
    <t>Number of Options</t>
  </si>
  <si>
    <t>Beginning balance (in shares)</t>
  </si>
  <si>
    <t>Granted (in shares)</t>
  </si>
  <si>
    <t>Exercised (in shares)</t>
  </si>
  <si>
    <t>Canceled (in shares)</t>
  </si>
  <si>
    <t>Ending balance (in shares)</t>
  </si>
  <si>
    <t>Vested, at end of period (in shares)</t>
  </si>
  <si>
    <t>Vested or expected to vest (in shares)</t>
  </si>
  <si>
    <t>Weighted Average Exercise Price</t>
  </si>
  <si>
    <t>Beginning balance (in USD per share)</t>
  </si>
  <si>
    <t>Granted (in USD per share)</t>
  </si>
  <si>
    <t>Exercised (in USD per share)</t>
  </si>
  <si>
    <t>Canceled (in USD per share)</t>
  </si>
  <si>
    <t>Ending balance (in USD per share)</t>
  </si>
  <si>
    <t>Vested, at end of period (in USD per share)</t>
  </si>
  <si>
    <t>Vested or expected to vest (in USD per share)</t>
  </si>
  <si>
    <t>Options outstanding, weighted average remaining contractual life</t>
  </si>
  <si>
    <t>5 years 7 months 29 days</t>
  </si>
  <si>
    <t>Options exercisable, weighted average remaining contractual life</t>
  </si>
  <si>
    <t>4 years 10 months 20 days</t>
  </si>
  <si>
    <t>Expected to vest, outstanding, weighted average remaining contractual term</t>
  </si>
  <si>
    <t>5 years 7 months 19 days</t>
  </si>
  <si>
    <t>Intrinsic value, options outstanding</t>
  </si>
  <si>
    <t>Intrinsic value, options vested</t>
  </si>
  <si>
    <t>Intrinsic value, options vested and expected to vest</t>
  </si>
  <si>
    <t>Stock-Based Compensation - Stock Options Narrative (Details) - USD ($) $ / shares in Units, $ in Thousands</t>
  </si>
  <si>
    <t>Stock-Based Compensation - Restricted Stock Units Narrative (Details) $ in Millions</t>
  </si>
  <si>
    <t>Dec. 31, 2018USD ($)shares</t>
  </si>
  <si>
    <t>Other than options - grant date fair value | $</t>
  </si>
  <si>
    <t>Shares granted during the period (in shares)</t>
  </si>
  <si>
    <t>Performance Shares</t>
  </si>
  <si>
    <t>Performance Shares | Maximum</t>
  </si>
  <si>
    <t>Stock-Based Compensation - Summary of Stock-Based Compensation Expense (Details) - USD ($) $ in Thousands</t>
  </si>
  <si>
    <t>Performance Shares - Performance Expected To Be Achieved</t>
  </si>
  <si>
    <t>Time-based restricted stock units</t>
  </si>
  <si>
    <t>Stock-Based Compensation - Summary of Restricted Stock Units (Details) - Restricted stock units</t>
  </si>
  <si>
    <t>Dec. 31, 2018$ / sharesshares</t>
  </si>
  <si>
    <t>Number of Shares</t>
  </si>
  <si>
    <t>Beginning balance (in shares) | shares</t>
  </si>
  <si>
    <t>Granted (in shares) | shares</t>
  </si>
  <si>
    <t>Adjustment (in shares) | shares</t>
  </si>
  <si>
    <t>Vested (in shares) | shares</t>
  </si>
  <si>
    <t>Forfeited (in shares) | shares</t>
  </si>
  <si>
    <t>Ending balance (in shares) | shares</t>
  </si>
  <si>
    <t>Weighted Average Fair Value</t>
  </si>
  <si>
    <t>Beginning balance (in USD per share) | $ / shares</t>
  </si>
  <si>
    <t>Granted (in USD per share) | $ / shares</t>
  </si>
  <si>
    <t>Adjustment (in USD per share) | $ / shares</t>
  </si>
  <si>
    <t>Vested (in USD per share) | $ / shares</t>
  </si>
  <si>
    <t>Forfeited (in USD per share) | $ / shares</t>
  </si>
  <si>
    <t>Ending balance (in USD per share) | $ / shares</t>
  </si>
  <si>
    <t>Stock-Based Compensation - Employee Stock Purchase Plan (Details) - USD ($)</t>
  </si>
  <si>
    <t>Number of shares authorized (in shares)</t>
  </si>
  <si>
    <t>Annual maximum shares per employee (in shares)</t>
  </si>
  <si>
    <t>Annual maximum common stock value purchase per employee</t>
  </si>
  <si>
    <t>Percentage of employees' compensation deduction for share purchase</t>
  </si>
  <si>
    <t>Purchase price percentage of fair market value</t>
  </si>
  <si>
    <t>85.00%</t>
  </si>
  <si>
    <t>Shares issued under employee stock purchase plan (in shares)</t>
  </si>
  <si>
    <t>Defined Contribution Plan - Additional Information (Details) - USD ($) $ in Millions</t>
  </si>
  <si>
    <t>Percentage of eligible compensation employee may elect to contribute to the plan</t>
  </si>
  <si>
    <t>100.00%</t>
  </si>
  <si>
    <t>Company discretionary match percentage</t>
  </si>
  <si>
    <t>50.00%</t>
  </si>
  <si>
    <t>Employer matching percentage of employees contribution percentage</t>
  </si>
  <si>
    <t>6.00%</t>
  </si>
  <si>
    <t>Company match vesting period</t>
  </si>
  <si>
    <t>1 year</t>
  </si>
  <si>
    <t>Contributions by employer</t>
  </si>
  <si>
    <t>Income Taxes - Narrative (Details) - USD ($)</t>
  </si>
  <si>
    <t>Unrecognized tax benefits</t>
  </si>
  <si>
    <t>Foreign income tax expense</t>
  </si>
  <si>
    <t>Undistributed earnings of foreign subsidiaries</t>
  </si>
  <si>
    <t>Valuation allowance</t>
  </si>
  <si>
    <t>Federal net operating loss carryforwards</t>
  </si>
  <si>
    <t>State net operating loss carryforwards</t>
  </si>
  <si>
    <t>Tax credits</t>
  </si>
  <si>
    <t>Number of open tax years</t>
  </si>
  <si>
    <t>Neighborhood Diabetes</t>
  </si>
  <si>
    <t>Income Taxes - Income Tax Benefit (Expense) (Details) - USD ($) $ in Thousands</t>
  </si>
  <si>
    <t>Current:</t>
  </si>
  <si>
    <t>Federal</t>
  </si>
  <si>
    <t>State</t>
  </si>
  <si>
    <t>Non-U.S.</t>
  </si>
  <si>
    <t>Total current expense</t>
  </si>
  <si>
    <t>Deferred:</t>
  </si>
  <si>
    <t>Total deferred expense</t>
  </si>
  <si>
    <t>Total income tax expense</t>
  </si>
  <si>
    <t>Income Taxes - Reconciliation of Income Tax Expense (Benefit) at Statutory Federal Income Tax Rate (Details)</t>
  </si>
  <si>
    <t>Tax at U.S. statutory rate</t>
  </si>
  <si>
    <t>21.00%</t>
  </si>
  <si>
    <t>34.00%</t>
  </si>
  <si>
    <t>Foreign rate differential</t>
  </si>
  <si>
    <t>(2.39%)</t>
  </si>
  <si>
    <t>0.34%</t>
  </si>
  <si>
    <t>0.23%</t>
  </si>
  <si>
    <t>State taxes, net of federal benefit</t>
  </si>
  <si>
    <t>2.88%</t>
  </si>
  <si>
    <t>10.21%</t>
  </si>
  <si>
    <t>(10.86%)</t>
  </si>
  <si>
    <t>(13.70%)</t>
  </si>
  <si>
    <t>13.28%</t>
  </si>
  <si>
    <t>0.03%</t>
  </si>
  <si>
    <t>Share-based compensation</t>
  </si>
  <si>
    <t>(159.10%)</t>
  </si>
  <si>
    <t>33.61%</t>
  </si>
  <si>
    <t>(14.02%)</t>
  </si>
  <si>
    <t>Non-deductible officer's compensation</t>
  </si>
  <si>
    <t>81.29%</t>
  </si>
  <si>
    <t>(20.18%)</t>
  </si>
  <si>
    <t>(12.95%)</t>
  </si>
  <si>
    <t>Permanent items</t>
  </si>
  <si>
    <t>16.79%</t>
  </si>
  <si>
    <t>(13.98%)</t>
  </si>
  <si>
    <t>15.93%</t>
  </si>
  <si>
    <t>Foreign income taxed in the U.S.</t>
  </si>
  <si>
    <t>26.09%</t>
  </si>
  <si>
    <t>Change in enacted rates</t>
  </si>
  <si>
    <t>0.98%</t>
  </si>
  <si>
    <t>Change in valuation allowance</t>
  </si>
  <si>
    <t>67.03%</t>
  </si>
  <si>
    <t>(57.91%)</t>
  </si>
  <si>
    <t>(13.45%)</t>
  </si>
  <si>
    <t>(2.88%)</t>
  </si>
  <si>
    <t>(1.32%)</t>
  </si>
  <si>
    <t>(0.37%)</t>
  </si>
  <si>
    <t>Effective income tax rate</t>
  </si>
  <si>
    <t>37.01%</t>
  </si>
  <si>
    <t>(0.97%)</t>
  </si>
  <si>
    <t>(1.46%)</t>
  </si>
  <si>
    <t>Income Taxes - Components of Company's Deferred Tax Assets (Liabilities) (Details) - USD ($) $ in Thousands</t>
  </si>
  <si>
    <t>Deferred tax assets:</t>
  </si>
  <si>
    <t>Net operating loss carryforwards</t>
  </si>
  <si>
    <t>Start up expenditures</t>
  </si>
  <si>
    <t>Capital loss carryforwards</t>
  </si>
  <si>
    <t>Stock-based compensation</t>
  </si>
  <si>
    <t>Total deferred tax assets</t>
  </si>
  <si>
    <t>Deferred tax liabilities:</t>
  </si>
  <si>
    <t>Prepaid assets</t>
  </si>
  <si>
    <t>Amortization of debt discount</t>
  </si>
  <si>
    <t>Capitalized contract acquisition costs</t>
  </si>
  <si>
    <t>Total deferred tax liabilities</t>
  </si>
  <si>
    <t>Net deferred taxes</t>
  </si>
  <si>
    <t>Net Income (Loss) Per Share - Schedule of Earnings per Share, Basic and Diluted (Details) - USD ($) $ / shares in Units, $ in Thousands</t>
  </si>
  <si>
    <t>Antidilutive Securities Excluded from Computation of Earnings Per Share [Line Items]</t>
  </si>
  <si>
    <t>Income (Loss) from Continuing Operations, Net of Tax, Including Portion Attributable to Noncontrolling Interest</t>
  </si>
  <si>
    <t>Effective of dilutive potential common share equivalents</t>
  </si>
  <si>
    <t>Net Income (Loss) Per Share - Potential Common Shares Excluded from Computation of Diluted Net Loss Per Share (Detail) - shares</t>
  </si>
  <si>
    <t>Antidilutive securities excluded from computation of earnings per share, amount</t>
  </si>
  <si>
    <t>Outstanding options</t>
  </si>
  <si>
    <t>1.375% Convertible Senior Notes | Convertible Debt Securities</t>
  </si>
  <si>
    <t>2% Convertible Senior Notes | Convertible Debt Securities</t>
  </si>
  <si>
    <t>1.25% Convertible Senior Notes | Convertible Debt Securities</t>
  </si>
  <si>
    <t>Discontinued Operations - Narrative (Details) - USD ($)</t>
  </si>
  <si>
    <t>Jun. 30, 2016</t>
  </si>
  <si>
    <t>Feb. 28, 2016</t>
  </si>
  <si>
    <t>Income Statement, Balance Sheet and Additional Disclosures by Disposal Groups, Including Discontinued Operations [Line Items]</t>
  </si>
  <si>
    <t>Discontinued operation, intra-entity amounts, discontinued operation after disposal, expense</t>
  </si>
  <si>
    <t>Discontinued operation, assets</t>
  </si>
  <si>
    <t>Discontinued operation, liabilities</t>
  </si>
  <si>
    <t>Cash provided by (used in) operating activities, discontinued operations</t>
  </si>
  <si>
    <t>Proceeds from divestiture of interest in subsidiaries and affiliates</t>
  </si>
  <si>
    <t>Discontinued Operations - Schedule of Operating Results of Discontinued Business (Details) - USD ($) $ in Thousands</t>
  </si>
  <si>
    <t>Net loss from discontinued operations</t>
  </si>
  <si>
    <t>Operating loss</t>
  </si>
  <si>
    <t>Loss from discontinued operations before taxes</t>
  </si>
  <si>
    <t>Quarterly Data (Unaudited) (Details) - USD ($) $ / shares in Units, $ in Thousands</t>
  </si>
  <si>
    <t>Net loss per share (USD per share)</t>
  </si>
  <si>
    <t>Severance costs</t>
  </si>
  <si>
    <t>Accelerated compensation cost</t>
  </si>
  <si>
    <t>Schedule II - Valuation and Qualifying Accounts (Details) - USD ($) $ in Thousands</t>
  </si>
  <si>
    <t>SEC Schedule, 12-09, Valuation and Qualifying Accounts Disclosure [Line Items]</t>
  </si>
  <si>
    <t>Balance at Beginning of Period</t>
  </si>
  <si>
    <t>Additions Charged to Costs and Expenses</t>
  </si>
  <si>
    <t>Deductions</t>
  </si>
  <si>
    <t>Balance at End of Period</t>
  </si>
  <si>
    <t>Deferred tax valuation allow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45197</v>
      </c>
    </row>
    <row r="12" spans="1:4">
      <c r="A12" s="4" t="s">
        <v>20</v>
      </c>
      <c r="B12" s="4" t="s">
        <v>21</v>
      </c>
    </row>
    <row r="13" spans="1:4">
      <c r="A13" s="4" t="s">
        <v>22</v>
      </c>
      <c r="B13" s="4" t="s">
        <v>23</v>
      </c>
    </row>
    <row r="14" spans="1:4">
      <c r="A14" s="4" t="s">
        <v>24</v>
      </c>
      <c r="C14" s="5" t="n">
        <v>59278993</v>
      </c>
    </row>
    <row r="15" spans="1:4">
      <c r="A15" s="4" t="s">
        <v>25</v>
      </c>
      <c r="D15" s="6" t="n">
        <v>5</v>
      </c>
    </row>
    <row r="16" spans="1:4">
      <c r="A16" s="4" t="s">
        <v>26</v>
      </c>
      <c r="B16" s="4" t="s">
        <v>27</v>
      </c>
    </row>
    <row r="17" spans="1:4">
      <c r="A17" s="4" t="s">
        <v>28</v>
      </c>
      <c r="B17" s="4" t="s">
        <v>27</v>
      </c>
    </row>
    <row r="18" spans="1:4">
      <c r="A18" s="4" t="s">
        <v>29</v>
      </c>
      <c r="B18" s="4" t="s">
        <v>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79</v>
      </c>
    </row>
    <row r="3" spans="1:4">
      <c r="A3" s="3" t="s">
        <v>863</v>
      </c>
    </row>
    <row r="4" spans="1:4">
      <c r="A4" s="4" t="s">
        <v>867</v>
      </c>
      <c r="B4" s="5" t="n">
        <v>10757005</v>
      </c>
      <c r="C4" s="5" t="n">
        <v>14680750</v>
      </c>
      <c r="D4" s="5" t="n">
        <v>11756909</v>
      </c>
    </row>
    <row r="5" spans="1:4">
      <c r="A5" s="4" t="s">
        <v>681</v>
      </c>
    </row>
    <row r="6" spans="1:4">
      <c r="A6" s="3" t="s">
        <v>863</v>
      </c>
    </row>
    <row r="7" spans="1:4">
      <c r="A7" s="4" t="s">
        <v>867</v>
      </c>
      <c r="B7" s="5" t="n">
        <v>289974</v>
      </c>
      <c r="C7" s="5" t="n">
        <v>994364</v>
      </c>
      <c r="D7" s="5" t="n">
        <v>962219</v>
      </c>
    </row>
    <row r="8" spans="1:4">
      <c r="A8" s="4" t="s">
        <v>868</v>
      </c>
    </row>
    <row r="9" spans="1:4">
      <c r="A9" s="3" t="s">
        <v>863</v>
      </c>
    </row>
    <row r="10" spans="1:4">
      <c r="A10" s="4" t="s">
        <v>867</v>
      </c>
      <c r="B10" s="5" t="n">
        <v>236648</v>
      </c>
      <c r="C10" s="5" t="n">
        <v>3377220</v>
      </c>
      <c r="D10" s="5" t="n">
        <v>3441303</v>
      </c>
    </row>
    <row r="11" spans="1:4">
      <c r="A11" s="4" t="s">
        <v>116</v>
      </c>
    </row>
    <row r="12" spans="1:4">
      <c r="A12" s="3" t="s">
        <v>863</v>
      </c>
    </row>
    <row r="13" spans="1:4">
      <c r="A13" s="4" t="s">
        <v>144</v>
      </c>
      <c r="B13" s="4" t="s">
        <v>147</v>
      </c>
      <c r="C13" s="4" t="s">
        <v>147</v>
      </c>
      <c r="D13" s="4" t="s">
        <v>147</v>
      </c>
    </row>
    <row r="14" spans="1:4">
      <c r="A14" s="4" t="s">
        <v>869</v>
      </c>
    </row>
    <row r="15" spans="1:4">
      <c r="A15" s="3" t="s">
        <v>863</v>
      </c>
    </row>
    <row r="16" spans="1:4">
      <c r="A16" s="4" t="s">
        <v>867</v>
      </c>
      <c r="B16" s="5" t="n">
        <v>4319429</v>
      </c>
      <c r="C16" s="5" t="n">
        <v>4319429</v>
      </c>
      <c r="D16" s="5" t="n">
        <v>0</v>
      </c>
    </row>
    <row r="17" spans="1:4">
      <c r="A17" s="4" t="s">
        <v>115</v>
      </c>
    </row>
    <row r="18" spans="1:4">
      <c r="A18" s="3" t="s">
        <v>863</v>
      </c>
    </row>
    <row r="19" spans="1:4">
      <c r="A19" s="4" t="s">
        <v>144</v>
      </c>
      <c r="B19" s="4" t="s">
        <v>145</v>
      </c>
      <c r="C19" s="4" t="s">
        <v>145</v>
      </c>
      <c r="D19" s="4" t="s">
        <v>145</v>
      </c>
    </row>
    <row r="20" spans="1:4">
      <c r="A20" s="4" t="s">
        <v>870</v>
      </c>
    </row>
    <row r="21" spans="1:4">
      <c r="A21" s="3" t="s">
        <v>863</v>
      </c>
    </row>
    <row r="22" spans="1:4">
      <c r="A22" s="4" t="s">
        <v>867</v>
      </c>
      <c r="B22" s="5" t="n">
        <v>0</v>
      </c>
      <c r="C22" s="5" t="n">
        <v>78783</v>
      </c>
      <c r="D22" s="5" t="n">
        <v>1442433</v>
      </c>
    </row>
    <row r="23" spans="1:4">
      <c r="A23" s="4" t="s">
        <v>114</v>
      </c>
    </row>
    <row r="24" spans="1:4">
      <c r="A24" s="3" t="s">
        <v>863</v>
      </c>
    </row>
    <row r="25" spans="1:4">
      <c r="A25" s="4" t="s">
        <v>144</v>
      </c>
      <c r="B25" s="4" t="s">
        <v>146</v>
      </c>
      <c r="C25" s="4" t="s">
        <v>146</v>
      </c>
      <c r="D25" s="4" t="s">
        <v>146</v>
      </c>
    </row>
    <row r="26" spans="1:4">
      <c r="A26" s="4" t="s">
        <v>871</v>
      </c>
    </row>
    <row r="27" spans="1:4">
      <c r="A27" s="3" t="s">
        <v>863</v>
      </c>
    </row>
    <row r="28" spans="1:4">
      <c r="A28" s="4" t="s">
        <v>867</v>
      </c>
      <c r="B28" s="5" t="n">
        <v>5910954</v>
      </c>
      <c r="C28" s="5" t="n">
        <v>5910954</v>
      </c>
      <c r="D28" s="5" t="n">
        <v>59109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2</v>
      </c>
      <c r="B1" s="2" t="s">
        <v>492</v>
      </c>
      <c r="D1" s="2" t="s">
        <v>1</v>
      </c>
    </row>
    <row r="2" spans="1:6">
      <c r="B2" s="2" t="s">
        <v>873</v>
      </c>
      <c r="C2" s="2" t="s">
        <v>874</v>
      </c>
      <c r="D2" s="2" t="s">
        <v>79</v>
      </c>
      <c r="E2" s="2" t="s">
        <v>2</v>
      </c>
      <c r="F2" s="2" t="s">
        <v>35</v>
      </c>
    </row>
    <row r="3" spans="1:6">
      <c r="A3" s="3" t="s">
        <v>875</v>
      </c>
    </row>
    <row r="4" spans="1:6">
      <c r="A4" s="4" t="s">
        <v>876</v>
      </c>
      <c r="D4" s="6" t="n">
        <v>900000</v>
      </c>
    </row>
    <row r="5" spans="1:6">
      <c r="A5" s="4" t="s">
        <v>877</v>
      </c>
      <c r="E5" s="6" t="n">
        <v>0</v>
      </c>
      <c r="F5" s="6" t="n">
        <v>0</v>
      </c>
    </row>
    <row r="6" spans="1:6">
      <c r="A6" s="4" t="s">
        <v>878</v>
      </c>
      <c r="E6" s="6" t="n">
        <v>0</v>
      </c>
      <c r="F6" s="6" t="n">
        <v>0</v>
      </c>
    </row>
    <row r="7" spans="1:6">
      <c r="A7" s="4" t="s">
        <v>879</v>
      </c>
      <c r="D7" s="6" t="n">
        <v>2000000</v>
      </c>
    </row>
    <row r="8" spans="1:6">
      <c r="A8" s="4" t="s">
        <v>797</v>
      </c>
    </row>
    <row r="9" spans="1:6">
      <c r="A9" s="3" t="s">
        <v>875</v>
      </c>
    </row>
    <row r="10" spans="1:6">
      <c r="A10" s="4" t="s">
        <v>880</v>
      </c>
      <c r="B10" s="6" t="n">
        <v>1200000</v>
      </c>
      <c r="C10" s="6" t="n">
        <v>62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79</v>
      </c>
    </row>
    <row r="3" spans="1:4">
      <c r="A3" s="3" t="s">
        <v>84</v>
      </c>
    </row>
    <row r="4" spans="1:4">
      <c r="A4" s="4" t="s">
        <v>882</v>
      </c>
      <c r="B4" s="6" t="n">
        <v>0</v>
      </c>
      <c r="C4" s="6" t="n">
        <v>0</v>
      </c>
      <c r="D4" s="6" t="n">
        <v>-1669</v>
      </c>
    </row>
    <row r="5" spans="1:4">
      <c r="A5" s="4" t="s">
        <v>797</v>
      </c>
    </row>
    <row r="6" spans="1:4">
      <c r="A6" s="3" t="s">
        <v>875</v>
      </c>
    </row>
    <row r="7" spans="1:4">
      <c r="A7" s="4" t="s">
        <v>81</v>
      </c>
      <c r="D7" s="5" t="n">
        <v>7730</v>
      </c>
    </row>
    <row r="8" spans="1:4">
      <c r="A8" s="4" t="s">
        <v>82</v>
      </c>
      <c r="D8" s="5" t="n">
        <v>5468</v>
      </c>
    </row>
    <row r="9" spans="1:4">
      <c r="A9" s="4" t="s">
        <v>83</v>
      </c>
      <c r="D9" s="5" t="n">
        <v>2262</v>
      </c>
    </row>
    <row r="10" spans="1:4">
      <c r="A10" s="3" t="s">
        <v>84</v>
      </c>
    </row>
    <row r="11" spans="1:4">
      <c r="A11" s="4" t="s">
        <v>86</v>
      </c>
      <c r="D11" s="5" t="n">
        <v>1542</v>
      </c>
    </row>
    <row r="12" spans="1:4">
      <c r="A12" s="4" t="s">
        <v>87</v>
      </c>
      <c r="D12" s="5" t="n">
        <v>1853</v>
      </c>
    </row>
    <row r="13" spans="1:4">
      <c r="A13" s="4" t="s">
        <v>88</v>
      </c>
      <c r="D13" s="5" t="n">
        <v>3395</v>
      </c>
    </row>
    <row r="14" spans="1:4">
      <c r="A14" s="4" t="s">
        <v>883</v>
      </c>
      <c r="D14" s="5" t="n">
        <v>-1133</v>
      </c>
    </row>
    <row r="15" spans="1:4">
      <c r="A15" s="4" t="s">
        <v>93</v>
      </c>
      <c r="D15" s="5" t="n">
        <v>-128</v>
      </c>
    </row>
    <row r="16" spans="1:4">
      <c r="A16" s="4" t="s">
        <v>884</v>
      </c>
      <c r="D16" s="5" t="n">
        <v>-1261</v>
      </c>
    </row>
    <row r="17" spans="1:4">
      <c r="A17" s="4" t="s">
        <v>95</v>
      </c>
      <c r="D17" s="6" t="n">
        <v>4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421</v>
      </c>
      <c r="J1" s="2" t="s">
        <v>1</v>
      </c>
    </row>
    <row r="2" spans="1:12">
      <c r="B2" s="2" t="s">
        <v>2</v>
      </c>
      <c r="C2" s="2" t="s">
        <v>422</v>
      </c>
      <c r="D2" s="2" t="s">
        <v>4</v>
      </c>
      <c r="E2" s="2" t="s">
        <v>423</v>
      </c>
      <c r="F2" s="2" t="s">
        <v>35</v>
      </c>
      <c r="G2" s="2" t="s">
        <v>424</v>
      </c>
      <c r="H2" s="2" t="s">
        <v>425</v>
      </c>
      <c r="I2" s="2" t="s">
        <v>426</v>
      </c>
      <c r="J2" s="2" t="s">
        <v>2</v>
      </c>
      <c r="K2" s="2" t="s">
        <v>35</v>
      </c>
      <c r="L2" s="2" t="s">
        <v>79</v>
      </c>
    </row>
    <row r="3" spans="1:12">
      <c r="A3" s="3" t="s">
        <v>257</v>
      </c>
    </row>
    <row r="4" spans="1:12">
      <c r="A4" s="4" t="s">
        <v>81</v>
      </c>
      <c r="B4" s="6" t="n">
        <v>164907</v>
      </c>
      <c r="C4" s="6" t="n">
        <v>151076</v>
      </c>
      <c r="D4" s="6" t="n">
        <v>124262</v>
      </c>
      <c r="E4" s="6" t="n">
        <v>123578</v>
      </c>
      <c r="F4" s="6" t="n">
        <v>130524</v>
      </c>
      <c r="G4" s="6" t="n">
        <v>121775</v>
      </c>
      <c r="H4" s="6" t="n">
        <v>109756</v>
      </c>
      <c r="I4" s="6" t="n">
        <v>101713</v>
      </c>
      <c r="J4" s="6" t="n">
        <v>563823</v>
      </c>
      <c r="K4" s="6" t="n">
        <v>463768</v>
      </c>
      <c r="L4" s="6" t="n">
        <v>366989</v>
      </c>
    </row>
    <row r="5" spans="1:12">
      <c r="A5" s="4" t="s">
        <v>83</v>
      </c>
      <c r="B5" s="5" t="n">
        <v>110312</v>
      </c>
      <c r="C5" s="5" t="n">
        <v>101969</v>
      </c>
      <c r="D5" s="5" t="n">
        <v>82072</v>
      </c>
      <c r="E5" s="5" t="n">
        <v>75815</v>
      </c>
      <c r="F5" s="5" t="n">
        <v>79508</v>
      </c>
      <c r="G5" s="5" t="n">
        <v>73624</v>
      </c>
      <c r="H5" s="5" t="n">
        <v>64639</v>
      </c>
      <c r="I5" s="5" t="n">
        <v>59398</v>
      </c>
      <c r="J5" s="5" t="n">
        <v>370168</v>
      </c>
      <c r="K5" s="5" t="n">
        <v>277169</v>
      </c>
      <c r="L5" s="5" t="n">
        <v>211086</v>
      </c>
    </row>
    <row r="6" spans="1:12">
      <c r="A6" s="4" t="s">
        <v>89</v>
      </c>
      <c r="B6" s="5" t="n">
        <v>16233</v>
      </c>
      <c r="C6" s="5" t="n">
        <v>6865</v>
      </c>
      <c r="D6" s="5" t="n">
        <v>4325</v>
      </c>
      <c r="E6" s="5" t="n">
        <v>0</v>
      </c>
      <c r="F6" s="5" t="n">
        <v>-768</v>
      </c>
      <c r="G6" s="5" t="n">
        <v>2047</v>
      </c>
      <c r="H6" s="5" t="n">
        <v>-3358</v>
      </c>
      <c r="I6" s="5" t="n">
        <v>-5308</v>
      </c>
      <c r="J6" s="5" t="n">
        <v>27423</v>
      </c>
      <c r="K6" s="5" t="n">
        <v>-7387</v>
      </c>
      <c r="L6" s="5" t="n">
        <v>-10704</v>
      </c>
    </row>
    <row r="7" spans="1:12">
      <c r="A7" s="4" t="s">
        <v>98</v>
      </c>
      <c r="B7" s="6" t="n">
        <v>9893</v>
      </c>
      <c r="C7" s="6" t="n">
        <v>1659</v>
      </c>
      <c r="D7" s="6" t="n">
        <v>-1691</v>
      </c>
      <c r="E7" s="6" t="n">
        <v>-6569</v>
      </c>
      <c r="F7" s="6" t="n">
        <v>-6860</v>
      </c>
      <c r="G7" s="6" t="n">
        <v>-2227</v>
      </c>
      <c r="H7" s="6" t="n">
        <v>-7767</v>
      </c>
      <c r="I7" s="6" t="n">
        <v>-9977</v>
      </c>
      <c r="J7" s="6" t="n">
        <v>3292</v>
      </c>
      <c r="K7" s="6" t="n">
        <v>-26831</v>
      </c>
      <c r="L7" s="6" t="n">
        <v>-28879</v>
      </c>
    </row>
    <row r="8" spans="1:12">
      <c r="A8" s="4" t="s">
        <v>437</v>
      </c>
      <c r="B8" s="8" t="n">
        <v>0.17</v>
      </c>
      <c r="C8" s="8" t="n">
        <v>0.03</v>
      </c>
      <c r="D8" s="8" t="n">
        <v>-0.03</v>
      </c>
      <c r="E8" s="8" t="n">
        <v>-0.11</v>
      </c>
      <c r="J8" s="8" t="n">
        <v>0.06</v>
      </c>
      <c r="K8" s="8" t="n">
        <v>-0.46</v>
      </c>
      <c r="L8" s="8" t="n">
        <v>-0.48</v>
      </c>
    </row>
    <row r="9" spans="1:12">
      <c r="A9" s="4" t="s">
        <v>438</v>
      </c>
      <c r="B9" s="8" t="n">
        <v>0.16</v>
      </c>
      <c r="C9" s="8" t="n">
        <v>0.03</v>
      </c>
      <c r="D9" s="8" t="n">
        <v>-0.03</v>
      </c>
      <c r="E9" s="8" t="n">
        <v>-0.11</v>
      </c>
      <c r="J9" s="8" t="n">
        <v>0.05</v>
      </c>
      <c r="K9" s="8" t="n">
        <v>-0.46</v>
      </c>
      <c r="L9" s="8" t="n">
        <v>-0.48</v>
      </c>
    </row>
    <row r="10" spans="1:12">
      <c r="A10" s="4" t="s">
        <v>886</v>
      </c>
      <c r="F10" s="8" t="n">
        <v>-0.12</v>
      </c>
      <c r="G10" s="8" t="n">
        <v>-0.04</v>
      </c>
      <c r="H10" s="8" t="n">
        <v>-0.13</v>
      </c>
      <c r="I10" s="8" t="n">
        <v>-0.17</v>
      </c>
    </row>
    <row r="11" spans="1:12">
      <c r="A11" s="4" t="s">
        <v>887</v>
      </c>
      <c r="C11" s="6" t="n">
        <v>12600</v>
      </c>
    </row>
    <row r="12" spans="1:12">
      <c r="A12" s="4" t="s">
        <v>888</v>
      </c>
      <c r="C12" s="6" t="n">
        <v>82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79</v>
      </c>
    </row>
    <row r="3" spans="1:4">
      <c r="A3" s="4" t="s">
        <v>525</v>
      </c>
    </row>
    <row r="4" spans="1:4">
      <c r="A4" s="3" t="s">
        <v>890</v>
      </c>
    </row>
    <row r="5" spans="1:4">
      <c r="A5" s="4" t="s">
        <v>891</v>
      </c>
      <c r="B5" s="6" t="n">
        <v>2541</v>
      </c>
      <c r="C5" s="6" t="n">
        <v>2911</v>
      </c>
      <c r="D5" s="6" t="n">
        <v>4454</v>
      </c>
    </row>
    <row r="6" spans="1:4">
      <c r="A6" s="4" t="s">
        <v>892</v>
      </c>
      <c r="B6" s="5" t="n">
        <v>3382</v>
      </c>
      <c r="C6" s="5" t="n">
        <v>1923</v>
      </c>
      <c r="D6" s="5" t="n">
        <v>2069</v>
      </c>
    </row>
    <row r="7" spans="1:4">
      <c r="A7" s="4" t="s">
        <v>893</v>
      </c>
      <c r="B7" s="5" t="n">
        <v>2314</v>
      </c>
      <c r="C7" s="5" t="n">
        <v>2293</v>
      </c>
      <c r="D7" s="5" t="n">
        <v>3612</v>
      </c>
    </row>
    <row r="8" spans="1:4">
      <c r="A8" s="4" t="s">
        <v>894</v>
      </c>
      <c r="B8" s="5" t="n">
        <v>3609</v>
      </c>
      <c r="C8" s="5" t="n">
        <v>2541</v>
      </c>
      <c r="D8" s="5" t="n">
        <v>2911</v>
      </c>
    </row>
    <row r="9" spans="1:4">
      <c r="A9" s="4" t="s">
        <v>895</v>
      </c>
    </row>
    <row r="10" spans="1:4">
      <c r="A10" s="3" t="s">
        <v>890</v>
      </c>
    </row>
    <row r="11" spans="1:4">
      <c r="A11" s="4" t="s">
        <v>891</v>
      </c>
      <c r="B11" s="5" t="n">
        <v>127927</v>
      </c>
      <c r="C11" s="5" t="n">
        <v>191922</v>
      </c>
      <c r="D11" s="5" t="n">
        <v>193405</v>
      </c>
    </row>
    <row r="12" spans="1:4">
      <c r="A12" s="4" t="s">
        <v>892</v>
      </c>
      <c r="B12" s="5" t="n">
        <v>13938</v>
      </c>
      <c r="C12" s="5" t="n">
        <v>14232</v>
      </c>
      <c r="D12" s="5" t="n">
        <v>7599</v>
      </c>
    </row>
    <row r="13" spans="1:4">
      <c r="A13" s="4" t="s">
        <v>893</v>
      </c>
      <c r="B13" s="5" t="n">
        <v>15551</v>
      </c>
      <c r="C13" s="5" t="n">
        <v>78227</v>
      </c>
      <c r="D13" s="5" t="n">
        <v>9082</v>
      </c>
    </row>
    <row r="14" spans="1:4">
      <c r="A14" s="4" t="s">
        <v>894</v>
      </c>
      <c r="B14" s="6" t="n">
        <v>126314</v>
      </c>
      <c r="C14" s="6" t="n">
        <v>127927</v>
      </c>
      <c r="D14" s="6" t="n">
        <v>1919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v>
      </c>
      <c r="B1" s="2" t="s">
        <v>1</v>
      </c>
    </row>
    <row r="2" spans="1:2">
      <c r="B2" s="2" t="s">
        <v>2</v>
      </c>
    </row>
    <row r="3" spans="1:2">
      <c r="A3" s="3" t="s">
        <v>215</v>
      </c>
    </row>
    <row r="4" spans="1:2">
      <c r="A4" s="4" t="s">
        <v>41</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3906</v>
      </c>
      <c r="C3" s="6" t="n">
        <v>272577</v>
      </c>
    </row>
    <row r="4" spans="1:3">
      <c r="A4" s="4" t="s">
        <v>38</v>
      </c>
      <c r="B4" s="5" t="n">
        <v>175040</v>
      </c>
      <c r="C4" s="5" t="n">
        <v>167479</v>
      </c>
    </row>
    <row r="5" spans="1:3">
      <c r="A5" s="4" t="s">
        <v>39</v>
      </c>
      <c r="B5" s="5" t="n">
        <v>63294</v>
      </c>
      <c r="C5" s="5" t="n">
        <v>53373</v>
      </c>
    </row>
    <row r="6" spans="1:3">
      <c r="A6" s="4" t="s">
        <v>40</v>
      </c>
      <c r="B6" s="5" t="n">
        <v>13378</v>
      </c>
      <c r="C6" s="5" t="n">
        <v>0</v>
      </c>
    </row>
    <row r="7" spans="1:3">
      <c r="A7" s="4" t="s">
        <v>41</v>
      </c>
      <c r="B7" s="5" t="n">
        <v>71414</v>
      </c>
      <c r="C7" s="5" t="n">
        <v>33793</v>
      </c>
    </row>
    <row r="8" spans="1:3">
      <c r="A8" s="4" t="s">
        <v>42</v>
      </c>
      <c r="B8" s="5" t="n">
        <v>24254</v>
      </c>
      <c r="C8" s="5" t="n">
        <v>9949</v>
      </c>
    </row>
    <row r="9" spans="1:3">
      <c r="A9" s="4" t="s">
        <v>43</v>
      </c>
      <c r="B9" s="5" t="n">
        <v>461286</v>
      </c>
      <c r="C9" s="5" t="n">
        <v>537171</v>
      </c>
    </row>
    <row r="10" spans="1:3">
      <c r="A10" s="4" t="s">
        <v>44</v>
      </c>
      <c r="B10" s="5" t="n">
        <v>140784</v>
      </c>
      <c r="C10" s="5" t="n">
        <v>125549</v>
      </c>
    </row>
    <row r="11" spans="1:3">
      <c r="A11" s="4" t="s">
        <v>45</v>
      </c>
      <c r="B11" s="5" t="n">
        <v>258379</v>
      </c>
      <c r="C11" s="5" t="n">
        <v>107864</v>
      </c>
    </row>
    <row r="12" spans="1:3">
      <c r="A12" s="4" t="s">
        <v>46</v>
      </c>
      <c r="B12" s="5" t="n">
        <v>10383</v>
      </c>
      <c r="C12" s="5" t="n">
        <v>4351</v>
      </c>
    </row>
    <row r="13" spans="1:3">
      <c r="A13" s="4" t="s">
        <v>47</v>
      </c>
      <c r="B13" s="5" t="n">
        <v>39646</v>
      </c>
      <c r="C13" s="5" t="n">
        <v>39840</v>
      </c>
    </row>
    <row r="14" spans="1:3">
      <c r="A14" s="4" t="s">
        <v>48</v>
      </c>
      <c r="B14" s="5" t="n">
        <v>18266</v>
      </c>
      <c r="C14" s="5" t="n">
        <v>1969</v>
      </c>
    </row>
    <row r="15" spans="1:3">
      <c r="A15" s="4" t="s">
        <v>49</v>
      </c>
      <c r="B15" s="5" t="n">
        <v>928744</v>
      </c>
      <c r="C15" s="5" t="n">
        <v>816744</v>
      </c>
    </row>
    <row r="16" spans="1:3">
      <c r="A16" s="3" t="s">
        <v>50</v>
      </c>
    </row>
    <row r="17" spans="1:3">
      <c r="A17" s="4" t="s">
        <v>51</v>
      </c>
      <c r="B17" s="5" t="n">
        <v>25500</v>
      </c>
      <c r="C17" s="5" t="n">
        <v>24413</v>
      </c>
    </row>
    <row r="18" spans="1:3">
      <c r="A18" s="4" t="s">
        <v>52</v>
      </c>
      <c r="B18" s="5" t="n">
        <v>88973</v>
      </c>
      <c r="C18" s="5" t="n">
        <v>59256</v>
      </c>
    </row>
    <row r="19" spans="1:3">
      <c r="A19" s="4" t="s">
        <v>53</v>
      </c>
      <c r="B19" s="5" t="n">
        <v>1184</v>
      </c>
      <c r="C19" s="5" t="n">
        <v>2356</v>
      </c>
    </row>
    <row r="20" spans="1:3">
      <c r="A20" s="4" t="s">
        <v>54</v>
      </c>
      <c r="B20" s="5" t="n">
        <v>115657</v>
      </c>
      <c r="C20" s="5" t="n">
        <v>86025</v>
      </c>
    </row>
    <row r="21" spans="1:3">
      <c r="A21" s="4" t="s">
        <v>55</v>
      </c>
      <c r="B21" s="5" t="n">
        <v>591978</v>
      </c>
      <c r="C21" s="5" t="n">
        <v>566173</v>
      </c>
    </row>
    <row r="22" spans="1:3">
      <c r="A22" s="4" t="s">
        <v>56</v>
      </c>
      <c r="B22" s="5" t="n">
        <v>9010</v>
      </c>
      <c r="C22" s="5" t="n">
        <v>6030</v>
      </c>
    </row>
    <row r="23" spans="1:3">
      <c r="A23" s="4" t="s">
        <v>57</v>
      </c>
      <c r="B23" s="5" t="n">
        <v>716645</v>
      </c>
      <c r="C23" s="5" t="n">
        <v>658228</v>
      </c>
    </row>
    <row r="24" spans="1:3">
      <c r="A24" s="4" t="s">
        <v>58</v>
      </c>
      <c r="B24" s="4" t="s">
        <v>59</v>
      </c>
      <c r="C24" s="4" t="s">
        <v>59</v>
      </c>
    </row>
    <row r="25" spans="1:3">
      <c r="A25" s="3" t="s">
        <v>60</v>
      </c>
    </row>
    <row r="26" spans="1:3">
      <c r="A26" s="4" t="s">
        <v>61</v>
      </c>
      <c r="B26" s="5" t="n">
        <v>0</v>
      </c>
      <c r="C26" s="5" t="n">
        <v>0</v>
      </c>
    </row>
    <row r="27" spans="1:3">
      <c r="A27" s="4" t="s">
        <v>62</v>
      </c>
      <c r="B27" s="5" t="n">
        <v>59</v>
      </c>
      <c r="C27" s="5" t="n">
        <v>58</v>
      </c>
    </row>
    <row r="28" spans="1:3">
      <c r="A28" s="4" t="s">
        <v>63</v>
      </c>
      <c r="B28" s="5" t="n">
        <v>898559</v>
      </c>
      <c r="C28" s="5" t="n">
        <v>866206</v>
      </c>
    </row>
    <row r="29" spans="1:3">
      <c r="A29" s="4" t="s">
        <v>64</v>
      </c>
      <c r="B29" s="5" t="n">
        <v>-2905</v>
      </c>
      <c r="C29" s="5" t="n">
        <v>-493</v>
      </c>
    </row>
    <row r="30" spans="1:3">
      <c r="A30" s="4" t="s">
        <v>65</v>
      </c>
      <c r="B30" s="5" t="n">
        <v>-683614</v>
      </c>
      <c r="C30" s="5" t="n">
        <v>-707255</v>
      </c>
    </row>
    <row r="31" spans="1:3">
      <c r="A31" s="4" t="s">
        <v>66</v>
      </c>
      <c r="B31" s="5" t="n">
        <v>212099</v>
      </c>
      <c r="C31" s="5" t="n">
        <v>158516</v>
      </c>
    </row>
    <row r="32" spans="1:3">
      <c r="A32" s="4" t="s">
        <v>67</v>
      </c>
      <c r="B32" s="6" t="n">
        <v>928744</v>
      </c>
      <c r="C32" s="6" t="n">
        <v>816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00000000</v>
      </c>
      <c r="C8" s="5" t="n">
        <v>100000000</v>
      </c>
    </row>
    <row r="9" spans="1:3">
      <c r="A9" s="4" t="s">
        <v>76</v>
      </c>
      <c r="B9" s="5" t="n">
        <v>59188758</v>
      </c>
      <c r="C9" s="5" t="n">
        <v>58319348</v>
      </c>
    </row>
    <row r="10" spans="1:3">
      <c r="A10" s="4" t="s">
        <v>77</v>
      </c>
      <c r="B10" s="5" t="n">
        <v>59188758</v>
      </c>
      <c r="C10" s="5" t="n">
        <v>58319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06</v>
      </c>
      <c r="B9" s="4" t="s">
        <v>273</v>
      </c>
    </row>
    <row r="10" spans="1:2">
      <c r="A10" s="4" t="s">
        <v>274</v>
      </c>
      <c r="B10" s="4" t="s">
        <v>275</v>
      </c>
    </row>
    <row r="11" spans="1:2">
      <c r="A11" s="4" t="s">
        <v>276</v>
      </c>
      <c r="B11" s="4" t="s">
        <v>277</v>
      </c>
    </row>
    <row r="12" spans="1:2">
      <c r="A12" s="4" t="s">
        <v>203</v>
      </c>
      <c r="B12" s="4" t="s">
        <v>278</v>
      </c>
    </row>
    <row r="13" spans="1:2">
      <c r="A13" s="4" t="s">
        <v>47</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12</v>
      </c>
      <c r="B21" s="4" t="s">
        <v>294</v>
      </c>
    </row>
    <row r="22" spans="1:2">
      <c r="A22" s="4" t="s">
        <v>295</v>
      </c>
      <c r="B22" s="4" t="s">
        <v>296</v>
      </c>
    </row>
    <row r="23" spans="1:2">
      <c r="A23" s="4" t="s">
        <v>297</v>
      </c>
      <c r="B23" s="4" t="s">
        <v>298</v>
      </c>
    </row>
    <row r="24" spans="1:2">
      <c r="A24" s="4" t="s">
        <v>240</v>
      </c>
      <c r="B24" s="4" t="s">
        <v>299</v>
      </c>
    </row>
    <row r="25" spans="1:2">
      <c r="A25" s="4" t="s">
        <v>246</v>
      </c>
      <c r="B2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13</v>
      </c>
    </row>
    <row r="4" spans="1:2">
      <c r="A4" s="4" t="s">
        <v>322</v>
      </c>
      <c r="B4" s="4" t="s">
        <v>305</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563823</v>
      </c>
      <c r="C4" s="6" t="n">
        <v>463768</v>
      </c>
      <c r="D4" s="6" t="n">
        <v>366989</v>
      </c>
    </row>
    <row r="5" spans="1:4">
      <c r="A5" s="4" t="s">
        <v>82</v>
      </c>
      <c r="B5" s="5" t="n">
        <v>193655</v>
      </c>
      <c r="C5" s="5" t="n">
        <v>186599</v>
      </c>
      <c r="D5" s="5" t="n">
        <v>155903</v>
      </c>
    </row>
    <row r="6" spans="1:4">
      <c r="A6" s="4" t="s">
        <v>83</v>
      </c>
      <c r="B6" s="5" t="n">
        <v>370168</v>
      </c>
      <c r="C6" s="5" t="n">
        <v>277169</v>
      </c>
      <c r="D6" s="5" t="n">
        <v>211086</v>
      </c>
    </row>
    <row r="7" spans="1:4">
      <c r="A7" s="3" t="s">
        <v>84</v>
      </c>
    </row>
    <row r="8" spans="1:4">
      <c r="A8" s="4" t="s">
        <v>85</v>
      </c>
      <c r="B8" s="5" t="n">
        <v>88606</v>
      </c>
      <c r="C8" s="5" t="n">
        <v>74452</v>
      </c>
      <c r="D8" s="5" t="n">
        <v>55710</v>
      </c>
    </row>
    <row r="9" spans="1:4">
      <c r="A9" s="4" t="s">
        <v>86</v>
      </c>
      <c r="B9" s="5" t="n">
        <v>142321</v>
      </c>
      <c r="C9" s="5" t="n">
        <v>121617</v>
      </c>
      <c r="D9" s="5" t="n">
        <v>94483</v>
      </c>
    </row>
    <row r="10" spans="1:4">
      <c r="A10" s="4" t="s">
        <v>87</v>
      </c>
      <c r="B10" s="5" t="n">
        <v>111818</v>
      </c>
      <c r="C10" s="5" t="n">
        <v>88487</v>
      </c>
      <c r="D10" s="5" t="n">
        <v>71597</v>
      </c>
    </row>
    <row r="11" spans="1:4">
      <c r="A11" s="4" t="s">
        <v>88</v>
      </c>
      <c r="B11" s="5" t="n">
        <v>342745</v>
      </c>
      <c r="C11" s="5" t="n">
        <v>284556</v>
      </c>
      <c r="D11" s="5" t="n">
        <v>221790</v>
      </c>
    </row>
    <row r="12" spans="1:4">
      <c r="A12" s="4" t="s">
        <v>89</v>
      </c>
      <c r="B12" s="5" t="n">
        <v>27423</v>
      </c>
      <c r="C12" s="5" t="n">
        <v>-7387</v>
      </c>
      <c r="D12" s="5" t="n">
        <v>-10704</v>
      </c>
    </row>
    <row r="13" spans="1:4">
      <c r="A13" s="4" t="s">
        <v>90</v>
      </c>
      <c r="B13" s="5" t="n">
        <v>28902</v>
      </c>
      <c r="C13" s="5" t="n">
        <v>21211</v>
      </c>
      <c r="D13" s="5" t="n">
        <v>14388</v>
      </c>
    </row>
    <row r="14" spans="1:4">
      <c r="A14" s="4" t="s">
        <v>91</v>
      </c>
      <c r="B14" s="5" t="n">
        <v>6705</v>
      </c>
      <c r="C14" s="5" t="n">
        <v>2633</v>
      </c>
      <c r="D14" s="5" t="n">
        <v>825</v>
      </c>
    </row>
    <row r="15" spans="1:4">
      <c r="A15" s="4" t="s">
        <v>92</v>
      </c>
      <c r="B15" s="5" t="n">
        <v>0</v>
      </c>
      <c r="C15" s="5" t="n">
        <v>609</v>
      </c>
      <c r="D15" s="5" t="n">
        <v>2551</v>
      </c>
    </row>
    <row r="16" spans="1:4">
      <c r="A16" s="4" t="s">
        <v>93</v>
      </c>
      <c r="B16" s="5" t="n">
        <v>-22197</v>
      </c>
      <c r="C16" s="5" t="n">
        <v>-19187</v>
      </c>
      <c r="D16" s="5" t="n">
        <v>-16114</v>
      </c>
    </row>
    <row r="17" spans="1:4">
      <c r="A17" s="4" t="s">
        <v>94</v>
      </c>
      <c r="B17" s="5" t="n">
        <v>5226</v>
      </c>
      <c r="C17" s="5" t="n">
        <v>-26574</v>
      </c>
      <c r="D17" s="5" t="n">
        <v>-26818</v>
      </c>
    </row>
    <row r="18" spans="1:4">
      <c r="A18" s="4" t="s">
        <v>95</v>
      </c>
      <c r="B18" s="5" t="n">
        <v>-1934</v>
      </c>
      <c r="C18" s="5" t="n">
        <v>-257</v>
      </c>
      <c r="D18" s="5" t="n">
        <v>-392</v>
      </c>
    </row>
    <row r="19" spans="1:4">
      <c r="A19" s="4" t="s">
        <v>96</v>
      </c>
      <c r="B19" s="5" t="n">
        <v>3292</v>
      </c>
      <c r="C19" s="5" t="n">
        <v>-26831</v>
      </c>
      <c r="D19" s="5" t="n">
        <v>-27210</v>
      </c>
    </row>
    <row r="20" spans="1:4">
      <c r="A20" s="4" t="s">
        <v>97</v>
      </c>
      <c r="B20" s="5" t="n">
        <v>0</v>
      </c>
      <c r="C20" s="5" t="n">
        <v>0</v>
      </c>
      <c r="D20" s="5" t="n">
        <v>-1669</v>
      </c>
    </row>
    <row r="21" spans="1:4">
      <c r="A21" s="4" t="s">
        <v>98</v>
      </c>
      <c r="B21" s="6" t="n">
        <v>3292</v>
      </c>
      <c r="C21" s="6" t="n">
        <v>-26831</v>
      </c>
      <c r="D21" s="6" t="n">
        <v>-28879</v>
      </c>
    </row>
    <row r="22" spans="1:4">
      <c r="A22" s="3" t="s">
        <v>99</v>
      </c>
    </row>
    <row r="23" spans="1:4">
      <c r="A23" s="4" t="s">
        <v>100</v>
      </c>
      <c r="B23" s="8" t="n">
        <v>0.06</v>
      </c>
      <c r="C23" s="8" t="n">
        <v>-0.46</v>
      </c>
      <c r="D23" s="8" t="n">
        <v>-0.48</v>
      </c>
    </row>
    <row r="24" spans="1:4">
      <c r="A24" s="4" t="s">
        <v>101</v>
      </c>
      <c r="B24" s="9" t="n">
        <v>0.05</v>
      </c>
      <c r="C24" s="9" t="n">
        <v>-0.46</v>
      </c>
      <c r="D24" s="9" t="n">
        <v>-0.48</v>
      </c>
    </row>
    <row r="25" spans="1:4">
      <c r="A25" s="4" t="s">
        <v>102</v>
      </c>
      <c r="B25" s="6" t="n">
        <v>0</v>
      </c>
      <c r="C25" s="6" t="n">
        <v>0</v>
      </c>
      <c r="D25" s="8" t="n">
        <v>-0.03</v>
      </c>
    </row>
    <row r="26" spans="1:4">
      <c r="A26" s="4" t="s">
        <v>103</v>
      </c>
      <c r="B26" s="5" t="n">
        <v>58859574</v>
      </c>
      <c r="C26" s="5" t="n">
        <v>58003434</v>
      </c>
      <c r="D26" s="5" t="n">
        <v>57251377</v>
      </c>
    </row>
    <row r="27" spans="1:4">
      <c r="A27" s="4" t="s">
        <v>104</v>
      </c>
      <c r="B27" s="5" t="n">
        <v>61008024</v>
      </c>
      <c r="C27" s="5" t="n">
        <v>58003434</v>
      </c>
      <c r="D27" s="5" t="n">
        <v>57251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8</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4</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v>
      </c>
    </row>
    <row r="3" spans="1:2">
      <c r="A3" s="3" t="s">
        <v>257</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79</v>
      </c>
    </row>
    <row r="3" spans="1:4">
      <c r="A3" s="3" t="s">
        <v>106</v>
      </c>
    </row>
    <row r="4" spans="1:4">
      <c r="A4" s="4" t="s">
        <v>98</v>
      </c>
      <c r="B4" s="6" t="n">
        <v>3292</v>
      </c>
      <c r="C4" s="6" t="n">
        <v>-26831</v>
      </c>
      <c r="D4" s="6" t="n">
        <v>-28879</v>
      </c>
    </row>
    <row r="5" spans="1:4">
      <c r="A5" s="3" t="s">
        <v>107</v>
      </c>
    </row>
    <row r="6" spans="1:4">
      <c r="A6" s="4" t="s">
        <v>108</v>
      </c>
      <c r="B6" s="5" t="n">
        <v>-2174</v>
      </c>
      <c r="C6" s="5" t="n">
        <v>565</v>
      </c>
      <c r="D6" s="5" t="n">
        <v>135</v>
      </c>
    </row>
    <row r="7" spans="1:4">
      <c r="A7" s="4" t="s">
        <v>109</v>
      </c>
      <c r="B7" s="5" t="n">
        <v>-238</v>
      </c>
      <c r="C7" s="5" t="n">
        <v>-332</v>
      </c>
      <c r="D7" s="5" t="n">
        <v>-207</v>
      </c>
    </row>
    <row r="8" spans="1:4">
      <c r="A8" s="4" t="s">
        <v>110</v>
      </c>
      <c r="B8" s="5" t="n">
        <v>-2412</v>
      </c>
      <c r="C8" s="5" t="n">
        <v>233</v>
      </c>
      <c r="D8" s="5" t="n">
        <v>-72</v>
      </c>
    </row>
    <row r="9" spans="1:4">
      <c r="A9" s="4" t="s">
        <v>111</v>
      </c>
      <c r="B9" s="6" t="n">
        <v>880</v>
      </c>
      <c r="C9" s="6" t="n">
        <v>-26598</v>
      </c>
      <c r="D9" s="6" t="n">
        <v>-289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35"/>
    <col customWidth="1" max="6" min="6" width="21"/>
    <col customWidth="1" max="7" min="7" width="21"/>
    <col customWidth="1" max="8" min="8" width="21"/>
    <col customWidth="1" max="9" min="9" width="21"/>
    <col customWidth="1" max="10" min="10" width="21"/>
  </cols>
  <sheetData>
    <row r="1" spans="1:10">
      <c r="A1" s="1" t="s">
        <v>382</v>
      </c>
      <c r="B1" s="2" t="s">
        <v>1</v>
      </c>
    </row>
    <row r="2" spans="1:10">
      <c r="B2" s="2" t="s">
        <v>383</v>
      </c>
      <c r="C2" s="2" t="s">
        <v>149</v>
      </c>
      <c r="D2" s="2" t="s">
        <v>384</v>
      </c>
      <c r="E2" s="2" t="s">
        <v>385</v>
      </c>
      <c r="F2" s="2" t="s">
        <v>149</v>
      </c>
      <c r="G2" s="2" t="s">
        <v>150</v>
      </c>
      <c r="H2" s="2" t="s">
        <v>151</v>
      </c>
      <c r="I2" s="2" t="s">
        <v>386</v>
      </c>
      <c r="J2" s="2" t="s">
        <v>387</v>
      </c>
    </row>
    <row r="3" spans="1:10">
      <c r="A3" s="3" t="s">
        <v>388</v>
      </c>
    </row>
    <row r="4" spans="1:10">
      <c r="A4" s="4" t="s">
        <v>389</v>
      </c>
      <c r="F4" s="6" t="n">
        <v>1000000</v>
      </c>
    </row>
    <row r="5" spans="1:10">
      <c r="A5" s="4" t="s">
        <v>189</v>
      </c>
      <c r="B5" s="6" t="n">
        <v>2700000</v>
      </c>
      <c r="C5" s="6" t="n">
        <v>2700000</v>
      </c>
      <c r="D5" s="6" t="n">
        <v>2700000</v>
      </c>
      <c r="E5" s="6" t="n">
        <v>2700000</v>
      </c>
      <c r="F5" s="5" t="n">
        <v>2700000</v>
      </c>
      <c r="G5" s="6" t="n">
        <v>500000</v>
      </c>
    </row>
    <row r="6" spans="1:10">
      <c r="A6" s="4" t="s">
        <v>390</v>
      </c>
      <c r="B6" s="5" t="n">
        <v>1</v>
      </c>
      <c r="D6" s="5" t="n">
        <v>1</v>
      </c>
    </row>
    <row r="7" spans="1:10">
      <c r="A7" s="4" t="s">
        <v>391</v>
      </c>
      <c r="E7" s="5" t="n">
        <v>1</v>
      </c>
    </row>
    <row r="8" spans="1:10">
      <c r="A8" s="4" t="s">
        <v>392</v>
      </c>
      <c r="F8" s="5" t="n">
        <v>0</v>
      </c>
      <c r="G8" s="5" t="n">
        <v>0</v>
      </c>
      <c r="H8" s="6" t="n">
        <v>0</v>
      </c>
    </row>
    <row r="9" spans="1:10">
      <c r="A9" s="4" t="s">
        <v>53</v>
      </c>
      <c r="B9" s="6" t="n">
        <v>1184000</v>
      </c>
      <c r="C9" s="5" t="n">
        <v>1184000</v>
      </c>
      <c r="D9" s="6" t="n">
        <v>1184000</v>
      </c>
      <c r="E9" s="6" t="n">
        <v>1184000</v>
      </c>
      <c r="F9" s="5" t="n">
        <v>1184000</v>
      </c>
      <c r="G9" s="5" t="n">
        <v>2356000</v>
      </c>
      <c r="J9" s="6" t="n">
        <v>4981000</v>
      </c>
    </row>
    <row r="10" spans="1:10">
      <c r="A10" s="4" t="s">
        <v>82</v>
      </c>
      <c r="F10" s="5" t="n">
        <v>193655000</v>
      </c>
      <c r="G10" s="5" t="n">
        <v>186599000</v>
      </c>
      <c r="H10" s="5" t="n">
        <v>155903000</v>
      </c>
    </row>
    <row r="11" spans="1:10">
      <c r="A11" s="4" t="s">
        <v>393</v>
      </c>
      <c r="B11" s="5" t="n">
        <v>323807000</v>
      </c>
      <c r="C11" s="5" t="n">
        <v>323807000</v>
      </c>
      <c r="D11" s="5" t="n">
        <v>323807000</v>
      </c>
      <c r="E11" s="5" t="n">
        <v>323807000</v>
      </c>
      <c r="F11" s="5" t="n">
        <v>323807000</v>
      </c>
      <c r="G11" s="5" t="n">
        <v>159443000</v>
      </c>
    </row>
    <row r="12" spans="1:10">
      <c r="A12" s="4" t="s">
        <v>394</v>
      </c>
      <c r="B12" s="5" t="n">
        <v>65428000</v>
      </c>
      <c r="C12" s="5" t="n">
        <v>65428000</v>
      </c>
      <c r="D12" s="5" t="n">
        <v>65428000</v>
      </c>
      <c r="E12" s="5" t="n">
        <v>65428000</v>
      </c>
      <c r="F12" s="5" t="n">
        <v>65428000</v>
      </c>
      <c r="G12" s="5" t="n">
        <v>51579000</v>
      </c>
    </row>
    <row r="13" spans="1:10">
      <c r="A13" s="4" t="s">
        <v>395</v>
      </c>
      <c r="B13" s="5" t="n">
        <v>193000</v>
      </c>
      <c r="C13" s="5" t="n">
        <v>193000</v>
      </c>
      <c r="D13" s="5" t="n">
        <v>193000</v>
      </c>
      <c r="E13" s="5" t="n">
        <v>193000</v>
      </c>
      <c r="F13" s="5" t="n">
        <v>193000</v>
      </c>
      <c r="G13" s="5" t="n">
        <v>108000</v>
      </c>
    </row>
    <row r="14" spans="1:10">
      <c r="A14" s="4" t="s">
        <v>396</v>
      </c>
      <c r="B14" s="5" t="n">
        <v>2100000</v>
      </c>
      <c r="C14" s="5" t="n">
        <v>2100000</v>
      </c>
      <c r="D14" s="5" t="n">
        <v>2100000</v>
      </c>
      <c r="E14" s="5" t="n">
        <v>2100000</v>
      </c>
      <c r="F14" s="5" t="n">
        <v>2100000</v>
      </c>
      <c r="G14" s="5" t="n">
        <v>3200000</v>
      </c>
    </row>
    <row r="15" spans="1:10">
      <c r="A15" s="4" t="s">
        <v>42</v>
      </c>
      <c r="B15" s="5" t="n">
        <v>24254000</v>
      </c>
      <c r="C15" s="5" t="n">
        <v>24254000</v>
      </c>
      <c r="D15" s="5" t="n">
        <v>24254000</v>
      </c>
      <c r="E15" s="5" t="n">
        <v>24254000</v>
      </c>
      <c r="F15" s="5" t="n">
        <v>24254000</v>
      </c>
      <c r="G15" s="5" t="n">
        <v>9949000</v>
      </c>
      <c r="J15" s="5" t="n">
        <v>15517000</v>
      </c>
    </row>
    <row r="16" spans="1:10">
      <c r="A16" s="4" t="s">
        <v>397</v>
      </c>
    </row>
    <row r="17" spans="1:10">
      <c r="A17" s="3" t="s">
        <v>388</v>
      </c>
    </row>
    <row r="18" spans="1:10">
      <c r="A18" s="4" t="s">
        <v>82</v>
      </c>
      <c r="F18" s="5" t="n">
        <v>6600000</v>
      </c>
      <c r="G18" s="5" t="n">
        <v>5000000</v>
      </c>
      <c r="H18" s="6" t="n">
        <v>4100000</v>
      </c>
    </row>
    <row r="19" spans="1:10">
      <c r="A19" s="4" t="s">
        <v>398</v>
      </c>
    </row>
    <row r="20" spans="1:10">
      <c r="A20" s="3" t="s">
        <v>388</v>
      </c>
    </row>
    <row r="21" spans="1:10">
      <c r="A21" s="4" t="s">
        <v>53</v>
      </c>
      <c r="B21" s="5" t="n">
        <v>-779000</v>
      </c>
      <c r="C21" s="5" t="n">
        <v>-779000</v>
      </c>
      <c r="D21" s="5" t="n">
        <v>-779000</v>
      </c>
      <c r="E21" s="5" t="n">
        <v>-779000</v>
      </c>
      <c r="F21" s="5" t="n">
        <v>-779000</v>
      </c>
      <c r="J21" s="5" t="n">
        <v>2625000</v>
      </c>
    </row>
    <row r="22" spans="1:10">
      <c r="A22" s="4" t="s">
        <v>82</v>
      </c>
      <c r="F22" s="5" t="n">
        <v>-1024000</v>
      </c>
    </row>
    <row r="23" spans="1:10">
      <c r="A23" s="4" t="s">
        <v>42</v>
      </c>
      <c r="B23" s="5" t="n">
        <v>-7277000</v>
      </c>
      <c r="C23" s="5" t="n">
        <v>-7277000</v>
      </c>
      <c r="D23" s="5" t="n">
        <v>-7277000</v>
      </c>
      <c r="E23" s="5" t="n">
        <v>-7277000</v>
      </c>
      <c r="F23" s="5" t="n">
        <v>-7277000</v>
      </c>
      <c r="J23" s="6" t="n">
        <v>5568000</v>
      </c>
    </row>
    <row r="24" spans="1:10">
      <c r="A24" s="4" t="s">
        <v>399</v>
      </c>
    </row>
    <row r="25" spans="1:10">
      <c r="A25" s="3" t="s">
        <v>388</v>
      </c>
    </row>
    <row r="26" spans="1:10">
      <c r="A26" s="4" t="s">
        <v>396</v>
      </c>
      <c r="B26" s="5" t="n">
        <v>900000</v>
      </c>
      <c r="C26" s="6" t="n">
        <v>900000</v>
      </c>
      <c r="D26" s="5" t="n">
        <v>900000</v>
      </c>
      <c r="E26" s="5" t="n">
        <v>900000</v>
      </c>
      <c r="F26" s="5" t="n">
        <v>900000</v>
      </c>
      <c r="G26" s="6" t="n">
        <v>900000</v>
      </c>
    </row>
    <row r="27" spans="1:10">
      <c r="A27" s="4" t="s">
        <v>400</v>
      </c>
    </row>
    <row r="28" spans="1:10">
      <c r="A28" s="3" t="s">
        <v>388</v>
      </c>
    </row>
    <row r="29" spans="1:10">
      <c r="A29" s="4" t="s">
        <v>401</v>
      </c>
      <c r="C29" s="4" t="s">
        <v>402</v>
      </c>
      <c r="G29" s="4" t="s">
        <v>403</v>
      </c>
    </row>
    <row r="30" spans="1:10">
      <c r="A30" s="4" t="s">
        <v>404</v>
      </c>
    </row>
    <row r="31" spans="1:10">
      <c r="A31" s="3" t="s">
        <v>388</v>
      </c>
    </row>
    <row r="32" spans="1:10">
      <c r="A32" s="4" t="s">
        <v>405</v>
      </c>
      <c r="I32" s="6" t="n">
        <v>7000000</v>
      </c>
    </row>
    <row r="33" spans="1:10">
      <c r="A33" s="4" t="s">
        <v>406</v>
      </c>
      <c r="I33" s="5" t="n">
        <v>9000000</v>
      </c>
    </row>
    <row r="34" spans="1:10">
      <c r="A34" s="4" t="s">
        <v>407</v>
      </c>
    </row>
    <row r="35" spans="1:10">
      <c r="A35" s="3" t="s">
        <v>388</v>
      </c>
    </row>
    <row r="36" spans="1:10">
      <c r="A36" s="4" t="s">
        <v>405</v>
      </c>
      <c r="I36" s="5" t="n">
        <v>9000000</v>
      </c>
    </row>
    <row r="37" spans="1:10">
      <c r="A37" s="4" t="s">
        <v>406</v>
      </c>
      <c r="I37" s="6" t="n">
        <v>11000000</v>
      </c>
    </row>
    <row r="38" spans="1:10">
      <c r="A38" s="4" t="s">
        <v>408</v>
      </c>
    </row>
    <row r="39" spans="1:10">
      <c r="A39" s="3" t="s">
        <v>388</v>
      </c>
    </row>
    <row r="40" spans="1:10">
      <c r="A40" s="4" t="s">
        <v>53</v>
      </c>
      <c r="B40" s="5" t="n">
        <v>405000</v>
      </c>
      <c r="C40" s="6" t="n">
        <v>405000</v>
      </c>
      <c r="D40" s="5" t="n">
        <v>405000</v>
      </c>
      <c r="E40" s="5" t="n">
        <v>405000</v>
      </c>
      <c r="F40" s="5" t="n">
        <v>405000</v>
      </c>
    </row>
    <row r="41" spans="1:10">
      <c r="A41" s="4" t="s">
        <v>82</v>
      </c>
      <c r="F41" s="5" t="n">
        <v>192631000</v>
      </c>
    </row>
    <row r="42" spans="1:10">
      <c r="A42" s="4" t="s">
        <v>42</v>
      </c>
      <c r="B42" s="6" t="n">
        <v>16977000</v>
      </c>
      <c r="C42" s="6" t="n">
        <v>16977000</v>
      </c>
      <c r="D42" s="6" t="n">
        <v>16977000</v>
      </c>
      <c r="E42" s="6" t="n">
        <v>16977000</v>
      </c>
      <c r="F42" s="6" t="n">
        <v>16977000</v>
      </c>
    </row>
  </sheetData>
  <mergeCells count="2">
    <mergeCell ref="A1:A2"/>
    <mergeCell ref="B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79</v>
      </c>
    </row>
    <row r="3" spans="1:4">
      <c r="A3" s="4" t="s">
        <v>410</v>
      </c>
    </row>
    <row r="4" spans="1:4">
      <c r="A4" s="3" t="s">
        <v>411</v>
      </c>
    </row>
    <row r="5" spans="1:4">
      <c r="A5" s="4" t="s">
        <v>401</v>
      </c>
      <c r="B5" s="4" t="s">
        <v>412</v>
      </c>
      <c r="C5" s="4" t="s">
        <v>413</v>
      </c>
      <c r="D5" s="4" t="s">
        <v>414</v>
      </c>
    </row>
    <row r="6" spans="1:4">
      <c r="A6" s="4" t="s">
        <v>415</v>
      </c>
    </row>
    <row r="7" spans="1:4">
      <c r="A7" s="3" t="s">
        <v>411</v>
      </c>
    </row>
    <row r="8" spans="1:4">
      <c r="A8" s="4" t="s">
        <v>401</v>
      </c>
      <c r="C8" s="4" t="s">
        <v>416</v>
      </c>
      <c r="D8" s="4" t="s">
        <v>417</v>
      </c>
    </row>
    <row r="9" spans="1:4">
      <c r="A9" s="4" t="s">
        <v>418</v>
      </c>
    </row>
    <row r="10" spans="1:4">
      <c r="A10" s="3" t="s">
        <v>411</v>
      </c>
    </row>
    <row r="11" spans="1:4">
      <c r="A11" s="4" t="s">
        <v>401</v>
      </c>
      <c r="B11" s="4" t="s">
        <v>412</v>
      </c>
      <c r="C11" s="4" t="s">
        <v>419</v>
      </c>
      <c r="D11" s="4" t="s">
        <v>4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4"/>
    <col customWidth="1" max="16" min="16" width="14"/>
  </cols>
  <sheetData>
    <row r="1" spans="1:16">
      <c r="A1" s="1" t="s">
        <v>420</v>
      </c>
      <c r="B1" s="2" t="s">
        <v>421</v>
      </c>
      <c r="J1" s="2" t="s">
        <v>1</v>
      </c>
    </row>
    <row r="2" spans="1:16">
      <c r="B2" s="2" t="s">
        <v>2</v>
      </c>
      <c r="C2" s="2" t="s">
        <v>422</v>
      </c>
      <c r="D2" s="2" t="s">
        <v>4</v>
      </c>
      <c r="E2" s="2" t="s">
        <v>423</v>
      </c>
      <c r="F2" s="2" t="s">
        <v>35</v>
      </c>
      <c r="G2" s="2" t="s">
        <v>424</v>
      </c>
      <c r="H2" s="2" t="s">
        <v>425</v>
      </c>
      <c r="I2" s="2" t="s">
        <v>426</v>
      </c>
      <c r="J2" s="2" t="s">
        <v>2</v>
      </c>
      <c r="K2" s="2" t="s">
        <v>35</v>
      </c>
      <c r="M2" s="2" t="s">
        <v>79</v>
      </c>
      <c r="O2" s="2" t="s">
        <v>427</v>
      </c>
      <c r="P2" s="2" t="s">
        <v>428</v>
      </c>
    </row>
    <row r="3" spans="1:16">
      <c r="A3" s="3" t="s">
        <v>429</v>
      </c>
    </row>
    <row r="4" spans="1:16">
      <c r="A4" s="4" t="s">
        <v>40</v>
      </c>
      <c r="B4" s="6" t="n">
        <v>13378</v>
      </c>
      <c r="F4" s="6" t="n">
        <v>0</v>
      </c>
      <c r="J4" s="6" t="n">
        <v>13378</v>
      </c>
      <c r="K4" s="6" t="n">
        <v>0</v>
      </c>
      <c r="O4" s="6" t="n">
        <v>5119</v>
      </c>
    </row>
    <row r="5" spans="1:16">
      <c r="A5" s="4" t="s">
        <v>41</v>
      </c>
      <c r="B5" s="5" t="n">
        <v>71414</v>
      </c>
      <c r="F5" s="5" t="n">
        <v>33793</v>
      </c>
      <c r="J5" s="5" t="n">
        <v>71414</v>
      </c>
      <c r="K5" s="5" t="n">
        <v>33793</v>
      </c>
      <c r="O5" s="5" t="n">
        <v>33040</v>
      </c>
    </row>
    <row r="6" spans="1:16">
      <c r="A6" s="4" t="s">
        <v>42</v>
      </c>
      <c r="B6" s="5" t="n">
        <v>24254</v>
      </c>
      <c r="F6" s="5" t="n">
        <v>9949</v>
      </c>
      <c r="J6" s="5" t="n">
        <v>24254</v>
      </c>
      <c r="K6" s="5" t="n">
        <v>9949</v>
      </c>
      <c r="O6" s="5" t="n">
        <v>15517</v>
      </c>
    </row>
    <row r="7" spans="1:16">
      <c r="A7" s="4" t="s">
        <v>43</v>
      </c>
      <c r="B7" s="5" t="n">
        <v>461286</v>
      </c>
      <c r="F7" s="5" t="n">
        <v>537171</v>
      </c>
      <c r="J7" s="5" t="n">
        <v>461286</v>
      </c>
      <c r="K7" s="5" t="n">
        <v>537171</v>
      </c>
      <c r="O7" s="5" t="n">
        <v>547105</v>
      </c>
    </row>
    <row r="8" spans="1:16">
      <c r="A8" s="4" t="s">
        <v>48</v>
      </c>
      <c r="B8" s="5" t="n">
        <v>18266</v>
      </c>
      <c r="F8" s="5" t="n">
        <v>1969</v>
      </c>
      <c r="J8" s="5" t="n">
        <v>18266</v>
      </c>
      <c r="K8" s="5" t="n">
        <v>1969</v>
      </c>
      <c r="O8" s="5" t="n">
        <v>15295</v>
      </c>
    </row>
    <row r="9" spans="1:16">
      <c r="A9" s="4" t="s">
        <v>49</v>
      </c>
      <c r="B9" s="5" t="n">
        <v>928744</v>
      </c>
      <c r="F9" s="5" t="n">
        <v>816744</v>
      </c>
      <c r="J9" s="5" t="n">
        <v>928744</v>
      </c>
      <c r="K9" s="5" t="n">
        <v>816744</v>
      </c>
      <c r="O9" s="5" t="n">
        <v>840004</v>
      </c>
    </row>
    <row r="10" spans="1:16">
      <c r="A10" s="4" t="s">
        <v>53</v>
      </c>
      <c r="B10" s="5" t="n">
        <v>1184</v>
      </c>
      <c r="F10" s="5" t="n">
        <v>2356</v>
      </c>
      <c r="J10" s="5" t="n">
        <v>1184</v>
      </c>
      <c r="K10" s="5" t="n">
        <v>2356</v>
      </c>
      <c r="O10" s="5" t="n">
        <v>4981</v>
      </c>
    </row>
    <row r="11" spans="1:16">
      <c r="A11" s="4" t="s">
        <v>54</v>
      </c>
      <c r="B11" s="5" t="n">
        <v>115657</v>
      </c>
      <c r="F11" s="5" t="n">
        <v>86025</v>
      </c>
      <c r="J11" s="5" t="n">
        <v>115657</v>
      </c>
      <c r="K11" s="5" t="n">
        <v>86025</v>
      </c>
      <c r="O11" s="5" t="n">
        <v>88650</v>
      </c>
    </row>
    <row r="12" spans="1:16">
      <c r="A12" s="4" t="s">
        <v>56</v>
      </c>
      <c r="B12" s="5" t="n">
        <v>9010</v>
      </c>
      <c r="F12" s="5" t="n">
        <v>6030</v>
      </c>
      <c r="J12" s="5" t="n">
        <v>9010</v>
      </c>
      <c r="K12" s="5" t="n">
        <v>6030</v>
      </c>
      <c r="O12" s="5" t="n">
        <v>6301</v>
      </c>
    </row>
    <row r="13" spans="1:16">
      <c r="A13" s="4" t="s">
        <v>57</v>
      </c>
      <c r="B13" s="5" t="n">
        <v>716645</v>
      </c>
      <c r="F13" s="5" t="n">
        <v>658228</v>
      </c>
      <c r="J13" s="5" t="n">
        <v>716645</v>
      </c>
      <c r="K13" s="5" t="n">
        <v>658228</v>
      </c>
      <c r="O13" s="5" t="n">
        <v>661124</v>
      </c>
    </row>
    <row r="14" spans="1:16">
      <c r="A14" s="4" t="s">
        <v>65</v>
      </c>
      <c r="B14" s="5" t="n">
        <v>-683614</v>
      </c>
      <c r="F14" s="5" t="n">
        <v>-707255</v>
      </c>
      <c r="J14" s="5" t="n">
        <v>-683614</v>
      </c>
      <c r="K14" s="5" t="n">
        <v>-707255</v>
      </c>
      <c r="O14" s="5" t="n">
        <v>-686906</v>
      </c>
    </row>
    <row r="15" spans="1:16">
      <c r="A15" s="4" t="s">
        <v>430</v>
      </c>
      <c r="B15" s="5" t="n">
        <v>212099</v>
      </c>
      <c r="F15" s="5" t="n">
        <v>158516</v>
      </c>
      <c r="J15" s="5" t="n">
        <v>212099</v>
      </c>
      <c r="K15" s="5" t="n">
        <v>158516</v>
      </c>
      <c r="M15" s="6" t="n">
        <v>63150</v>
      </c>
      <c r="O15" s="5" t="n">
        <v>178880</v>
      </c>
      <c r="P15" s="6" t="n">
        <v>34051</v>
      </c>
    </row>
    <row r="16" spans="1:16">
      <c r="A16" s="4" t="s">
        <v>431</v>
      </c>
      <c r="B16" s="5" t="n">
        <v>928744</v>
      </c>
      <c r="F16" s="5" t="n">
        <v>816744</v>
      </c>
      <c r="J16" s="5" t="n">
        <v>928744</v>
      </c>
      <c r="K16" s="5" t="n">
        <v>816744</v>
      </c>
      <c r="O16" s="5" t="n">
        <v>840004</v>
      </c>
    </row>
    <row r="17" spans="1:16">
      <c r="A17" s="3" t="s">
        <v>432</v>
      </c>
    </row>
    <row r="18" spans="1:16">
      <c r="A18" s="4" t="s">
        <v>81</v>
      </c>
      <c r="B18" s="5" t="n">
        <v>164907</v>
      </c>
      <c r="C18" s="6" t="n">
        <v>151076</v>
      </c>
      <c r="D18" s="6" t="n">
        <v>124262</v>
      </c>
      <c r="E18" s="6" t="n">
        <v>123578</v>
      </c>
      <c r="F18" s="5" t="n">
        <v>130524</v>
      </c>
      <c r="G18" s="6" t="n">
        <v>121775</v>
      </c>
      <c r="H18" s="6" t="n">
        <v>109756</v>
      </c>
      <c r="I18" s="6" t="n">
        <v>101713</v>
      </c>
      <c r="J18" s="5" t="n">
        <v>563823</v>
      </c>
      <c r="K18" s="5" t="n">
        <v>463768</v>
      </c>
      <c r="M18" s="5" t="n">
        <v>366989</v>
      </c>
    </row>
    <row r="19" spans="1:16">
      <c r="A19" s="4" t="s">
        <v>82</v>
      </c>
      <c r="J19" s="5" t="n">
        <v>193655</v>
      </c>
      <c r="K19" s="5" t="n">
        <v>186599</v>
      </c>
      <c r="M19" s="5" t="n">
        <v>155903</v>
      </c>
    </row>
    <row r="20" spans="1:16">
      <c r="A20" s="4" t="s">
        <v>83</v>
      </c>
      <c r="B20" s="5" t="n">
        <v>110312</v>
      </c>
      <c r="C20" s="5" t="n">
        <v>101969</v>
      </c>
      <c r="D20" s="5" t="n">
        <v>82072</v>
      </c>
      <c r="E20" s="5" t="n">
        <v>75815</v>
      </c>
      <c r="F20" s="5" t="n">
        <v>79508</v>
      </c>
      <c r="G20" s="5" t="n">
        <v>73624</v>
      </c>
      <c r="H20" s="5" t="n">
        <v>64639</v>
      </c>
      <c r="I20" s="5" t="n">
        <v>59398</v>
      </c>
      <c r="J20" s="5" t="n">
        <v>370168</v>
      </c>
      <c r="K20" s="5" t="n">
        <v>277169</v>
      </c>
      <c r="M20" s="5" t="n">
        <v>211086</v>
      </c>
    </row>
    <row r="21" spans="1:16">
      <c r="A21" s="4" t="s">
        <v>86</v>
      </c>
      <c r="J21" s="5" t="n">
        <v>142321</v>
      </c>
      <c r="K21" s="5" t="n">
        <v>121617</v>
      </c>
      <c r="M21" s="5" t="n">
        <v>94483</v>
      </c>
    </row>
    <row r="22" spans="1:16">
      <c r="A22" s="4" t="s">
        <v>88</v>
      </c>
      <c r="J22" s="5" t="n">
        <v>342745</v>
      </c>
      <c r="K22" s="5" t="n">
        <v>284556</v>
      </c>
      <c r="M22" s="5" t="n">
        <v>221790</v>
      </c>
    </row>
    <row r="23" spans="1:16">
      <c r="A23" s="4" t="s">
        <v>433</v>
      </c>
      <c r="B23" s="5" t="n">
        <v>16233</v>
      </c>
      <c r="C23" s="5" t="n">
        <v>6865</v>
      </c>
      <c r="D23" s="5" t="n">
        <v>4325</v>
      </c>
      <c r="E23" s="5" t="n">
        <v>0</v>
      </c>
      <c r="F23" s="5" t="n">
        <v>-768</v>
      </c>
      <c r="G23" s="5" t="n">
        <v>2047</v>
      </c>
      <c r="H23" s="5" t="n">
        <v>-3358</v>
      </c>
      <c r="I23" s="5" t="n">
        <v>-5308</v>
      </c>
      <c r="J23" s="5" t="n">
        <v>27423</v>
      </c>
      <c r="K23" s="5" t="n">
        <v>-7387</v>
      </c>
      <c r="M23" s="5" t="n">
        <v>-10704</v>
      </c>
    </row>
    <row r="24" spans="1:16">
      <c r="A24" s="4" t="s">
        <v>434</v>
      </c>
      <c r="J24" s="5" t="n">
        <v>-22197</v>
      </c>
      <c r="K24" s="5" t="n">
        <v>-19187</v>
      </c>
      <c r="M24" s="5" t="n">
        <v>-16114</v>
      </c>
    </row>
    <row r="25" spans="1:16">
      <c r="A25" s="4" t="s">
        <v>435</v>
      </c>
      <c r="J25" s="5" t="n">
        <v>5226</v>
      </c>
      <c r="K25" s="5" t="n">
        <v>-26574</v>
      </c>
      <c r="M25" s="5" t="n">
        <v>-26818</v>
      </c>
    </row>
    <row r="26" spans="1:16">
      <c r="A26" s="4" t="s">
        <v>436</v>
      </c>
      <c r="J26" s="5" t="n">
        <v>1934</v>
      </c>
      <c r="K26" s="5" t="n">
        <v>257</v>
      </c>
      <c r="M26" s="5" t="n">
        <v>392</v>
      </c>
    </row>
    <row r="27" spans="1:16">
      <c r="A27" s="4" t="s">
        <v>98</v>
      </c>
      <c r="B27" s="6" t="n">
        <v>9893</v>
      </c>
      <c r="C27" s="6" t="n">
        <v>1659</v>
      </c>
      <c r="D27" s="6" t="n">
        <v>-1691</v>
      </c>
      <c r="E27" s="6" t="n">
        <v>-6569</v>
      </c>
      <c r="F27" s="5" t="n">
        <v>-6860</v>
      </c>
      <c r="G27" s="6" t="n">
        <v>-2227</v>
      </c>
      <c r="H27" s="6" t="n">
        <v>-7767</v>
      </c>
      <c r="I27" s="6" t="n">
        <v>-9977</v>
      </c>
      <c r="J27" s="6" t="n">
        <v>3292</v>
      </c>
      <c r="K27" s="6" t="n">
        <v>-26831</v>
      </c>
      <c r="M27" s="6" t="n">
        <v>-28879</v>
      </c>
    </row>
    <row r="28" spans="1:16">
      <c r="A28" s="4" t="s">
        <v>437</v>
      </c>
      <c r="B28" s="8" t="n">
        <v>0.17</v>
      </c>
      <c r="C28" s="8" t="n">
        <v>0.03</v>
      </c>
      <c r="D28" s="8" t="n">
        <v>-0.03</v>
      </c>
      <c r="E28" s="8" t="n">
        <v>-0.11</v>
      </c>
      <c r="J28" s="8" t="n">
        <v>0.06</v>
      </c>
      <c r="K28" s="8" t="n">
        <v>-0.46</v>
      </c>
      <c r="M28" s="8" t="n">
        <v>-0.48</v>
      </c>
    </row>
    <row r="29" spans="1:16">
      <c r="A29" s="4" t="s">
        <v>438</v>
      </c>
      <c r="B29" s="8" t="n">
        <v>0.16</v>
      </c>
      <c r="C29" s="8" t="n">
        <v>0.03</v>
      </c>
      <c r="D29" s="8" t="n">
        <v>-0.03</v>
      </c>
      <c r="E29" s="8" t="n">
        <v>-0.11</v>
      </c>
      <c r="J29" s="8" t="n">
        <v>0.05</v>
      </c>
      <c r="K29" s="8" t="n">
        <v>-0.46</v>
      </c>
      <c r="M29" s="8" t="n">
        <v>-0.48</v>
      </c>
    </row>
    <row r="30" spans="1:16">
      <c r="A30" s="3" t="s">
        <v>439</v>
      </c>
    </row>
    <row r="31" spans="1:16">
      <c r="A31" s="4" t="s">
        <v>155</v>
      </c>
      <c r="J31" s="6" t="n">
        <v>29282</v>
      </c>
      <c r="K31" s="6" t="n">
        <v>18008</v>
      </c>
      <c r="M31" s="6" t="n">
        <v>10068</v>
      </c>
    </row>
    <row r="32" spans="1:16">
      <c r="A32" s="4" t="s">
        <v>440</v>
      </c>
      <c r="J32" s="5" t="n">
        <v>-22879</v>
      </c>
      <c r="K32" s="5" t="n">
        <v>-26322</v>
      </c>
      <c r="M32" s="5" t="n">
        <v>12551</v>
      </c>
    </row>
    <row r="33" spans="1:16">
      <c r="A33" s="4" t="s">
        <v>41</v>
      </c>
      <c r="J33" s="5" t="n">
        <v>-38826</v>
      </c>
      <c r="K33" s="5" t="n">
        <v>1689</v>
      </c>
      <c r="M33" s="5" t="n">
        <v>-24103</v>
      </c>
    </row>
    <row r="34" spans="1:16">
      <c r="A34" s="4" t="s">
        <v>160</v>
      </c>
      <c r="J34" s="5" t="n">
        <v>-11601</v>
      </c>
      <c r="K34" s="5" t="n">
        <v>-3328</v>
      </c>
      <c r="M34" s="5" t="n">
        <v>-2621</v>
      </c>
    </row>
    <row r="35" spans="1:16">
      <c r="A35" s="4" t="s">
        <v>161</v>
      </c>
      <c r="J35" s="5" t="n">
        <v>21187</v>
      </c>
      <c r="K35" s="5" t="n">
        <v>27313</v>
      </c>
      <c r="M35" s="5" t="n">
        <v>639</v>
      </c>
    </row>
    <row r="36" spans="1:16">
      <c r="A36" s="4" t="s">
        <v>53</v>
      </c>
      <c r="J36" s="5" t="n">
        <v>-3787</v>
      </c>
      <c r="K36" s="5" t="n">
        <v>1061</v>
      </c>
      <c r="M36" s="5" t="n">
        <v>-849</v>
      </c>
    </row>
    <row r="37" spans="1:16">
      <c r="A37" s="4" t="s">
        <v>56</v>
      </c>
      <c r="J37" s="5" t="n">
        <v>3083</v>
      </c>
      <c r="K37" s="5" t="n">
        <v>1202</v>
      </c>
      <c r="M37" s="5" t="n">
        <v>800</v>
      </c>
    </row>
    <row r="38" spans="1:16">
      <c r="A38" s="4" t="s">
        <v>441</v>
      </c>
      <c r="J38" s="5" t="n">
        <v>35899</v>
      </c>
      <c r="K38" s="5" t="n">
        <v>41207</v>
      </c>
      <c r="L38" s="4" t="s">
        <v>163</v>
      </c>
      <c r="M38" s="5" t="n">
        <v>15911</v>
      </c>
      <c r="N38" s="4" t="s">
        <v>163</v>
      </c>
    </row>
    <row r="39" spans="1:16">
      <c r="A39" s="4" t="s">
        <v>408</v>
      </c>
    </row>
    <row r="40" spans="1:16">
      <c r="A40" s="3" t="s">
        <v>429</v>
      </c>
    </row>
    <row r="41" spans="1:16">
      <c r="A41" s="4" t="s">
        <v>40</v>
      </c>
      <c r="B41" s="6" t="n">
        <v>0</v>
      </c>
      <c r="J41" s="5" t="n">
        <v>0</v>
      </c>
    </row>
    <row r="42" spans="1:16">
      <c r="A42" s="4" t="s">
        <v>41</v>
      </c>
      <c r="B42" s="5" t="n">
        <v>73191</v>
      </c>
      <c r="J42" s="5" t="n">
        <v>73191</v>
      </c>
    </row>
    <row r="43" spans="1:16">
      <c r="A43" s="4" t="s">
        <v>42</v>
      </c>
      <c r="B43" s="5" t="n">
        <v>16977</v>
      </c>
      <c r="J43" s="5" t="n">
        <v>16977</v>
      </c>
    </row>
    <row r="44" spans="1:16">
      <c r="A44" s="4" t="s">
        <v>43</v>
      </c>
      <c r="B44" s="5" t="n">
        <v>442408</v>
      </c>
      <c r="J44" s="5" t="n">
        <v>442408</v>
      </c>
    </row>
    <row r="45" spans="1:16">
      <c r="A45" s="4" t="s">
        <v>48</v>
      </c>
      <c r="B45" s="5" t="n">
        <v>2278</v>
      </c>
      <c r="J45" s="5" t="n">
        <v>2278</v>
      </c>
    </row>
    <row r="46" spans="1:16">
      <c r="A46" s="4" t="s">
        <v>49</v>
      </c>
      <c r="B46" s="5" t="n">
        <v>893878</v>
      </c>
      <c r="J46" s="5" t="n">
        <v>893878</v>
      </c>
    </row>
    <row r="47" spans="1:16">
      <c r="A47" s="4" t="s">
        <v>53</v>
      </c>
      <c r="B47" s="5" t="n">
        <v>405</v>
      </c>
      <c r="J47" s="5" t="n">
        <v>405</v>
      </c>
    </row>
    <row r="48" spans="1:16">
      <c r="A48" s="4" t="s">
        <v>54</v>
      </c>
      <c r="B48" s="5" t="n">
        <v>114878</v>
      </c>
      <c r="J48" s="5" t="n">
        <v>114878</v>
      </c>
    </row>
    <row r="49" spans="1:16">
      <c r="A49" s="4" t="s">
        <v>56</v>
      </c>
      <c r="B49" s="5" t="n">
        <v>8739</v>
      </c>
      <c r="J49" s="5" t="n">
        <v>8739</v>
      </c>
    </row>
    <row r="50" spans="1:16">
      <c r="A50" s="4" t="s">
        <v>57</v>
      </c>
      <c r="B50" s="5" t="n">
        <v>715595</v>
      </c>
      <c r="J50" s="5" t="n">
        <v>715595</v>
      </c>
    </row>
    <row r="51" spans="1:16">
      <c r="A51" s="4" t="s">
        <v>65</v>
      </c>
      <c r="B51" s="5" t="n">
        <v>-717414</v>
      </c>
      <c r="J51" s="5" t="n">
        <v>-717414</v>
      </c>
    </row>
    <row r="52" spans="1:16">
      <c r="A52" s="4" t="s">
        <v>430</v>
      </c>
      <c r="B52" s="5" t="n">
        <v>178283</v>
      </c>
      <c r="J52" s="5" t="n">
        <v>178283</v>
      </c>
    </row>
    <row r="53" spans="1:16">
      <c r="A53" s="4" t="s">
        <v>431</v>
      </c>
      <c r="B53" s="5" t="n">
        <v>893878</v>
      </c>
      <c r="J53" s="5" t="n">
        <v>893878</v>
      </c>
    </row>
    <row r="54" spans="1:16">
      <c r="A54" s="3" t="s">
        <v>432</v>
      </c>
    </row>
    <row r="55" spans="1:16">
      <c r="A55" s="4" t="s">
        <v>81</v>
      </c>
      <c r="J55" s="5" t="n">
        <v>553718</v>
      </c>
    </row>
    <row r="56" spans="1:16">
      <c r="A56" s="4" t="s">
        <v>82</v>
      </c>
      <c r="J56" s="5" t="n">
        <v>192631</v>
      </c>
    </row>
    <row r="57" spans="1:16">
      <c r="A57" s="4" t="s">
        <v>83</v>
      </c>
      <c r="J57" s="5" t="n">
        <v>361087</v>
      </c>
    </row>
    <row r="58" spans="1:16">
      <c r="A58" s="4" t="s">
        <v>86</v>
      </c>
      <c r="J58" s="5" t="n">
        <v>146691</v>
      </c>
    </row>
    <row r="59" spans="1:16">
      <c r="A59" s="4" t="s">
        <v>88</v>
      </c>
      <c r="J59" s="5" t="n">
        <v>347115</v>
      </c>
    </row>
    <row r="60" spans="1:16">
      <c r="A60" s="4" t="s">
        <v>433</v>
      </c>
      <c r="J60" s="5" t="n">
        <v>13972</v>
      </c>
    </row>
    <row r="61" spans="1:16">
      <c r="A61" s="4" t="s">
        <v>435</v>
      </c>
      <c r="J61" s="5" t="n">
        <v>-8225</v>
      </c>
    </row>
    <row r="62" spans="1:16">
      <c r="A62" s="4" t="s">
        <v>98</v>
      </c>
      <c r="J62" s="6" t="n">
        <v>-10159</v>
      </c>
    </row>
    <row r="63" spans="1:16">
      <c r="A63" s="4" t="s">
        <v>437</v>
      </c>
      <c r="J63" s="8" t="n">
        <v>-0.17</v>
      </c>
    </row>
    <row r="64" spans="1:16">
      <c r="A64" s="4" t="s">
        <v>438</v>
      </c>
      <c r="J64" s="8" t="n">
        <v>-0.18</v>
      </c>
    </row>
    <row r="65" spans="1:16">
      <c r="A65" s="3" t="s">
        <v>439</v>
      </c>
    </row>
    <row r="66" spans="1:16">
      <c r="A66" s="4" t="s">
        <v>155</v>
      </c>
      <c r="J66" s="6" t="n">
        <v>85430</v>
      </c>
    </row>
    <row r="67" spans="1:16">
      <c r="A67" s="4" t="s">
        <v>440</v>
      </c>
      <c r="J67" s="5" t="n">
        <v>-14620</v>
      </c>
    </row>
    <row r="68" spans="1:16">
      <c r="A68" s="4" t="s">
        <v>41</v>
      </c>
      <c r="J68" s="5" t="n">
        <v>-39850</v>
      </c>
    </row>
    <row r="69" spans="1:16">
      <c r="A69" s="4" t="s">
        <v>160</v>
      </c>
      <c r="J69" s="5" t="n">
        <v>-7231</v>
      </c>
    </row>
    <row r="70" spans="1:16">
      <c r="A70" s="4" t="s">
        <v>161</v>
      </c>
      <c r="J70" s="5" t="n">
        <v>21187</v>
      </c>
    </row>
    <row r="71" spans="1:16">
      <c r="A71" s="4" t="s">
        <v>53</v>
      </c>
      <c r="J71" s="5" t="n">
        <v>-1941</v>
      </c>
    </row>
    <row r="72" spans="1:16">
      <c r="A72" s="4" t="s">
        <v>56</v>
      </c>
      <c r="J72" s="5" t="n">
        <v>3083</v>
      </c>
    </row>
    <row r="73" spans="1:16">
      <c r="A73" s="4" t="s">
        <v>441</v>
      </c>
      <c r="J73" s="5" t="n">
        <v>35899</v>
      </c>
    </row>
    <row r="74" spans="1:16">
      <c r="A74" s="4" t="s">
        <v>442</v>
      </c>
    </row>
    <row r="75" spans="1:16">
      <c r="A75" s="3" t="s">
        <v>432</v>
      </c>
    </row>
    <row r="76" spans="1:16">
      <c r="A76" s="4" t="s">
        <v>81</v>
      </c>
      <c r="J76" s="5" t="n">
        <v>323469</v>
      </c>
    </row>
    <row r="77" spans="1:16">
      <c r="A77" s="4" t="s">
        <v>443</v>
      </c>
    </row>
    <row r="78" spans="1:16">
      <c r="A78" s="3" t="s">
        <v>432</v>
      </c>
    </row>
    <row r="79" spans="1:16">
      <c r="A79" s="4" t="s">
        <v>81</v>
      </c>
      <c r="J79" s="5" t="n">
        <v>170233</v>
      </c>
    </row>
    <row r="80" spans="1:16">
      <c r="A80" s="4" t="s">
        <v>444</v>
      </c>
    </row>
    <row r="81" spans="1:16">
      <c r="A81" s="3" t="s">
        <v>432</v>
      </c>
    </row>
    <row r="82" spans="1:16">
      <c r="A82" s="4" t="s">
        <v>81</v>
      </c>
      <c r="J82" s="5" t="n">
        <v>60016</v>
      </c>
    </row>
    <row r="83" spans="1:16">
      <c r="A83" s="4" t="s">
        <v>192</v>
      </c>
    </row>
    <row r="84" spans="1:16">
      <c r="A84" s="3" t="s">
        <v>429</v>
      </c>
    </row>
    <row r="85" spans="1:16">
      <c r="A85" s="4" t="s">
        <v>40</v>
      </c>
      <c r="B85" s="5" t="n">
        <v>13378</v>
      </c>
      <c r="F85" s="5" t="n">
        <v>0</v>
      </c>
      <c r="J85" s="5" t="n">
        <v>13378</v>
      </c>
      <c r="K85" s="5" t="n">
        <v>0</v>
      </c>
    </row>
    <row r="86" spans="1:16">
      <c r="A86" s="4" t="s">
        <v>41</v>
      </c>
      <c r="B86" s="5" t="n">
        <v>71414</v>
      </c>
      <c r="F86" s="5" t="n">
        <v>33793</v>
      </c>
      <c r="J86" s="5" t="n">
        <v>71414</v>
      </c>
      <c r="K86" s="5" t="n">
        <v>33793</v>
      </c>
    </row>
    <row r="87" spans="1:16">
      <c r="A87" s="4" t="s">
        <v>42</v>
      </c>
      <c r="B87" s="5" t="n">
        <v>24254</v>
      </c>
      <c r="F87" s="5" t="n">
        <v>9949</v>
      </c>
      <c r="J87" s="5" t="n">
        <v>24254</v>
      </c>
      <c r="K87" s="5" t="n">
        <v>9949</v>
      </c>
    </row>
    <row r="88" spans="1:16">
      <c r="A88" s="4" t="s">
        <v>43</v>
      </c>
      <c r="B88" s="5" t="n">
        <v>461286</v>
      </c>
      <c r="F88" s="5" t="n">
        <v>537171</v>
      </c>
      <c r="J88" s="5" t="n">
        <v>461286</v>
      </c>
      <c r="K88" s="5" t="n">
        <v>537171</v>
      </c>
    </row>
    <row r="89" spans="1:16">
      <c r="A89" s="4" t="s">
        <v>48</v>
      </c>
      <c r="B89" s="5" t="n">
        <v>18266</v>
      </c>
      <c r="F89" s="5" t="n">
        <v>1969</v>
      </c>
      <c r="J89" s="5" t="n">
        <v>18266</v>
      </c>
      <c r="K89" s="5" t="n">
        <v>1969</v>
      </c>
    </row>
    <row r="90" spans="1:16">
      <c r="A90" s="4" t="s">
        <v>49</v>
      </c>
      <c r="B90" s="5" t="n">
        <v>928744</v>
      </c>
      <c r="F90" s="5" t="n">
        <v>816744</v>
      </c>
      <c r="J90" s="5" t="n">
        <v>928744</v>
      </c>
      <c r="K90" s="5" t="n">
        <v>816744</v>
      </c>
    </row>
    <row r="91" spans="1:16">
      <c r="A91" s="4" t="s">
        <v>53</v>
      </c>
      <c r="B91" s="5" t="n">
        <v>1184</v>
      </c>
      <c r="F91" s="5" t="n">
        <v>2356</v>
      </c>
      <c r="J91" s="5" t="n">
        <v>1184</v>
      </c>
      <c r="K91" s="5" t="n">
        <v>2356</v>
      </c>
    </row>
    <row r="92" spans="1:16">
      <c r="A92" s="4" t="s">
        <v>54</v>
      </c>
      <c r="B92" s="5" t="n">
        <v>115657</v>
      </c>
      <c r="F92" s="5" t="n">
        <v>86025</v>
      </c>
      <c r="J92" s="5" t="n">
        <v>115657</v>
      </c>
      <c r="K92" s="5" t="n">
        <v>86025</v>
      </c>
    </row>
    <row r="93" spans="1:16">
      <c r="A93" s="4" t="s">
        <v>56</v>
      </c>
      <c r="B93" s="5" t="n">
        <v>9010</v>
      </c>
      <c r="F93" s="5" t="n">
        <v>6030</v>
      </c>
      <c r="J93" s="5" t="n">
        <v>9010</v>
      </c>
      <c r="K93" s="5" t="n">
        <v>6030</v>
      </c>
    </row>
    <row r="94" spans="1:16">
      <c r="A94" s="4" t="s">
        <v>57</v>
      </c>
      <c r="B94" s="5" t="n">
        <v>716645</v>
      </c>
      <c r="F94" s="5" t="n">
        <v>658228</v>
      </c>
      <c r="J94" s="5" t="n">
        <v>716645</v>
      </c>
      <c r="K94" s="5" t="n">
        <v>658228</v>
      </c>
    </row>
    <row r="95" spans="1:16">
      <c r="A95" s="4" t="s">
        <v>65</v>
      </c>
      <c r="B95" s="5" t="n">
        <v>-683614</v>
      </c>
      <c r="F95" s="5" t="n">
        <v>-707255</v>
      </c>
      <c r="J95" s="5" t="n">
        <v>-683614</v>
      </c>
      <c r="K95" s="5" t="n">
        <v>-707255</v>
      </c>
    </row>
    <row r="96" spans="1:16">
      <c r="A96" s="4" t="s">
        <v>430</v>
      </c>
      <c r="B96" s="5" t="n">
        <v>212099</v>
      </c>
      <c r="F96" s="5" t="n">
        <v>158516</v>
      </c>
      <c r="J96" s="5" t="n">
        <v>212099</v>
      </c>
      <c r="K96" s="5" t="n">
        <v>158516</v>
      </c>
    </row>
    <row r="97" spans="1:16">
      <c r="A97" s="4" t="s">
        <v>431</v>
      </c>
      <c r="B97" s="5" t="n">
        <v>928744</v>
      </c>
      <c r="F97" s="6" t="n">
        <v>816744</v>
      </c>
      <c r="J97" s="5" t="n">
        <v>928744</v>
      </c>
      <c r="K97" s="5" t="n">
        <v>816744</v>
      </c>
    </row>
    <row r="98" spans="1:16">
      <c r="A98" s="3" t="s">
        <v>432</v>
      </c>
    </row>
    <row r="99" spans="1:16">
      <c r="A99" s="4" t="s">
        <v>81</v>
      </c>
      <c r="J99" s="5" t="n">
        <v>563823</v>
      </c>
      <c r="K99" s="5" t="n">
        <v>463768</v>
      </c>
      <c r="M99" s="5" t="n">
        <v>366989</v>
      </c>
    </row>
    <row r="100" spans="1:16">
      <c r="A100" s="4" t="s">
        <v>82</v>
      </c>
      <c r="J100" s="5" t="n">
        <v>193655</v>
      </c>
    </row>
    <row r="101" spans="1:16">
      <c r="A101" s="4" t="s">
        <v>83</v>
      </c>
      <c r="J101" s="5" t="n">
        <v>370168</v>
      </c>
    </row>
    <row r="102" spans="1:16">
      <c r="A102" s="4" t="s">
        <v>86</v>
      </c>
      <c r="J102" s="5" t="n">
        <v>142321</v>
      </c>
    </row>
    <row r="103" spans="1:16">
      <c r="A103" s="4" t="s">
        <v>88</v>
      </c>
      <c r="J103" s="5" t="n">
        <v>342745</v>
      </c>
    </row>
    <row r="104" spans="1:16">
      <c r="A104" s="4" t="s">
        <v>433</v>
      </c>
      <c r="J104" s="5" t="n">
        <v>27423</v>
      </c>
    </row>
    <row r="105" spans="1:16">
      <c r="A105" s="4" t="s">
        <v>435</v>
      </c>
      <c r="J105" s="5" t="n">
        <v>5226</v>
      </c>
    </row>
    <row r="106" spans="1:16">
      <c r="A106" s="4" t="s">
        <v>98</v>
      </c>
      <c r="J106" s="6" t="n">
        <v>3292</v>
      </c>
    </row>
    <row r="107" spans="1:16">
      <c r="A107" s="4" t="s">
        <v>437</v>
      </c>
      <c r="J107" s="8" t="n">
        <v>0.06</v>
      </c>
    </row>
    <row r="108" spans="1:16">
      <c r="A108" s="4" t="s">
        <v>438</v>
      </c>
      <c r="J108" s="8" t="n">
        <v>0.05</v>
      </c>
    </row>
    <row r="109" spans="1:16">
      <c r="A109" s="3" t="s">
        <v>439</v>
      </c>
    </row>
    <row r="110" spans="1:16">
      <c r="A110" s="4" t="s">
        <v>155</v>
      </c>
      <c r="J110" s="6" t="n">
        <v>85430</v>
      </c>
    </row>
    <row r="111" spans="1:16">
      <c r="A111" s="4" t="s">
        <v>440</v>
      </c>
      <c r="J111" s="5" t="n">
        <v>-22879</v>
      </c>
    </row>
    <row r="112" spans="1:16">
      <c r="A112" s="4" t="s">
        <v>41</v>
      </c>
      <c r="J112" s="5" t="n">
        <v>-38826</v>
      </c>
    </row>
    <row r="113" spans="1:16">
      <c r="A113" s="4" t="s">
        <v>160</v>
      </c>
      <c r="J113" s="5" t="n">
        <v>-11601</v>
      </c>
    </row>
    <row r="114" spans="1:16">
      <c r="A114" s="4" t="s">
        <v>161</v>
      </c>
      <c r="J114" s="5" t="n">
        <v>21187</v>
      </c>
    </row>
    <row r="115" spans="1:16">
      <c r="A115" s="4" t="s">
        <v>53</v>
      </c>
      <c r="J115" s="5" t="n">
        <v>-3787</v>
      </c>
    </row>
    <row r="116" spans="1:16">
      <c r="A116" s="4" t="s">
        <v>56</v>
      </c>
      <c r="J116" s="5" t="n">
        <v>3083</v>
      </c>
    </row>
    <row r="117" spans="1:16">
      <c r="A117" s="4" t="s">
        <v>441</v>
      </c>
      <c r="J117" s="5" t="n">
        <v>35899</v>
      </c>
    </row>
    <row r="118" spans="1:16">
      <c r="A118" s="4" t="s">
        <v>445</v>
      </c>
    </row>
    <row r="119" spans="1:16">
      <c r="A119" s="3" t="s">
        <v>432</v>
      </c>
    </row>
    <row r="120" spans="1:16">
      <c r="A120" s="4" t="s">
        <v>81</v>
      </c>
      <c r="J120" s="5" t="n">
        <v>323528</v>
      </c>
      <c r="K120" s="5" t="n">
        <v>271597</v>
      </c>
      <c r="M120" s="5" t="n">
        <v>229785</v>
      </c>
    </row>
    <row r="121" spans="1:16">
      <c r="A121" s="4" t="s">
        <v>446</v>
      </c>
    </row>
    <row r="122" spans="1:16">
      <c r="A122" s="3" t="s">
        <v>432</v>
      </c>
    </row>
    <row r="123" spans="1:16">
      <c r="A123" s="4" t="s">
        <v>81</v>
      </c>
      <c r="J123" s="5" t="n">
        <v>172020</v>
      </c>
      <c r="K123" s="5" t="n">
        <v>119953</v>
      </c>
      <c r="M123" s="5" t="n">
        <v>71889</v>
      </c>
    </row>
    <row r="124" spans="1:16">
      <c r="A124" s="4" t="s">
        <v>447</v>
      </c>
    </row>
    <row r="125" spans="1:16">
      <c r="A125" s="3" t="s">
        <v>432</v>
      </c>
    </row>
    <row r="126" spans="1:16">
      <c r="A126" s="4" t="s">
        <v>81</v>
      </c>
      <c r="J126" s="5" t="n">
        <v>68275</v>
      </c>
      <c r="K126" s="6" t="n">
        <v>72218</v>
      </c>
      <c r="M126" s="6" t="n">
        <v>65315</v>
      </c>
    </row>
    <row r="127" spans="1:16">
      <c r="A127" s="4" t="s">
        <v>448</v>
      </c>
    </row>
    <row r="128" spans="1:16">
      <c r="A128" s="3" t="s">
        <v>429</v>
      </c>
    </row>
    <row r="129" spans="1:16">
      <c r="A129" s="4" t="s">
        <v>40</v>
      </c>
      <c r="B129" s="5" t="n">
        <v>-13378</v>
      </c>
      <c r="J129" s="5" t="n">
        <v>-13378</v>
      </c>
      <c r="O129" s="5" t="n">
        <v>5119</v>
      </c>
    </row>
    <row r="130" spans="1:16">
      <c r="A130" s="4" t="s">
        <v>41</v>
      </c>
      <c r="B130" s="5" t="n">
        <v>1777</v>
      </c>
      <c r="J130" s="5" t="n">
        <v>1777</v>
      </c>
      <c r="O130" s="5" t="n">
        <v>-753</v>
      </c>
    </row>
    <row r="131" spans="1:16">
      <c r="A131" s="4" t="s">
        <v>42</v>
      </c>
      <c r="B131" s="5" t="n">
        <v>-7277</v>
      </c>
      <c r="J131" s="5" t="n">
        <v>-7277</v>
      </c>
      <c r="O131" s="5" t="n">
        <v>5568</v>
      </c>
    </row>
    <row r="132" spans="1:16">
      <c r="A132" s="4" t="s">
        <v>43</v>
      </c>
      <c r="B132" s="5" t="n">
        <v>-18878</v>
      </c>
      <c r="J132" s="5" t="n">
        <v>-18878</v>
      </c>
      <c r="O132" s="5" t="n">
        <v>9934</v>
      </c>
    </row>
    <row r="133" spans="1:16">
      <c r="A133" s="4" t="s">
        <v>48</v>
      </c>
      <c r="B133" s="5" t="n">
        <v>-15988</v>
      </c>
      <c r="J133" s="5" t="n">
        <v>-15988</v>
      </c>
      <c r="O133" s="5" t="n">
        <v>13326</v>
      </c>
    </row>
    <row r="134" spans="1:16">
      <c r="A134" s="4" t="s">
        <v>49</v>
      </c>
      <c r="B134" s="5" t="n">
        <v>-34866</v>
      </c>
      <c r="J134" s="5" t="n">
        <v>-34866</v>
      </c>
      <c r="O134" s="5" t="n">
        <v>23260</v>
      </c>
    </row>
    <row r="135" spans="1:16">
      <c r="A135" s="4" t="s">
        <v>53</v>
      </c>
      <c r="B135" s="5" t="n">
        <v>-779</v>
      </c>
      <c r="J135" s="5" t="n">
        <v>-779</v>
      </c>
      <c r="O135" s="5" t="n">
        <v>2625</v>
      </c>
    </row>
    <row r="136" spans="1:16">
      <c r="A136" s="4" t="s">
        <v>54</v>
      </c>
      <c r="B136" s="5" t="n">
        <v>-779</v>
      </c>
      <c r="J136" s="5" t="n">
        <v>-779</v>
      </c>
      <c r="O136" s="5" t="n">
        <v>2625</v>
      </c>
    </row>
    <row r="137" spans="1:16">
      <c r="A137" s="4" t="s">
        <v>56</v>
      </c>
      <c r="B137" s="5" t="n">
        <v>-271</v>
      </c>
      <c r="J137" s="5" t="n">
        <v>-271</v>
      </c>
      <c r="O137" s="5" t="n">
        <v>271</v>
      </c>
    </row>
    <row r="138" spans="1:16">
      <c r="A138" s="4" t="s">
        <v>57</v>
      </c>
      <c r="B138" s="5" t="n">
        <v>-1050</v>
      </c>
      <c r="J138" s="5" t="n">
        <v>-1050</v>
      </c>
      <c r="O138" s="5" t="n">
        <v>2896</v>
      </c>
    </row>
    <row r="139" spans="1:16">
      <c r="A139" s="4" t="s">
        <v>65</v>
      </c>
      <c r="B139" s="5" t="n">
        <v>-33800</v>
      </c>
      <c r="J139" s="5" t="n">
        <v>-33800</v>
      </c>
      <c r="O139" s="5" t="n">
        <v>20349</v>
      </c>
    </row>
    <row r="140" spans="1:16">
      <c r="A140" s="4" t="s">
        <v>430</v>
      </c>
      <c r="B140" s="5" t="n">
        <v>-33816</v>
      </c>
      <c r="J140" s="5" t="n">
        <v>-33816</v>
      </c>
      <c r="O140" s="5" t="n">
        <v>20364</v>
      </c>
    </row>
    <row r="141" spans="1:16">
      <c r="A141" s="4" t="s">
        <v>431</v>
      </c>
      <c r="B141" s="6" t="n">
        <v>-34866</v>
      </c>
      <c r="J141" s="5" t="n">
        <v>-34866</v>
      </c>
      <c r="O141" s="6" t="n">
        <v>23260</v>
      </c>
    </row>
    <row r="142" spans="1:16">
      <c r="A142" s="3" t="s">
        <v>432</v>
      </c>
    </row>
    <row r="143" spans="1:16">
      <c r="A143" s="4" t="s">
        <v>81</v>
      </c>
      <c r="J143" s="5" t="n">
        <v>-10105</v>
      </c>
    </row>
    <row r="144" spans="1:16">
      <c r="A144" s="4" t="s">
        <v>82</v>
      </c>
      <c r="J144" s="5" t="n">
        <v>-1024</v>
      </c>
    </row>
    <row r="145" spans="1:16">
      <c r="A145" s="4" t="s">
        <v>83</v>
      </c>
      <c r="J145" s="5" t="n">
        <v>-9081</v>
      </c>
    </row>
    <row r="146" spans="1:16">
      <c r="A146" s="4" t="s">
        <v>86</v>
      </c>
      <c r="J146" s="5" t="n">
        <v>4370</v>
      </c>
    </row>
    <row r="147" spans="1:16">
      <c r="A147" s="4" t="s">
        <v>88</v>
      </c>
      <c r="J147" s="5" t="n">
        <v>4370</v>
      </c>
    </row>
    <row r="148" spans="1:16">
      <c r="A148" s="4" t="s">
        <v>433</v>
      </c>
      <c r="J148" s="5" t="n">
        <v>-13451</v>
      </c>
    </row>
    <row r="149" spans="1:16">
      <c r="A149" s="4" t="s">
        <v>435</v>
      </c>
      <c r="J149" s="5" t="n">
        <v>-13451</v>
      </c>
    </row>
    <row r="150" spans="1:16">
      <c r="A150" s="4" t="s">
        <v>98</v>
      </c>
      <c r="J150" s="6" t="n">
        <v>-13451</v>
      </c>
    </row>
    <row r="151" spans="1:16">
      <c r="A151" s="4" t="s">
        <v>437</v>
      </c>
      <c r="J151" s="8" t="n">
        <v>-0.23</v>
      </c>
    </row>
    <row r="152" spans="1:16">
      <c r="A152" s="4" t="s">
        <v>438</v>
      </c>
      <c r="J152" s="8" t="n">
        <v>-0.23</v>
      </c>
    </row>
    <row r="153" spans="1:16">
      <c r="A153" s="3" t="s">
        <v>439</v>
      </c>
    </row>
    <row r="154" spans="1:16">
      <c r="A154" s="4" t="s">
        <v>155</v>
      </c>
      <c r="J154" s="6" t="n">
        <v>0</v>
      </c>
    </row>
    <row r="155" spans="1:16">
      <c r="A155" s="4" t="s">
        <v>440</v>
      </c>
      <c r="J155" s="5" t="n">
        <v>8259</v>
      </c>
    </row>
    <row r="156" spans="1:16">
      <c r="A156" s="4" t="s">
        <v>41</v>
      </c>
      <c r="J156" s="5" t="n">
        <v>-1024</v>
      </c>
    </row>
    <row r="157" spans="1:16">
      <c r="A157" s="4" t="s">
        <v>160</v>
      </c>
      <c r="J157" s="5" t="n">
        <v>4370</v>
      </c>
    </row>
    <row r="158" spans="1:16">
      <c r="A158" s="4" t="s">
        <v>161</v>
      </c>
      <c r="J158" s="5" t="n">
        <v>0</v>
      </c>
    </row>
    <row r="159" spans="1:16">
      <c r="A159" s="4" t="s">
        <v>53</v>
      </c>
      <c r="J159" s="5" t="n">
        <v>1846</v>
      </c>
    </row>
    <row r="160" spans="1:16">
      <c r="A160" s="4" t="s">
        <v>56</v>
      </c>
      <c r="J160" s="5" t="n">
        <v>0</v>
      </c>
    </row>
    <row r="161" spans="1:16">
      <c r="A161" s="4" t="s">
        <v>441</v>
      </c>
      <c r="J161" s="5" t="n">
        <v>0</v>
      </c>
    </row>
    <row r="162" spans="1:16">
      <c r="A162" s="4" t="s">
        <v>449</v>
      </c>
    </row>
    <row r="163" spans="1:16">
      <c r="A163" s="3" t="s">
        <v>432</v>
      </c>
    </row>
    <row r="164" spans="1:16">
      <c r="A164" s="4" t="s">
        <v>81</v>
      </c>
      <c r="J164" s="5" t="n">
        <v>-59</v>
      </c>
    </row>
    <row r="165" spans="1:16">
      <c r="A165" s="4" t="s">
        <v>450</v>
      </c>
    </row>
    <row r="166" spans="1:16">
      <c r="A166" s="3" t="s">
        <v>432</v>
      </c>
    </row>
    <row r="167" spans="1:16">
      <c r="A167" s="4" t="s">
        <v>81</v>
      </c>
      <c r="J167" s="5" t="n">
        <v>-1787</v>
      </c>
    </row>
    <row r="168" spans="1:16">
      <c r="A168" s="4" t="s">
        <v>451</v>
      </c>
    </row>
    <row r="169" spans="1:16">
      <c r="A169" s="3" t="s">
        <v>432</v>
      </c>
    </row>
    <row r="170" spans="1:16">
      <c r="A170" s="4" t="s">
        <v>81</v>
      </c>
      <c r="J170" s="6" t="n">
        <v>-8259</v>
      </c>
    </row>
    <row r="171" spans="1:16"/>
    <row r="172" spans="1:16">
      <c r="A172" s="4" t="s">
        <v>163</v>
      </c>
      <c r="B172" s="4" t="s">
        <v>193</v>
      </c>
    </row>
  </sheetData>
  <mergeCells count="7">
    <mergeCell ref="A1:A2"/>
    <mergeCell ref="B1:I1"/>
    <mergeCell ref="J1:N1"/>
    <mergeCell ref="K2:L2"/>
    <mergeCell ref="M2:N2"/>
    <mergeCell ref="A171:P171"/>
    <mergeCell ref="B172:P1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149</v>
      </c>
    </row>
    <row r="3" spans="1:2">
      <c r="A3" s="3" t="s">
        <v>453</v>
      </c>
    </row>
    <row r="4" spans="1:2">
      <c r="A4" s="4" t="s">
        <v>454</v>
      </c>
      <c r="B4" s="6" t="n">
        <v>158516</v>
      </c>
    </row>
    <row r="5" spans="1:2">
      <c r="A5" s="4" t="s">
        <v>455</v>
      </c>
      <c r="B5" s="5" t="n">
        <v>212099</v>
      </c>
    </row>
    <row r="6" spans="1:2">
      <c r="A6" s="4" t="s">
        <v>456</v>
      </c>
    </row>
    <row r="7" spans="1:2">
      <c r="A7" s="3" t="s">
        <v>453</v>
      </c>
    </row>
    <row r="8" spans="1:2">
      <c r="A8" s="4" t="s">
        <v>454</v>
      </c>
      <c r="B8" s="5" t="n">
        <v>46</v>
      </c>
    </row>
    <row r="9" spans="1:2">
      <c r="A9" s="4" t="s">
        <v>135</v>
      </c>
      <c r="B9" s="5" t="n">
        <v>-2174</v>
      </c>
    </row>
    <row r="10" spans="1:2">
      <c r="A10" s="4" t="s">
        <v>455</v>
      </c>
      <c r="B10" s="5" t="n">
        <v>-2128</v>
      </c>
    </row>
    <row r="11" spans="1:2">
      <c r="A11" s="4" t="s">
        <v>457</v>
      </c>
    </row>
    <row r="12" spans="1:2">
      <c r="A12" s="3" t="s">
        <v>453</v>
      </c>
    </row>
    <row r="13" spans="1:2">
      <c r="A13" s="4" t="s">
        <v>454</v>
      </c>
      <c r="B13" s="5" t="n">
        <v>-539</v>
      </c>
    </row>
    <row r="14" spans="1:2">
      <c r="A14" s="4" t="s">
        <v>135</v>
      </c>
      <c r="B14" s="5" t="n">
        <v>-238</v>
      </c>
    </row>
    <row r="15" spans="1:2">
      <c r="A15" s="4" t="s">
        <v>455</v>
      </c>
      <c r="B15" s="5" t="n">
        <v>-777</v>
      </c>
    </row>
    <row r="16" spans="1:2">
      <c r="A16" s="4" t="s">
        <v>123</v>
      </c>
    </row>
    <row r="17" spans="1:2">
      <c r="A17" s="3" t="s">
        <v>453</v>
      </c>
    </row>
    <row r="18" spans="1:2">
      <c r="A18" s="4" t="s">
        <v>454</v>
      </c>
      <c r="B18" s="5" t="n">
        <v>-493</v>
      </c>
    </row>
    <row r="19" spans="1:2">
      <c r="A19" s="4" t="s">
        <v>135</v>
      </c>
      <c r="B19" s="5" t="n">
        <v>-2412</v>
      </c>
    </row>
    <row r="20" spans="1:2">
      <c r="A20" s="4" t="s">
        <v>455</v>
      </c>
      <c r="B20" s="6" t="n">
        <v>-29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8"/>
    <col customWidth="1" max="3" min="3" width="8"/>
  </cols>
  <sheetData>
    <row r="1" spans="1:3">
      <c r="A1" s="1" t="s">
        <v>458</v>
      </c>
      <c r="B1" s="2" t="s">
        <v>459</v>
      </c>
      <c r="C1" s="2" t="s">
        <v>460</v>
      </c>
    </row>
    <row r="2" spans="1:3">
      <c r="A2" s="3" t="s">
        <v>204</v>
      </c>
    </row>
    <row r="3" spans="1:3">
      <c r="A3" s="4" t="s">
        <v>390</v>
      </c>
      <c r="B3" s="5" t="n">
        <v>1</v>
      </c>
      <c r="C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21</v>
      </c>
      <c r="J1" s="2" t="s">
        <v>1</v>
      </c>
    </row>
    <row r="2" spans="1:12">
      <c r="B2" s="2" t="s">
        <v>2</v>
      </c>
      <c r="C2" s="2" t="s">
        <v>422</v>
      </c>
      <c r="D2" s="2" t="s">
        <v>4</v>
      </c>
      <c r="E2" s="2" t="s">
        <v>423</v>
      </c>
      <c r="F2" s="2" t="s">
        <v>35</v>
      </c>
      <c r="G2" s="2" t="s">
        <v>424</v>
      </c>
      <c r="H2" s="2" t="s">
        <v>425</v>
      </c>
      <c r="I2" s="2" t="s">
        <v>426</v>
      </c>
      <c r="J2" s="2" t="s">
        <v>2</v>
      </c>
      <c r="K2" s="2" t="s">
        <v>35</v>
      </c>
      <c r="L2" s="2" t="s">
        <v>79</v>
      </c>
    </row>
    <row r="3" spans="1:12">
      <c r="A3" s="3" t="s">
        <v>462</v>
      </c>
    </row>
    <row r="4" spans="1:12">
      <c r="A4" s="4" t="s">
        <v>81</v>
      </c>
      <c r="B4" s="6" t="n">
        <v>164907</v>
      </c>
      <c r="C4" s="6" t="n">
        <v>151076</v>
      </c>
      <c r="D4" s="6" t="n">
        <v>124262</v>
      </c>
      <c r="E4" s="6" t="n">
        <v>123578</v>
      </c>
      <c r="F4" s="6" t="n">
        <v>130524</v>
      </c>
      <c r="G4" s="6" t="n">
        <v>121775</v>
      </c>
      <c r="H4" s="6" t="n">
        <v>109756</v>
      </c>
      <c r="I4" s="6" t="n">
        <v>101713</v>
      </c>
      <c r="J4" s="6" t="n">
        <v>563823</v>
      </c>
      <c r="K4" s="6" t="n">
        <v>463768</v>
      </c>
      <c r="L4" s="6" t="n">
        <v>366989</v>
      </c>
    </row>
    <row r="5" spans="1:12">
      <c r="A5" s="4" t="s">
        <v>192</v>
      </c>
    </row>
    <row r="6" spans="1:12">
      <c r="A6" s="3" t="s">
        <v>462</v>
      </c>
    </row>
    <row r="7" spans="1:12">
      <c r="A7" s="4" t="s">
        <v>81</v>
      </c>
      <c r="J7" s="5" t="n">
        <v>563823</v>
      </c>
      <c r="K7" s="5" t="n">
        <v>463768</v>
      </c>
      <c r="L7" s="5" t="n">
        <v>366989</v>
      </c>
    </row>
    <row r="8" spans="1:12">
      <c r="A8" s="4" t="s">
        <v>445</v>
      </c>
    </row>
    <row r="9" spans="1:12">
      <c r="A9" s="3" t="s">
        <v>462</v>
      </c>
    </row>
    <row r="10" spans="1:12">
      <c r="A10" s="4" t="s">
        <v>81</v>
      </c>
      <c r="J10" s="5" t="n">
        <v>323528</v>
      </c>
      <c r="K10" s="5" t="n">
        <v>271597</v>
      </c>
      <c r="L10" s="5" t="n">
        <v>229785</v>
      </c>
    </row>
    <row r="11" spans="1:12">
      <c r="A11" s="4" t="s">
        <v>446</v>
      </c>
    </row>
    <row r="12" spans="1:12">
      <c r="A12" s="3" t="s">
        <v>462</v>
      </c>
    </row>
    <row r="13" spans="1:12">
      <c r="A13" s="4" t="s">
        <v>81</v>
      </c>
      <c r="J13" s="5" t="n">
        <v>172020</v>
      </c>
      <c r="K13" s="5" t="n">
        <v>119953</v>
      </c>
      <c r="L13" s="5" t="n">
        <v>71889</v>
      </c>
    </row>
    <row r="14" spans="1:12">
      <c r="A14" s="4" t="s">
        <v>447</v>
      </c>
    </row>
    <row r="15" spans="1:12">
      <c r="A15" s="3" t="s">
        <v>462</v>
      </c>
    </row>
    <row r="16" spans="1:12">
      <c r="A16" s="4" t="s">
        <v>81</v>
      </c>
      <c r="J16" s="6" t="n">
        <v>68275</v>
      </c>
      <c r="K16" s="6" t="n">
        <v>72218</v>
      </c>
      <c r="L16" s="6" t="n">
        <v>6531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21</v>
      </c>
      <c r="J1" s="2" t="s">
        <v>1</v>
      </c>
    </row>
    <row r="2" spans="1:12">
      <c r="B2" s="2" t="s">
        <v>2</v>
      </c>
      <c r="C2" s="2" t="s">
        <v>422</v>
      </c>
      <c r="D2" s="2" t="s">
        <v>4</v>
      </c>
      <c r="E2" s="2" t="s">
        <v>423</v>
      </c>
      <c r="F2" s="2" t="s">
        <v>35</v>
      </c>
      <c r="G2" s="2" t="s">
        <v>424</v>
      </c>
      <c r="H2" s="2" t="s">
        <v>425</v>
      </c>
      <c r="I2" s="2" t="s">
        <v>426</v>
      </c>
      <c r="J2" s="2" t="s">
        <v>2</v>
      </c>
      <c r="K2" s="2" t="s">
        <v>35</v>
      </c>
      <c r="L2" s="2" t="s">
        <v>79</v>
      </c>
    </row>
    <row r="3" spans="1:12">
      <c r="A3" s="3" t="s">
        <v>462</v>
      </c>
    </row>
    <row r="4" spans="1:12">
      <c r="A4" s="4" t="s">
        <v>81</v>
      </c>
      <c r="B4" s="6" t="n">
        <v>164907</v>
      </c>
      <c r="C4" s="6" t="n">
        <v>151076</v>
      </c>
      <c r="D4" s="6" t="n">
        <v>124262</v>
      </c>
      <c r="E4" s="6" t="n">
        <v>123578</v>
      </c>
      <c r="F4" s="6" t="n">
        <v>130524</v>
      </c>
      <c r="G4" s="6" t="n">
        <v>121775</v>
      </c>
      <c r="H4" s="6" t="n">
        <v>109756</v>
      </c>
      <c r="I4" s="6" t="n">
        <v>101713</v>
      </c>
      <c r="J4" s="6" t="n">
        <v>563823</v>
      </c>
      <c r="K4" s="6" t="n">
        <v>463768</v>
      </c>
      <c r="L4" s="6" t="n">
        <v>366989</v>
      </c>
    </row>
    <row r="5" spans="1:12">
      <c r="A5" s="4" t="s">
        <v>464</v>
      </c>
    </row>
    <row r="6" spans="1:12">
      <c r="A6" s="3" t="s">
        <v>462</v>
      </c>
    </row>
    <row r="7" spans="1:12">
      <c r="A7" s="4" t="s">
        <v>81</v>
      </c>
      <c r="J7" s="5" t="n">
        <v>391803</v>
      </c>
      <c r="K7" s="5" t="n">
        <v>343815</v>
      </c>
      <c r="L7" s="5" t="n">
        <v>295100</v>
      </c>
    </row>
    <row r="8" spans="1:12">
      <c r="A8" s="4" t="s">
        <v>465</v>
      </c>
    </row>
    <row r="9" spans="1:12">
      <c r="A9" s="3" t="s">
        <v>462</v>
      </c>
    </row>
    <row r="10" spans="1:12">
      <c r="A10" s="4" t="s">
        <v>81</v>
      </c>
      <c r="J10" s="6" t="n">
        <v>172020</v>
      </c>
      <c r="K10" s="6" t="n">
        <v>119953</v>
      </c>
      <c r="L10" s="6" t="n">
        <v>7188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462</v>
      </c>
    </row>
    <row r="3" spans="1:3">
      <c r="A3" s="4" t="s">
        <v>467</v>
      </c>
      <c r="B3" s="6" t="n">
        <v>258750</v>
      </c>
      <c r="C3" s="6" t="n">
        <v>108055</v>
      </c>
    </row>
    <row r="4" spans="1:3">
      <c r="A4" s="4" t="s">
        <v>464</v>
      </c>
    </row>
    <row r="5" spans="1:3">
      <c r="A5" s="3" t="s">
        <v>462</v>
      </c>
    </row>
    <row r="6" spans="1:3">
      <c r="A6" s="4" t="s">
        <v>467</v>
      </c>
      <c r="B6" s="5" t="n">
        <v>232263</v>
      </c>
      <c r="C6" s="5" t="n">
        <v>89404</v>
      </c>
    </row>
    <row r="7" spans="1:3">
      <c r="A7" s="4" t="s">
        <v>468</v>
      </c>
    </row>
    <row r="8" spans="1:3">
      <c r="A8" s="3" t="s">
        <v>462</v>
      </c>
    </row>
    <row r="9" spans="1:3">
      <c r="A9" s="4" t="s">
        <v>467</v>
      </c>
      <c r="B9" s="5" t="n">
        <v>25626</v>
      </c>
      <c r="C9" s="5" t="n">
        <v>18217</v>
      </c>
    </row>
    <row r="10" spans="1:3">
      <c r="A10" s="4" t="s">
        <v>469</v>
      </c>
    </row>
    <row r="11" spans="1:3">
      <c r="A11" s="3" t="s">
        <v>462</v>
      </c>
    </row>
    <row r="12" spans="1:3">
      <c r="A12" s="4" t="s">
        <v>467</v>
      </c>
      <c r="B12" s="6" t="n">
        <v>861</v>
      </c>
      <c r="C12" s="6" t="n">
        <v>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5</v>
      </c>
    </row>
    <row r="2" spans="1:3">
      <c r="A2" s="3" t="s">
        <v>471</v>
      </c>
    </row>
    <row r="3" spans="1:3">
      <c r="A3" s="4" t="s">
        <v>472</v>
      </c>
      <c r="B3" s="6" t="n">
        <v>47199</v>
      </c>
      <c r="C3" s="6" t="n">
        <v>241936</v>
      </c>
    </row>
    <row r="4" spans="1:3">
      <c r="A4" s="4" t="s">
        <v>473</v>
      </c>
      <c r="B4" s="5" t="n">
        <v>175040</v>
      </c>
      <c r="C4" s="5" t="n">
        <v>167479</v>
      </c>
    </row>
    <row r="5" spans="1:3">
      <c r="A5" s="4" t="s">
        <v>474</v>
      </c>
      <c r="B5" s="5" t="n">
        <v>140784</v>
      </c>
      <c r="C5" s="5" t="n">
        <v>125549</v>
      </c>
    </row>
    <row r="6" spans="1:3">
      <c r="A6" s="10" t="n">
        <v>1</v>
      </c>
    </row>
    <row r="7" spans="1:3">
      <c r="A7" s="3" t="s">
        <v>471</v>
      </c>
    </row>
    <row r="8" spans="1:3">
      <c r="A8" s="4" t="s">
        <v>472</v>
      </c>
      <c r="B8" s="5" t="n">
        <v>47199</v>
      </c>
      <c r="C8" s="5" t="n">
        <v>241936</v>
      </c>
    </row>
    <row r="9" spans="1:3">
      <c r="A9" s="4" t="s">
        <v>473</v>
      </c>
      <c r="B9" s="5" t="n">
        <v>69605</v>
      </c>
      <c r="C9" s="5" t="n">
        <v>90703</v>
      </c>
    </row>
    <row r="10" spans="1:3">
      <c r="A10" s="4" t="s">
        <v>474</v>
      </c>
      <c r="B10" s="5" t="n">
        <v>64086</v>
      </c>
      <c r="C10" s="5" t="n">
        <v>49651</v>
      </c>
    </row>
    <row r="11" spans="1:3">
      <c r="A11" s="10" t="n">
        <v>2</v>
      </c>
    </row>
    <row r="12" spans="1:3">
      <c r="A12" s="3" t="s">
        <v>471</v>
      </c>
    </row>
    <row r="13" spans="1:3">
      <c r="A13" s="4" t="s">
        <v>472</v>
      </c>
      <c r="B13" s="5" t="n">
        <v>0</v>
      </c>
      <c r="C13" s="5" t="n">
        <v>0</v>
      </c>
    </row>
    <row r="14" spans="1:3">
      <c r="A14" s="4" t="s">
        <v>473</v>
      </c>
      <c r="B14" s="5" t="n">
        <v>105435</v>
      </c>
      <c r="C14" s="5" t="n">
        <v>76776</v>
      </c>
    </row>
    <row r="15" spans="1:3">
      <c r="A15" s="4" t="s">
        <v>474</v>
      </c>
      <c r="B15" s="5" t="n">
        <v>76698</v>
      </c>
      <c r="C15" s="5" t="n">
        <v>75898</v>
      </c>
    </row>
    <row r="16" spans="1:3">
      <c r="A16" s="10" t="n">
        <v>3</v>
      </c>
    </row>
    <row r="17" spans="1:3">
      <c r="A17" s="3" t="s">
        <v>471</v>
      </c>
    </row>
    <row r="18" spans="1:3">
      <c r="A18" s="4" t="s">
        <v>472</v>
      </c>
      <c r="B18" s="5" t="n">
        <v>0</v>
      </c>
      <c r="C18" s="5" t="n">
        <v>0</v>
      </c>
    </row>
    <row r="19" spans="1:3">
      <c r="A19" s="4" t="s">
        <v>473</v>
      </c>
      <c r="B19" s="5" t="n">
        <v>0</v>
      </c>
      <c r="C19" s="5" t="n">
        <v>0</v>
      </c>
    </row>
    <row r="20" spans="1:3">
      <c r="A20" s="4" t="s">
        <v>474</v>
      </c>
      <c r="B20" s="5" t="n">
        <v>0</v>
      </c>
      <c r="C20" s="5" t="n">
        <v>0</v>
      </c>
    </row>
    <row r="21" spans="1:3">
      <c r="A21" s="4" t="s">
        <v>475</v>
      </c>
    </row>
    <row r="22" spans="1:3">
      <c r="A22" s="3" t="s">
        <v>471</v>
      </c>
    </row>
    <row r="23" spans="1:3">
      <c r="A23" s="4" t="s">
        <v>472</v>
      </c>
      <c r="B23" s="5" t="n">
        <v>47199</v>
      </c>
      <c r="C23" s="5" t="n">
        <v>236936</v>
      </c>
    </row>
    <row r="24" spans="1:3">
      <c r="A24" s="4" t="s">
        <v>476</v>
      </c>
    </row>
    <row r="25" spans="1:3">
      <c r="A25" s="3" t="s">
        <v>471</v>
      </c>
    </row>
    <row r="26" spans="1:3">
      <c r="A26" s="4" t="s">
        <v>472</v>
      </c>
      <c r="B26" s="5" t="n">
        <v>47199</v>
      </c>
      <c r="C26" s="5" t="n">
        <v>236936</v>
      </c>
    </row>
    <row r="27" spans="1:3">
      <c r="A27" s="4" t="s">
        <v>477</v>
      </c>
    </row>
    <row r="28" spans="1:3">
      <c r="A28" s="3" t="s">
        <v>471</v>
      </c>
    </row>
    <row r="29" spans="1:3">
      <c r="A29" s="4" t="s">
        <v>472</v>
      </c>
      <c r="B29" s="5" t="n">
        <v>0</v>
      </c>
      <c r="C29" s="5" t="n">
        <v>0</v>
      </c>
    </row>
    <row r="30" spans="1:3">
      <c r="A30" s="4" t="s">
        <v>478</v>
      </c>
    </row>
    <row r="31" spans="1:3">
      <c r="A31" s="3" t="s">
        <v>471</v>
      </c>
    </row>
    <row r="32" spans="1:3">
      <c r="A32" s="4" t="s">
        <v>472</v>
      </c>
      <c r="B32" s="5" t="n">
        <v>0</v>
      </c>
      <c r="C32" s="5" t="n">
        <v>0</v>
      </c>
    </row>
    <row r="33" spans="1:3">
      <c r="A33" s="4" t="s">
        <v>479</v>
      </c>
    </row>
    <row r="34" spans="1:3">
      <c r="A34" s="3" t="s">
        <v>471</v>
      </c>
    </row>
    <row r="35" spans="1:3">
      <c r="A35" s="4" t="s">
        <v>473</v>
      </c>
      <c r="B35" s="5" t="n">
        <v>112509</v>
      </c>
      <c r="C35" s="5" t="n">
        <v>112076</v>
      </c>
    </row>
    <row r="36" spans="1:3">
      <c r="A36" s="4" t="s">
        <v>474</v>
      </c>
      <c r="B36" s="5" t="n">
        <v>90402</v>
      </c>
      <c r="C36" s="5" t="n">
        <v>92464</v>
      </c>
    </row>
    <row r="37" spans="1:3">
      <c r="A37" s="4" t="s">
        <v>480</v>
      </c>
    </row>
    <row r="38" spans="1:3">
      <c r="A38" s="3" t="s">
        <v>471</v>
      </c>
    </row>
    <row r="39" spans="1:3">
      <c r="A39" s="4" t="s">
        <v>473</v>
      </c>
      <c r="B39" s="5" t="n">
        <v>69605</v>
      </c>
      <c r="C39" s="5" t="n">
        <v>90703</v>
      </c>
    </row>
    <row r="40" spans="1:3">
      <c r="A40" s="4" t="s">
        <v>474</v>
      </c>
      <c r="B40" s="5" t="n">
        <v>64086</v>
      </c>
      <c r="C40" s="5" t="n">
        <v>49651</v>
      </c>
    </row>
    <row r="41" spans="1:3">
      <c r="A41" s="4" t="s">
        <v>481</v>
      </c>
    </row>
    <row r="42" spans="1:3">
      <c r="A42" s="3" t="s">
        <v>471</v>
      </c>
    </row>
    <row r="43" spans="1:3">
      <c r="A43" s="4" t="s">
        <v>473</v>
      </c>
      <c r="B43" s="5" t="n">
        <v>42904</v>
      </c>
      <c r="C43" s="5" t="n">
        <v>21373</v>
      </c>
    </row>
    <row r="44" spans="1:3">
      <c r="A44" s="4" t="s">
        <v>474</v>
      </c>
      <c r="B44" s="5" t="n">
        <v>26316</v>
      </c>
      <c r="C44" s="5" t="n">
        <v>42813</v>
      </c>
    </row>
    <row r="45" spans="1:3">
      <c r="A45" s="4" t="s">
        <v>482</v>
      </c>
    </row>
    <row r="46" spans="1:3">
      <c r="A46" s="3" t="s">
        <v>471</v>
      </c>
    </row>
    <row r="47" spans="1:3">
      <c r="A47" s="4" t="s">
        <v>473</v>
      </c>
      <c r="B47" s="5" t="n">
        <v>0</v>
      </c>
      <c r="C47" s="5" t="n">
        <v>0</v>
      </c>
    </row>
    <row r="48" spans="1:3">
      <c r="A48" s="4" t="s">
        <v>474</v>
      </c>
      <c r="B48" s="5" t="n">
        <v>0</v>
      </c>
      <c r="C48" s="5" t="n">
        <v>0</v>
      </c>
    </row>
    <row r="49" spans="1:3">
      <c r="A49" s="4" t="s">
        <v>483</v>
      </c>
    </row>
    <row r="50" spans="1:3">
      <c r="A50" s="3" t="s">
        <v>471</v>
      </c>
    </row>
    <row r="51" spans="1:3">
      <c r="A51" s="4" t="s">
        <v>472</v>
      </c>
      <c r="C51" s="5" t="n">
        <v>5000</v>
      </c>
    </row>
    <row r="52" spans="1:3">
      <c r="A52" s="4" t="s">
        <v>473</v>
      </c>
      <c r="B52" s="5" t="n">
        <v>56025</v>
      </c>
      <c r="C52" s="5" t="n">
        <v>47681</v>
      </c>
    </row>
    <row r="53" spans="1:3">
      <c r="A53" s="4" t="s">
        <v>474</v>
      </c>
      <c r="B53" s="5" t="n">
        <v>46718</v>
      </c>
      <c r="C53" s="5" t="n">
        <v>27812</v>
      </c>
    </row>
    <row r="54" spans="1:3">
      <c r="A54" s="4" t="s">
        <v>484</v>
      </c>
    </row>
    <row r="55" spans="1:3">
      <c r="A55" s="3" t="s">
        <v>471</v>
      </c>
    </row>
    <row r="56" spans="1:3">
      <c r="A56" s="4" t="s">
        <v>472</v>
      </c>
      <c r="C56" s="5" t="n">
        <v>5000</v>
      </c>
    </row>
    <row r="57" spans="1:3">
      <c r="A57" s="4" t="s">
        <v>473</v>
      </c>
      <c r="B57" s="5" t="n">
        <v>0</v>
      </c>
      <c r="C57" s="5" t="n">
        <v>0</v>
      </c>
    </row>
    <row r="58" spans="1:3">
      <c r="A58" s="4" t="s">
        <v>474</v>
      </c>
      <c r="B58" s="5" t="n">
        <v>0</v>
      </c>
      <c r="C58" s="5" t="n">
        <v>0</v>
      </c>
    </row>
    <row r="59" spans="1:3">
      <c r="A59" s="4" t="s">
        <v>485</v>
      </c>
    </row>
    <row r="60" spans="1:3">
      <c r="A60" s="3" t="s">
        <v>471</v>
      </c>
    </row>
    <row r="61" spans="1:3">
      <c r="A61" s="4" t="s">
        <v>472</v>
      </c>
      <c r="C61" s="5" t="n">
        <v>0</v>
      </c>
    </row>
    <row r="62" spans="1:3">
      <c r="A62" s="4" t="s">
        <v>473</v>
      </c>
      <c r="B62" s="5" t="n">
        <v>56025</v>
      </c>
      <c r="C62" s="5" t="n">
        <v>47681</v>
      </c>
    </row>
    <row r="63" spans="1:3">
      <c r="A63" s="4" t="s">
        <v>474</v>
      </c>
      <c r="B63" s="5" t="n">
        <v>46718</v>
      </c>
      <c r="C63" s="5" t="n">
        <v>27812</v>
      </c>
    </row>
    <row r="64" spans="1:3">
      <c r="A64" s="4" t="s">
        <v>486</v>
      </c>
    </row>
    <row r="65" spans="1:3">
      <c r="A65" s="3" t="s">
        <v>471</v>
      </c>
    </row>
    <row r="66" spans="1:3">
      <c r="A66" s="4" t="s">
        <v>472</v>
      </c>
      <c r="C66" s="5" t="n">
        <v>0</v>
      </c>
    </row>
    <row r="67" spans="1:3">
      <c r="A67" s="4" t="s">
        <v>473</v>
      </c>
      <c r="B67" s="5" t="n">
        <v>0</v>
      </c>
      <c r="C67" s="5" t="n">
        <v>0</v>
      </c>
    </row>
    <row r="68" spans="1:3">
      <c r="A68" s="4" t="s">
        <v>474</v>
      </c>
      <c r="B68" s="5" t="n">
        <v>0</v>
      </c>
      <c r="C68" s="5" t="n">
        <v>0</v>
      </c>
    </row>
    <row r="69" spans="1:3">
      <c r="A69" s="4" t="s">
        <v>487</v>
      </c>
    </row>
    <row r="70" spans="1:3">
      <c r="A70" s="3" t="s">
        <v>471</v>
      </c>
    </row>
    <row r="71" spans="1:3">
      <c r="A71" s="4" t="s">
        <v>473</v>
      </c>
      <c r="B71" s="5" t="n">
        <v>6506</v>
      </c>
      <c r="C71" s="5" t="n">
        <v>7722</v>
      </c>
    </row>
    <row r="72" spans="1:3">
      <c r="A72" s="4" t="s">
        <v>474</v>
      </c>
      <c r="B72" s="5" t="n">
        <v>3664</v>
      </c>
      <c r="C72" s="5" t="n">
        <v>5273</v>
      </c>
    </row>
    <row r="73" spans="1:3">
      <c r="A73" s="4" t="s">
        <v>488</v>
      </c>
    </row>
    <row r="74" spans="1:3">
      <c r="A74" s="3" t="s">
        <v>471</v>
      </c>
    </row>
    <row r="75" spans="1:3">
      <c r="A75" s="4" t="s">
        <v>473</v>
      </c>
      <c r="B75" s="5" t="n">
        <v>0</v>
      </c>
      <c r="C75" s="5" t="n">
        <v>0</v>
      </c>
    </row>
    <row r="76" spans="1:3">
      <c r="A76" s="4" t="s">
        <v>474</v>
      </c>
      <c r="B76" s="5" t="n">
        <v>0</v>
      </c>
      <c r="C76" s="5" t="n">
        <v>0</v>
      </c>
    </row>
    <row r="77" spans="1:3">
      <c r="A77" s="4" t="s">
        <v>489</v>
      </c>
    </row>
    <row r="78" spans="1:3">
      <c r="A78" s="3" t="s">
        <v>471</v>
      </c>
    </row>
    <row r="79" spans="1:3">
      <c r="A79" s="4" t="s">
        <v>473</v>
      </c>
      <c r="B79" s="5" t="n">
        <v>6506</v>
      </c>
      <c r="C79" s="5" t="n">
        <v>7722</v>
      </c>
    </row>
    <row r="80" spans="1:3">
      <c r="A80" s="4" t="s">
        <v>474</v>
      </c>
      <c r="B80" s="5" t="n">
        <v>3664</v>
      </c>
      <c r="C80" s="5" t="n">
        <v>5273</v>
      </c>
    </row>
    <row r="81" spans="1:3">
      <c r="A81" s="4" t="s">
        <v>490</v>
      </c>
    </row>
    <row r="82" spans="1:3">
      <c r="A82" s="3" t="s">
        <v>471</v>
      </c>
    </row>
    <row r="83" spans="1:3">
      <c r="A83" s="4" t="s">
        <v>473</v>
      </c>
      <c r="B83" s="5" t="n">
        <v>0</v>
      </c>
      <c r="C83" s="5" t="n">
        <v>0</v>
      </c>
    </row>
    <row r="84" spans="1:3">
      <c r="A84" s="4" t="s">
        <v>474</v>
      </c>
      <c r="B84" s="6" t="n">
        <v>0</v>
      </c>
      <c r="C8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492</v>
      </c>
    </row>
    <row r="2" spans="1:4">
      <c r="B2" s="2" t="s">
        <v>2</v>
      </c>
      <c r="C2" s="2" t="s">
        <v>35</v>
      </c>
      <c r="D2" s="2" t="s">
        <v>79</v>
      </c>
    </row>
    <row r="3" spans="1:4">
      <c r="A3" s="3" t="s">
        <v>471</v>
      </c>
    </row>
    <row r="4" spans="1:4">
      <c r="A4" s="4" t="s">
        <v>493</v>
      </c>
      <c r="B4" s="6" t="n">
        <v>1090</v>
      </c>
    </row>
    <row r="5" spans="1:4">
      <c r="A5" s="4" t="s">
        <v>115</v>
      </c>
    </row>
    <row r="6" spans="1:4">
      <c r="A6" s="3" t="s">
        <v>471</v>
      </c>
    </row>
    <row r="7" spans="1:4">
      <c r="A7" s="4" t="s">
        <v>144</v>
      </c>
      <c r="B7" s="4" t="s">
        <v>145</v>
      </c>
      <c r="C7" s="4" t="s">
        <v>145</v>
      </c>
      <c r="D7" s="4" t="s">
        <v>145</v>
      </c>
    </row>
    <row r="8" spans="1:4">
      <c r="A8" s="4" t="s">
        <v>116</v>
      </c>
    </row>
    <row r="9" spans="1:4">
      <c r="A9" s="3" t="s">
        <v>471</v>
      </c>
    </row>
    <row r="10" spans="1:4">
      <c r="A10" s="4" t="s">
        <v>144</v>
      </c>
      <c r="B10" s="4" t="s">
        <v>147</v>
      </c>
      <c r="C10" s="4" t="s">
        <v>147</v>
      </c>
      <c r="D10" s="4" t="s">
        <v>147</v>
      </c>
    </row>
    <row r="11" spans="1:4">
      <c r="A11" s="4" t="s">
        <v>114</v>
      </c>
    </row>
    <row r="12" spans="1:4">
      <c r="A12" s="3" t="s">
        <v>471</v>
      </c>
    </row>
    <row r="13" spans="1:4">
      <c r="A13" s="4" t="s">
        <v>144</v>
      </c>
      <c r="B13" s="4" t="s">
        <v>146</v>
      </c>
      <c r="C13" s="4" t="s">
        <v>146</v>
      </c>
      <c r="D13" s="4" t="s">
        <v>146</v>
      </c>
    </row>
    <row r="14" spans="1:4">
      <c r="A14" s="4" t="s">
        <v>494</v>
      </c>
    </row>
    <row r="15" spans="1:4">
      <c r="A15" s="3" t="s">
        <v>471</v>
      </c>
    </row>
    <row r="16" spans="1:4">
      <c r="A16" s="4" t="s">
        <v>495</v>
      </c>
      <c r="B16" s="6" t="n">
        <v>591978</v>
      </c>
      <c r="C16" s="6" t="n">
        <v>566173</v>
      </c>
    </row>
    <row r="17" spans="1:4">
      <c r="A17" s="4" t="s">
        <v>496</v>
      </c>
    </row>
    <row r="18" spans="1:4">
      <c r="A18" s="3" t="s">
        <v>471</v>
      </c>
    </row>
    <row r="19" spans="1:4">
      <c r="A19" s="4" t="s">
        <v>495</v>
      </c>
      <c r="B19" s="5" t="n">
        <v>0</v>
      </c>
      <c r="C19" s="5" t="n">
        <v>3421</v>
      </c>
    </row>
    <row r="20" spans="1:4">
      <c r="A20" s="4" t="s">
        <v>497</v>
      </c>
    </row>
    <row r="21" spans="1:4">
      <c r="A21" s="3" t="s">
        <v>471</v>
      </c>
    </row>
    <row r="22" spans="1:4">
      <c r="A22" s="4" t="s">
        <v>495</v>
      </c>
      <c r="B22" s="5" t="n">
        <v>290972</v>
      </c>
      <c r="C22" s="5" t="n">
        <v>276172</v>
      </c>
    </row>
    <row r="23" spans="1:4">
      <c r="A23" s="4" t="s">
        <v>498</v>
      </c>
    </row>
    <row r="24" spans="1:4">
      <c r="A24" s="3" t="s">
        <v>471</v>
      </c>
    </row>
    <row r="25" spans="1:4">
      <c r="A25" s="4" t="s">
        <v>495</v>
      </c>
      <c r="B25" s="5" t="n">
        <v>301006</v>
      </c>
      <c r="C25" s="5" t="n">
        <v>286580</v>
      </c>
    </row>
    <row r="26" spans="1:4">
      <c r="A26" s="4" t="s">
        <v>499</v>
      </c>
    </row>
    <row r="27" spans="1:4">
      <c r="A27" s="3" t="s">
        <v>471</v>
      </c>
    </row>
    <row r="28" spans="1:4">
      <c r="A28" s="4" t="s">
        <v>495</v>
      </c>
      <c r="B28" s="5" t="n">
        <v>909877</v>
      </c>
      <c r="C28" s="5" t="n">
        <v>864000</v>
      </c>
    </row>
    <row r="29" spans="1:4">
      <c r="A29" s="4" t="s">
        <v>500</v>
      </c>
    </row>
    <row r="30" spans="1:4">
      <c r="A30" s="3" t="s">
        <v>471</v>
      </c>
    </row>
    <row r="31" spans="1:4">
      <c r="A31" s="4" t="s">
        <v>495</v>
      </c>
      <c r="B31" s="5" t="n">
        <v>0</v>
      </c>
      <c r="C31" s="5" t="n">
        <v>5467</v>
      </c>
    </row>
    <row r="32" spans="1:4">
      <c r="A32" s="4" t="s">
        <v>501</v>
      </c>
    </row>
    <row r="33" spans="1:4">
      <c r="A33" s="3" t="s">
        <v>471</v>
      </c>
    </row>
    <row r="34" spans="1:4">
      <c r="A34" s="4" t="s">
        <v>495</v>
      </c>
      <c r="B34" s="5" t="n">
        <v>426026</v>
      </c>
      <c r="C34" s="5" t="n">
        <v>407652</v>
      </c>
    </row>
    <row r="35" spans="1:4">
      <c r="A35" s="4" t="s">
        <v>502</v>
      </c>
    </row>
    <row r="36" spans="1:4">
      <c r="A36" s="3" t="s">
        <v>471</v>
      </c>
    </row>
    <row r="37" spans="1:4">
      <c r="A37" s="4" t="s">
        <v>495</v>
      </c>
      <c r="B37" s="6" t="n">
        <v>483851</v>
      </c>
      <c r="C37" s="6" t="n">
        <v>4508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8"/>
    <col customWidth="1" max="5" min="5" width="32"/>
    <col customWidth="1" max="6" min="6" width="13"/>
    <col customWidth="1" max="7" min="7" width="27"/>
    <col customWidth="1" max="8" min="8" width="57"/>
    <col customWidth="1" max="9" min="9" width="54"/>
    <col customWidth="1" max="10" min="10" width="58"/>
    <col customWidth="1" max="11" min="11" width="20"/>
    <col customWidth="1" max="12" min="12" width="37"/>
  </cols>
  <sheetData>
    <row r="1" spans="1:12">
      <c r="A1" s="1" t="s">
        <v>112</v>
      </c>
      <c r="B1" s="2" t="s">
        <v>113</v>
      </c>
      <c r="C1" s="2" t="s">
        <v>114</v>
      </c>
      <c r="D1" s="2" t="s">
        <v>115</v>
      </c>
      <c r="E1" s="2" t="s">
        <v>116</v>
      </c>
      <c r="F1" s="2" t="s">
        <v>117</v>
      </c>
      <c r="G1" s="2" t="s">
        <v>118</v>
      </c>
      <c r="H1" s="2" t="s">
        <v>119</v>
      </c>
      <c r="I1" s="2" t="s">
        <v>120</v>
      </c>
      <c r="J1" s="2" t="s">
        <v>121</v>
      </c>
      <c r="K1" s="2" t="s">
        <v>122</v>
      </c>
      <c r="L1" s="2" t="s">
        <v>123</v>
      </c>
    </row>
    <row r="2" spans="1:12">
      <c r="A2" s="4" t="s">
        <v>124</v>
      </c>
      <c r="F2" s="5" t="n">
        <v>56954830</v>
      </c>
    </row>
    <row r="3" spans="1:12">
      <c r="A3" s="4" t="s">
        <v>125</v>
      </c>
      <c r="B3" s="6" t="n">
        <v>34051</v>
      </c>
      <c r="F3" s="6" t="n">
        <v>57</v>
      </c>
      <c r="G3" s="6" t="n">
        <v>686193</v>
      </c>
      <c r="K3" s="6" t="n">
        <v>-651545</v>
      </c>
      <c r="L3" s="6" t="n">
        <v>-654</v>
      </c>
    </row>
    <row r="4" spans="1:12">
      <c r="A4" s="3" t="s">
        <v>126</v>
      </c>
    </row>
    <row r="5" spans="1:12">
      <c r="A5" s="4" t="s">
        <v>127</v>
      </c>
      <c r="F5" s="5" t="n">
        <v>242962</v>
      </c>
    </row>
    <row r="6" spans="1:12">
      <c r="A6" s="4" t="s">
        <v>128</v>
      </c>
      <c r="B6" s="5" t="n">
        <v>4832</v>
      </c>
      <c r="G6" s="5" t="n">
        <v>4832</v>
      </c>
    </row>
    <row r="7" spans="1:12">
      <c r="A7" s="4" t="s">
        <v>129</v>
      </c>
      <c r="F7" s="5" t="n">
        <v>30949</v>
      </c>
    </row>
    <row r="8" spans="1:12">
      <c r="A8" s="4" t="s">
        <v>130</v>
      </c>
      <c r="B8" s="5" t="n">
        <v>802</v>
      </c>
      <c r="G8" s="5" t="n">
        <v>802</v>
      </c>
    </row>
    <row r="9" spans="1:12">
      <c r="A9" s="4" t="s">
        <v>131</v>
      </c>
      <c r="B9" s="5" t="n">
        <v>23638</v>
      </c>
      <c r="G9" s="5" t="n">
        <v>23638</v>
      </c>
    </row>
    <row r="10" spans="1:12">
      <c r="A10" s="4" t="s">
        <v>132</v>
      </c>
      <c r="F10" s="5" t="n">
        <v>229226</v>
      </c>
    </row>
    <row r="11" spans="1:12">
      <c r="A11" s="4" t="s">
        <v>133</v>
      </c>
      <c r="B11" s="5" t="n">
        <v>-2866</v>
      </c>
      <c r="G11" s="5" t="n">
        <v>-2866</v>
      </c>
    </row>
    <row r="12" spans="1:12">
      <c r="A12" s="4" t="s">
        <v>134</v>
      </c>
      <c r="C12" s="6" t="n">
        <v>64509</v>
      </c>
      <c r="D12" s="6" t="n">
        <v>-32865</v>
      </c>
      <c r="H12" s="6" t="n">
        <v>64509</v>
      </c>
      <c r="I12" s="6" t="n">
        <v>-32865</v>
      </c>
    </row>
    <row r="13" spans="1:12">
      <c r="A13" s="4" t="s">
        <v>98</v>
      </c>
      <c r="B13" s="5" t="n">
        <v>-28879</v>
      </c>
      <c r="K13" s="5" t="n">
        <v>-28879</v>
      </c>
    </row>
    <row r="14" spans="1:12">
      <c r="A14" s="4" t="s">
        <v>135</v>
      </c>
      <c r="B14" s="5" t="n">
        <v>-72</v>
      </c>
      <c r="L14" s="5" t="n">
        <v>-72</v>
      </c>
    </row>
    <row r="15" spans="1:12">
      <c r="A15" s="4" t="s">
        <v>136</v>
      </c>
      <c r="F15" s="5" t="n">
        <v>57457967</v>
      </c>
    </row>
    <row r="16" spans="1:12">
      <c r="A16" s="4" t="s">
        <v>137</v>
      </c>
      <c r="B16" s="5" t="n">
        <v>63150</v>
      </c>
      <c r="F16" s="6" t="n">
        <v>57</v>
      </c>
      <c r="G16" s="5" t="n">
        <v>744243</v>
      </c>
      <c r="K16" s="5" t="n">
        <v>-680424</v>
      </c>
      <c r="L16" s="5" t="n">
        <v>-726</v>
      </c>
    </row>
    <row r="17" spans="1:12">
      <c r="A17" s="3" t="s">
        <v>126</v>
      </c>
    </row>
    <row r="18" spans="1:12">
      <c r="A18" s="4" t="s">
        <v>127</v>
      </c>
      <c r="F18" s="5" t="n">
        <v>505207</v>
      </c>
    </row>
    <row r="19" spans="1:12">
      <c r="A19" s="4" t="s">
        <v>128</v>
      </c>
      <c r="B19" s="5" t="n">
        <v>13988</v>
      </c>
      <c r="F19" s="6" t="n">
        <v>1</v>
      </c>
      <c r="G19" s="5" t="n">
        <v>13987</v>
      </c>
    </row>
    <row r="20" spans="1:12">
      <c r="A20" s="4" t="s">
        <v>129</v>
      </c>
      <c r="F20" s="5" t="n">
        <v>59134</v>
      </c>
    </row>
    <row r="21" spans="1:12">
      <c r="A21" s="4" t="s">
        <v>130</v>
      </c>
      <c r="B21" s="5" t="n">
        <v>1817</v>
      </c>
      <c r="G21" s="5" t="n">
        <v>1817</v>
      </c>
    </row>
    <row r="22" spans="1:12">
      <c r="A22" s="4" t="s">
        <v>131</v>
      </c>
      <c r="B22" s="5" t="n">
        <v>31941</v>
      </c>
      <c r="G22" s="5" t="n">
        <v>31941</v>
      </c>
    </row>
    <row r="23" spans="1:12">
      <c r="A23" s="4" t="s">
        <v>132</v>
      </c>
      <c r="F23" s="5" t="n">
        <v>297040</v>
      </c>
    </row>
    <row r="24" spans="1:12">
      <c r="A24" s="4" t="s">
        <v>133</v>
      </c>
      <c r="B24" s="5" t="n">
        <v>-4054</v>
      </c>
      <c r="G24" s="5" t="n">
        <v>-4054</v>
      </c>
    </row>
    <row r="25" spans="1:12">
      <c r="A25" s="4" t="s">
        <v>134</v>
      </c>
      <c r="D25" s="5" t="n">
        <v>-39186</v>
      </c>
      <c r="E25" s="6" t="n">
        <v>117458</v>
      </c>
      <c r="I25" s="5" t="n">
        <v>-39186</v>
      </c>
      <c r="J25" s="6" t="n">
        <v>117458</v>
      </c>
    </row>
    <row r="26" spans="1:12">
      <c r="A26" s="4" t="s">
        <v>98</v>
      </c>
      <c r="B26" s="5" t="n">
        <v>-26831</v>
      </c>
    </row>
    <row r="27" spans="1:12">
      <c r="A27" s="4" t="s">
        <v>135</v>
      </c>
      <c r="B27" s="6" t="n">
        <v>233</v>
      </c>
      <c r="L27" s="5" t="n">
        <v>233</v>
      </c>
    </row>
    <row r="28" spans="1:12">
      <c r="A28" s="4" t="s">
        <v>138</v>
      </c>
      <c r="B28" s="5" t="n">
        <v>58319348</v>
      </c>
      <c r="F28" s="5" t="n">
        <v>58319348</v>
      </c>
    </row>
    <row r="29" spans="1:12">
      <c r="A29" s="4" t="s">
        <v>139</v>
      </c>
      <c r="B29" s="6" t="n">
        <v>158516</v>
      </c>
      <c r="F29" s="6" t="n">
        <v>58</v>
      </c>
      <c r="G29" s="5" t="n">
        <v>866206</v>
      </c>
      <c r="K29" s="5" t="n">
        <v>-707255</v>
      </c>
      <c r="L29" s="5" t="n">
        <v>-493</v>
      </c>
    </row>
    <row r="30" spans="1:12">
      <c r="A30" s="3" t="s">
        <v>126</v>
      </c>
    </row>
    <row r="31" spans="1:12">
      <c r="A31" s="4" t="s">
        <v>140</v>
      </c>
      <c r="B31" s="6" t="n">
        <v>20349</v>
      </c>
      <c r="K31" s="5" t="n">
        <v>20349</v>
      </c>
    </row>
    <row r="32" spans="1:12">
      <c r="A32" s="4" t="s">
        <v>127</v>
      </c>
      <c r="B32" s="5" t="n">
        <v>421588</v>
      </c>
      <c r="F32" s="5" t="n">
        <v>409428</v>
      </c>
    </row>
    <row r="33" spans="1:12">
      <c r="A33" s="4" t="s">
        <v>128</v>
      </c>
      <c r="B33" s="6" t="n">
        <v>12799</v>
      </c>
      <c r="F33" s="6" t="n">
        <v>1</v>
      </c>
      <c r="G33" s="5" t="n">
        <v>12798</v>
      </c>
    </row>
    <row r="34" spans="1:12">
      <c r="A34" s="4" t="s">
        <v>129</v>
      </c>
      <c r="F34" s="5" t="n">
        <v>46343</v>
      </c>
    </row>
    <row r="35" spans="1:12">
      <c r="A35" s="4" t="s">
        <v>130</v>
      </c>
      <c r="B35" s="5" t="n">
        <v>3029</v>
      </c>
      <c r="G35" s="5" t="n">
        <v>3029</v>
      </c>
    </row>
    <row r="36" spans="1:12">
      <c r="A36" s="4" t="s">
        <v>131</v>
      </c>
      <c r="B36" s="5" t="n">
        <v>37521</v>
      </c>
      <c r="G36" s="5" t="n">
        <v>37521</v>
      </c>
    </row>
    <row r="37" spans="1:12">
      <c r="A37" s="4" t="s">
        <v>132</v>
      </c>
      <c r="F37" s="5" t="n">
        <v>413639</v>
      </c>
    </row>
    <row r="38" spans="1:12">
      <c r="A38" s="4" t="s">
        <v>133</v>
      </c>
      <c r="B38" s="5" t="n">
        <v>-17785</v>
      </c>
      <c r="G38" s="5" t="n">
        <v>-17785</v>
      </c>
    </row>
    <row r="39" spans="1:12">
      <c r="A39" s="4" t="s">
        <v>134</v>
      </c>
      <c r="D39" s="6" t="n">
        <v>-3210</v>
      </c>
      <c r="I39" s="6" t="n">
        <v>-3210</v>
      </c>
    </row>
    <row r="40" spans="1:12">
      <c r="A40" s="4" t="s">
        <v>98</v>
      </c>
      <c r="B40" s="5" t="n">
        <v>3292</v>
      </c>
      <c r="K40" s="5" t="n">
        <v>3292</v>
      </c>
    </row>
    <row r="41" spans="1:12">
      <c r="A41" s="4" t="s">
        <v>135</v>
      </c>
      <c r="B41" s="6" t="n">
        <v>-2412</v>
      </c>
      <c r="L41" s="5" t="n">
        <v>-2412</v>
      </c>
    </row>
    <row r="42" spans="1:12">
      <c r="A42" s="4" t="s">
        <v>141</v>
      </c>
      <c r="B42" s="5" t="n">
        <v>59188758</v>
      </c>
      <c r="F42" s="5" t="n">
        <v>59188758</v>
      </c>
    </row>
    <row r="43" spans="1:12">
      <c r="A43" s="4" t="s">
        <v>142</v>
      </c>
      <c r="B43" s="6" t="n">
        <v>212099</v>
      </c>
      <c r="F43" s="6" t="n">
        <v>59</v>
      </c>
      <c r="G43" s="6" t="n">
        <v>898559</v>
      </c>
      <c r="K43" s="6" t="n">
        <v>-683614</v>
      </c>
      <c r="L43" s="6" t="n">
        <v>-2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3</v>
      </c>
      <c r="B1" s="2" t="s">
        <v>1</v>
      </c>
    </row>
    <row r="2" spans="1:3">
      <c r="B2" s="2" t="s">
        <v>2</v>
      </c>
      <c r="C2" s="2" t="s">
        <v>35</v>
      </c>
    </row>
    <row r="3" spans="1:3">
      <c r="A3" s="4" t="s">
        <v>504</v>
      </c>
    </row>
    <row r="4" spans="1:3">
      <c r="A4" s="3" t="s">
        <v>505</v>
      </c>
    </row>
    <row r="5" spans="1:3">
      <c r="A5" s="4" t="s">
        <v>506</v>
      </c>
      <c r="B5" s="4" t="s">
        <v>507</v>
      </c>
    </row>
    <row r="6" spans="1:3">
      <c r="A6" s="4" t="s">
        <v>508</v>
      </c>
    </row>
    <row r="7" spans="1:3">
      <c r="A7" s="3" t="s">
        <v>505</v>
      </c>
    </row>
    <row r="8" spans="1:3">
      <c r="A8" s="4" t="s">
        <v>506</v>
      </c>
      <c r="B8" s="4" t="s">
        <v>509</v>
      </c>
    </row>
    <row r="9" spans="1:3">
      <c r="A9" s="4" t="s">
        <v>510</v>
      </c>
    </row>
    <row r="10" spans="1:3">
      <c r="A10" s="3" t="s">
        <v>505</v>
      </c>
    </row>
    <row r="11" spans="1:3">
      <c r="A11" s="4" t="s">
        <v>511</v>
      </c>
      <c r="B11" s="6" t="n">
        <v>175736</v>
      </c>
      <c r="C11" s="6" t="n">
        <v>167746</v>
      </c>
    </row>
    <row r="12" spans="1:3">
      <c r="A12" s="4" t="s">
        <v>512</v>
      </c>
      <c r="B12" s="5" t="n">
        <v>0</v>
      </c>
      <c r="C12" s="5" t="n">
        <v>3</v>
      </c>
    </row>
    <row r="13" spans="1:3">
      <c r="A13" s="4" t="s">
        <v>513</v>
      </c>
      <c r="B13" s="5" t="n">
        <v>-696</v>
      </c>
      <c r="C13" s="5" t="n">
        <v>-270</v>
      </c>
    </row>
    <row r="14" spans="1:3">
      <c r="A14" s="4" t="s">
        <v>514</v>
      </c>
      <c r="B14" s="5" t="n">
        <v>175040</v>
      </c>
      <c r="C14" s="5" t="n">
        <v>167479</v>
      </c>
    </row>
    <row r="15" spans="1:3">
      <c r="A15" s="4" t="s">
        <v>515</v>
      </c>
    </row>
    <row r="16" spans="1:3">
      <c r="A16" s="3" t="s">
        <v>505</v>
      </c>
    </row>
    <row r="17" spans="1:3">
      <c r="A17" s="4" t="s">
        <v>511</v>
      </c>
      <c r="B17" s="5" t="n">
        <v>112995</v>
      </c>
      <c r="C17" s="5" t="n">
        <v>112311</v>
      </c>
    </row>
    <row r="18" spans="1:3">
      <c r="A18" s="4" t="s">
        <v>512</v>
      </c>
      <c r="B18" s="5" t="n">
        <v>0</v>
      </c>
      <c r="C18" s="5" t="n">
        <v>0</v>
      </c>
    </row>
    <row r="19" spans="1:3">
      <c r="A19" s="4" t="s">
        <v>513</v>
      </c>
      <c r="B19" s="5" t="n">
        <v>-486</v>
      </c>
      <c r="C19" s="5" t="n">
        <v>-235</v>
      </c>
    </row>
    <row r="20" spans="1:3">
      <c r="A20" s="4" t="s">
        <v>514</v>
      </c>
      <c r="B20" s="5" t="n">
        <v>112509</v>
      </c>
      <c r="C20" s="5" t="n">
        <v>112076</v>
      </c>
    </row>
    <row r="21" spans="1:3">
      <c r="A21" s="4" t="s">
        <v>516</v>
      </c>
    </row>
    <row r="22" spans="1:3">
      <c r="A22" s="3" t="s">
        <v>505</v>
      </c>
    </row>
    <row r="23" spans="1:3">
      <c r="A23" s="4" t="s">
        <v>511</v>
      </c>
      <c r="B23" s="5" t="n">
        <v>56235</v>
      </c>
      <c r="C23" s="5" t="n">
        <v>47713</v>
      </c>
    </row>
    <row r="24" spans="1:3">
      <c r="A24" s="4" t="s">
        <v>512</v>
      </c>
      <c r="B24" s="5" t="n">
        <v>0</v>
      </c>
      <c r="C24" s="5" t="n">
        <v>3</v>
      </c>
    </row>
    <row r="25" spans="1:3">
      <c r="A25" s="4" t="s">
        <v>513</v>
      </c>
      <c r="B25" s="5" t="n">
        <v>-210</v>
      </c>
      <c r="C25" s="5" t="n">
        <v>-35</v>
      </c>
    </row>
    <row r="26" spans="1:3">
      <c r="A26" s="4" t="s">
        <v>514</v>
      </c>
      <c r="B26" s="5" t="n">
        <v>56025</v>
      </c>
      <c r="C26" s="5" t="n">
        <v>47681</v>
      </c>
    </row>
    <row r="27" spans="1:3">
      <c r="A27" s="4" t="s">
        <v>517</v>
      </c>
    </row>
    <row r="28" spans="1:3">
      <c r="A28" s="3" t="s">
        <v>505</v>
      </c>
    </row>
    <row r="29" spans="1:3">
      <c r="A29" s="4" t="s">
        <v>511</v>
      </c>
      <c r="B29" s="5" t="n">
        <v>6506</v>
      </c>
      <c r="C29" s="5" t="n">
        <v>7722</v>
      </c>
    </row>
    <row r="30" spans="1:3">
      <c r="A30" s="4" t="s">
        <v>512</v>
      </c>
      <c r="B30" s="5" t="n">
        <v>0</v>
      </c>
      <c r="C30" s="5" t="n">
        <v>0</v>
      </c>
    </row>
    <row r="31" spans="1:3">
      <c r="A31" s="4" t="s">
        <v>513</v>
      </c>
      <c r="B31" s="5" t="n">
        <v>0</v>
      </c>
      <c r="C31" s="5" t="n">
        <v>0</v>
      </c>
    </row>
    <row r="32" spans="1:3">
      <c r="A32" s="4" t="s">
        <v>514</v>
      </c>
      <c r="B32" s="5" t="n">
        <v>6506</v>
      </c>
      <c r="C32" s="5" t="n">
        <v>7722</v>
      </c>
    </row>
    <row r="33" spans="1:3">
      <c r="A33" s="4" t="s">
        <v>518</v>
      </c>
    </row>
    <row r="34" spans="1:3">
      <c r="A34" s="3" t="s">
        <v>505</v>
      </c>
    </row>
    <row r="35" spans="1:3">
      <c r="A35" s="4" t="s">
        <v>511</v>
      </c>
      <c r="B35" s="5" t="n">
        <v>140865</v>
      </c>
      <c r="C35" s="5" t="n">
        <v>125821</v>
      </c>
    </row>
    <row r="36" spans="1:3">
      <c r="A36" s="4" t="s">
        <v>512</v>
      </c>
      <c r="B36" s="5" t="n">
        <v>142</v>
      </c>
      <c r="C36" s="5" t="n">
        <v>0</v>
      </c>
    </row>
    <row r="37" spans="1:3">
      <c r="A37" s="4" t="s">
        <v>513</v>
      </c>
      <c r="B37" s="5" t="n">
        <v>-223</v>
      </c>
      <c r="C37" s="5" t="n">
        <v>-272</v>
      </c>
    </row>
    <row r="38" spans="1:3">
      <c r="A38" s="4" t="s">
        <v>514</v>
      </c>
      <c r="B38" s="5" t="n">
        <v>140784</v>
      </c>
      <c r="C38" s="5" t="n">
        <v>125549</v>
      </c>
    </row>
    <row r="39" spans="1:3">
      <c r="A39" s="4" t="s">
        <v>519</v>
      </c>
    </row>
    <row r="40" spans="1:3">
      <c r="A40" s="3" t="s">
        <v>505</v>
      </c>
    </row>
    <row r="41" spans="1:3">
      <c r="A41" s="4" t="s">
        <v>511</v>
      </c>
      <c r="B41" s="5" t="n">
        <v>90458</v>
      </c>
      <c r="C41" s="5" t="n">
        <v>92677</v>
      </c>
    </row>
    <row r="42" spans="1:3">
      <c r="A42" s="4" t="s">
        <v>512</v>
      </c>
      <c r="B42" s="5" t="n">
        <v>99</v>
      </c>
      <c r="C42" s="5" t="n">
        <v>0</v>
      </c>
    </row>
    <row r="43" spans="1:3">
      <c r="A43" s="4" t="s">
        <v>513</v>
      </c>
      <c r="B43" s="5" t="n">
        <v>-155</v>
      </c>
      <c r="C43" s="5" t="n">
        <v>-213</v>
      </c>
    </row>
    <row r="44" spans="1:3">
      <c r="A44" s="4" t="s">
        <v>514</v>
      </c>
      <c r="B44" s="5" t="n">
        <v>90402</v>
      </c>
      <c r="C44" s="5" t="n">
        <v>92464</v>
      </c>
    </row>
    <row r="45" spans="1:3">
      <c r="A45" s="4" t="s">
        <v>520</v>
      </c>
    </row>
    <row r="46" spans="1:3">
      <c r="A46" s="3" t="s">
        <v>505</v>
      </c>
    </row>
    <row r="47" spans="1:3">
      <c r="A47" s="4" t="s">
        <v>511</v>
      </c>
      <c r="B47" s="5" t="n">
        <v>46743</v>
      </c>
      <c r="C47" s="5" t="n">
        <v>27871</v>
      </c>
    </row>
    <row r="48" spans="1:3">
      <c r="A48" s="4" t="s">
        <v>512</v>
      </c>
      <c r="B48" s="5" t="n">
        <v>43</v>
      </c>
      <c r="C48" s="5" t="n">
        <v>0</v>
      </c>
    </row>
    <row r="49" spans="1:3">
      <c r="A49" s="4" t="s">
        <v>513</v>
      </c>
      <c r="B49" s="5" t="n">
        <v>-68</v>
      </c>
      <c r="C49" s="5" t="n">
        <v>-59</v>
      </c>
    </row>
    <row r="50" spans="1:3">
      <c r="A50" s="4" t="s">
        <v>514</v>
      </c>
      <c r="B50" s="5" t="n">
        <v>46718</v>
      </c>
      <c r="C50" s="5" t="n">
        <v>27812</v>
      </c>
    </row>
    <row r="51" spans="1:3">
      <c r="A51" s="4" t="s">
        <v>521</v>
      </c>
    </row>
    <row r="52" spans="1:3">
      <c r="A52" s="3" t="s">
        <v>505</v>
      </c>
    </row>
    <row r="53" spans="1:3">
      <c r="A53" s="4" t="s">
        <v>511</v>
      </c>
      <c r="B53" s="5" t="n">
        <v>3664</v>
      </c>
      <c r="C53" s="5" t="n">
        <v>5273</v>
      </c>
    </row>
    <row r="54" spans="1:3">
      <c r="A54" s="4" t="s">
        <v>512</v>
      </c>
      <c r="B54" s="5" t="n">
        <v>0</v>
      </c>
      <c r="C54" s="5" t="n">
        <v>0</v>
      </c>
    </row>
    <row r="55" spans="1:3">
      <c r="A55" s="4" t="s">
        <v>513</v>
      </c>
      <c r="B55" s="5" t="n">
        <v>0</v>
      </c>
      <c r="C55" s="5" t="n">
        <v>0</v>
      </c>
    </row>
    <row r="56" spans="1:3">
      <c r="A56" s="4" t="s">
        <v>514</v>
      </c>
      <c r="B56" s="6" t="n">
        <v>3664</v>
      </c>
      <c r="C56" s="6" t="n">
        <v>52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5</v>
      </c>
      <c r="C2" s="2" t="s">
        <v>2</v>
      </c>
    </row>
    <row r="3" spans="1:3">
      <c r="A3" s="3" t="s">
        <v>523</v>
      </c>
    </row>
    <row r="4" spans="1:3">
      <c r="A4" s="4" t="s">
        <v>524</v>
      </c>
      <c r="B4" s="6" t="n">
        <v>55914</v>
      </c>
      <c r="C4" s="6" t="n">
        <v>66904</v>
      </c>
    </row>
    <row r="5" spans="1:3">
      <c r="A5" s="4" t="s">
        <v>525</v>
      </c>
      <c r="B5" s="5" t="n">
        <v>-2541</v>
      </c>
      <c r="C5" s="5" t="n">
        <v>-3610</v>
      </c>
    </row>
    <row r="6" spans="1:3">
      <c r="A6" s="4" t="s">
        <v>526</v>
      </c>
      <c r="B6" s="6" t="n">
        <v>53373</v>
      </c>
      <c r="C6" s="6" t="n">
        <v>63294</v>
      </c>
    </row>
    <row r="7" spans="1:3">
      <c r="A7" s="4" t="s">
        <v>527</v>
      </c>
    </row>
    <row r="8" spans="1:3">
      <c r="A8" s="3" t="s">
        <v>523</v>
      </c>
    </row>
    <row r="9" spans="1:3">
      <c r="A9" s="4" t="s">
        <v>401</v>
      </c>
      <c r="B9" s="4" t="s">
        <v>402</v>
      </c>
    </row>
    <row r="10" spans="1:3">
      <c r="A10" s="4" t="s">
        <v>528</v>
      </c>
    </row>
    <row r="11" spans="1:3">
      <c r="A11" s="3" t="s">
        <v>523</v>
      </c>
    </row>
    <row r="12" spans="1:3">
      <c r="A12" s="4" t="s">
        <v>401</v>
      </c>
      <c r="B12"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0</v>
      </c>
      <c r="B1" s="2" t="s">
        <v>2</v>
      </c>
      <c r="C1" s="2" t="s">
        <v>427</v>
      </c>
      <c r="D1" s="2" t="s">
        <v>35</v>
      </c>
    </row>
    <row r="2" spans="1:4">
      <c r="A2" s="3" t="s">
        <v>215</v>
      </c>
    </row>
    <row r="3" spans="1:4">
      <c r="A3" s="4" t="s">
        <v>531</v>
      </c>
      <c r="B3" s="6" t="n">
        <v>10347</v>
      </c>
      <c r="D3" s="6" t="n">
        <v>2146</v>
      </c>
    </row>
    <row r="4" spans="1:4">
      <c r="A4" s="4" t="s">
        <v>532</v>
      </c>
      <c r="B4" s="5" t="n">
        <v>30222</v>
      </c>
      <c r="D4" s="5" t="n">
        <v>23918</v>
      </c>
    </row>
    <row r="5" spans="1:4">
      <c r="A5" s="4" t="s">
        <v>533</v>
      </c>
      <c r="B5" s="5" t="n">
        <v>30845</v>
      </c>
      <c r="D5" s="5" t="n">
        <v>7729</v>
      </c>
    </row>
    <row r="6" spans="1:4">
      <c r="A6" s="4" t="s">
        <v>534</v>
      </c>
      <c r="B6" s="6" t="n">
        <v>71414</v>
      </c>
      <c r="C6" s="6" t="n">
        <v>33040</v>
      </c>
      <c r="D6" s="6" t="n">
        <v>337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427</v>
      </c>
      <c r="D1" s="2" t="s">
        <v>35</v>
      </c>
    </row>
    <row r="2" spans="1:4">
      <c r="A2" s="3" t="s">
        <v>218</v>
      </c>
    </row>
    <row r="3" spans="1:4">
      <c r="A3" s="4" t="s">
        <v>42</v>
      </c>
      <c r="B3" s="6" t="n">
        <v>16977</v>
      </c>
      <c r="D3" s="6" t="n">
        <v>9949</v>
      </c>
    </row>
    <row r="4" spans="1:4">
      <c r="A4" s="4" t="s">
        <v>536</v>
      </c>
      <c r="B4" s="5" t="n">
        <v>7277</v>
      </c>
      <c r="D4" s="5" t="n">
        <v>0</v>
      </c>
    </row>
    <row r="5" spans="1:4">
      <c r="A5" s="4" t="s">
        <v>42</v>
      </c>
      <c r="B5" s="6" t="n">
        <v>24254</v>
      </c>
      <c r="C5" s="6" t="n">
        <v>15517</v>
      </c>
      <c r="D5" s="6" t="n">
        <v>99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427</v>
      </c>
      <c r="D1" s="2" t="s">
        <v>35</v>
      </c>
    </row>
    <row r="2" spans="1:4">
      <c r="A2" s="3" t="s">
        <v>218</v>
      </c>
    </row>
    <row r="3" spans="1:4">
      <c r="A3" s="4" t="s">
        <v>48</v>
      </c>
      <c r="B3" s="6" t="n">
        <v>2278</v>
      </c>
      <c r="D3" s="6" t="n">
        <v>1969</v>
      </c>
    </row>
    <row r="4" spans="1:4">
      <c r="A4" s="4" t="s">
        <v>538</v>
      </c>
      <c r="B4" s="5" t="n">
        <v>15988</v>
      </c>
      <c r="D4" s="5" t="n">
        <v>0</v>
      </c>
    </row>
    <row r="5" spans="1:4">
      <c r="A5" s="4" t="s">
        <v>48</v>
      </c>
      <c r="B5" s="6" t="n">
        <v>18266</v>
      </c>
      <c r="C5" s="6" t="n">
        <v>15295</v>
      </c>
      <c r="D5" s="6" t="n">
        <v>19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39</v>
      </c>
      <c r="B1" s="2" t="s">
        <v>1</v>
      </c>
    </row>
    <row r="2" spans="1:2">
      <c r="B2" s="2" t="s">
        <v>149</v>
      </c>
    </row>
    <row r="3" spans="1:2">
      <c r="A3" s="3" t="s">
        <v>218</v>
      </c>
    </row>
    <row r="4" spans="1:2">
      <c r="A4" s="4" t="s">
        <v>540</v>
      </c>
      <c r="B4" s="6" t="n">
        <v>6900000</v>
      </c>
    </row>
    <row r="5" spans="1:2">
      <c r="A5" s="4" t="s">
        <v>541</v>
      </c>
      <c r="B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5</v>
      </c>
    </row>
    <row r="3" spans="1:3">
      <c r="A3" s="3" t="s">
        <v>543</v>
      </c>
    </row>
    <row r="4" spans="1:3">
      <c r="A4" s="4" t="s">
        <v>393</v>
      </c>
      <c r="B4" s="6" t="n">
        <v>323807</v>
      </c>
      <c r="C4" s="6" t="n">
        <v>159443</v>
      </c>
    </row>
    <row r="5" spans="1:3">
      <c r="A5" s="4" t="s">
        <v>544</v>
      </c>
      <c r="B5" s="5" t="n">
        <v>-65428</v>
      </c>
      <c r="C5" s="5" t="n">
        <v>-51579</v>
      </c>
    </row>
    <row r="6" spans="1:3">
      <c r="A6" s="4" t="s">
        <v>545</v>
      </c>
      <c r="B6" s="5" t="n">
        <v>258379</v>
      </c>
      <c r="C6" s="5" t="n">
        <v>107864</v>
      </c>
    </row>
    <row r="7" spans="1:3">
      <c r="A7" s="4" t="s">
        <v>546</v>
      </c>
    </row>
    <row r="8" spans="1:3">
      <c r="A8" s="3" t="s">
        <v>543</v>
      </c>
    </row>
    <row r="9" spans="1:3">
      <c r="A9" s="4" t="s">
        <v>393</v>
      </c>
      <c r="B9" s="5" t="n">
        <v>2525</v>
      </c>
      <c r="C9" s="5" t="n">
        <v>2525</v>
      </c>
    </row>
    <row r="10" spans="1:3">
      <c r="A10" s="4" t="s">
        <v>547</v>
      </c>
    </row>
    <row r="11" spans="1:3">
      <c r="A11" s="3" t="s">
        <v>543</v>
      </c>
    </row>
    <row r="12" spans="1:3">
      <c r="A12" s="4" t="s">
        <v>393</v>
      </c>
      <c r="B12" s="5" t="n">
        <v>35543</v>
      </c>
      <c r="C12" s="5" t="n">
        <v>0</v>
      </c>
    </row>
    <row r="13" spans="1:3">
      <c r="A13" s="4" t="s">
        <v>548</v>
      </c>
    </row>
    <row r="14" spans="1:3">
      <c r="A14" s="3" t="s">
        <v>543</v>
      </c>
    </row>
    <row r="15" spans="1:3">
      <c r="A15" s="4" t="s">
        <v>393</v>
      </c>
      <c r="B15" s="5" t="n">
        <v>85163</v>
      </c>
      <c r="C15" s="5" t="n">
        <v>60878</v>
      </c>
    </row>
    <row r="16" spans="1:3">
      <c r="A16" s="4" t="s">
        <v>549</v>
      </c>
    </row>
    <row r="17" spans="1:3">
      <c r="A17" s="3" t="s">
        <v>543</v>
      </c>
    </row>
    <row r="18" spans="1:3">
      <c r="A18" s="4" t="s">
        <v>393</v>
      </c>
      <c r="B18" s="6" t="n">
        <v>1446</v>
      </c>
      <c r="C18" s="5" t="n">
        <v>1038</v>
      </c>
    </row>
    <row r="19" spans="1:3">
      <c r="A19" s="4" t="s">
        <v>550</v>
      </c>
    </row>
    <row r="20" spans="1:3">
      <c r="A20" s="3" t="s">
        <v>543</v>
      </c>
    </row>
    <row r="21" spans="1:3">
      <c r="A21" s="4" t="s">
        <v>551</v>
      </c>
      <c r="B21" s="4" t="s">
        <v>552</v>
      </c>
    </row>
    <row r="22" spans="1:3">
      <c r="A22" s="4" t="s">
        <v>393</v>
      </c>
      <c r="B22" s="6" t="n">
        <v>6623</v>
      </c>
      <c r="C22" s="5" t="n">
        <v>3659</v>
      </c>
    </row>
    <row r="23" spans="1:3">
      <c r="A23" s="4" t="s">
        <v>553</v>
      </c>
    </row>
    <row r="24" spans="1:3">
      <c r="A24" s="3" t="s">
        <v>543</v>
      </c>
    </row>
    <row r="25" spans="1:3">
      <c r="A25" s="4" t="s">
        <v>393</v>
      </c>
      <c r="B25" s="5" t="n">
        <v>14963</v>
      </c>
      <c r="C25" s="5" t="n">
        <v>2521</v>
      </c>
    </row>
    <row r="26" spans="1:3">
      <c r="A26" s="4" t="s">
        <v>554</v>
      </c>
    </row>
    <row r="27" spans="1:3">
      <c r="A27" s="3" t="s">
        <v>543</v>
      </c>
    </row>
    <row r="28" spans="1:3">
      <c r="A28" s="4" t="s">
        <v>393</v>
      </c>
      <c r="B28" s="5" t="n">
        <v>1443</v>
      </c>
      <c r="C28" s="5" t="n">
        <v>1425</v>
      </c>
    </row>
    <row r="29" spans="1:3">
      <c r="A29" s="4" t="s">
        <v>555</v>
      </c>
    </row>
    <row r="30" spans="1:3">
      <c r="A30" s="3" t="s">
        <v>543</v>
      </c>
    </row>
    <row r="31" spans="1:3">
      <c r="A31" s="4" t="s">
        <v>393</v>
      </c>
      <c r="B31" s="6" t="n">
        <v>176101</v>
      </c>
      <c r="C31" s="6" t="n">
        <v>87397</v>
      </c>
    </row>
    <row r="32" spans="1:3">
      <c r="A32" s="4" t="s">
        <v>556</v>
      </c>
    </row>
    <row r="33" spans="1:3">
      <c r="A33" s="3" t="s">
        <v>543</v>
      </c>
    </row>
    <row r="34" spans="1:3">
      <c r="A34" s="4" t="s">
        <v>551</v>
      </c>
      <c r="B34" s="4" t="s">
        <v>557</v>
      </c>
    </row>
    <row r="35" spans="1:3">
      <c r="A35" s="4" t="s">
        <v>558</v>
      </c>
    </row>
    <row r="36" spans="1:3">
      <c r="A36" s="3" t="s">
        <v>543</v>
      </c>
    </row>
    <row r="37" spans="1:3">
      <c r="A37" s="4" t="s">
        <v>551</v>
      </c>
      <c r="B37" s="4" t="s">
        <v>552</v>
      </c>
    </row>
    <row r="38" spans="1:3">
      <c r="A38" s="4" t="s">
        <v>559</v>
      </c>
    </row>
    <row r="39" spans="1:3">
      <c r="A39" s="3" t="s">
        <v>543</v>
      </c>
    </row>
    <row r="40" spans="1:3">
      <c r="A40" s="4" t="s">
        <v>551</v>
      </c>
      <c r="B40" s="4" t="s">
        <v>552</v>
      </c>
    </row>
    <row r="41" spans="1:3">
      <c r="A41" s="4" t="s">
        <v>560</v>
      </c>
    </row>
    <row r="42" spans="1:3">
      <c r="A42" s="3" t="s">
        <v>543</v>
      </c>
    </row>
    <row r="43" spans="1:3">
      <c r="A43" s="4" t="s">
        <v>551</v>
      </c>
      <c r="B43" s="4" t="s">
        <v>561</v>
      </c>
    </row>
    <row r="44" spans="1:3">
      <c r="A44" s="4" t="s">
        <v>562</v>
      </c>
    </row>
    <row r="45" spans="1:3">
      <c r="A45" s="3" t="s">
        <v>543</v>
      </c>
    </row>
    <row r="46" spans="1:3">
      <c r="A46" s="4" t="s">
        <v>551</v>
      </c>
      <c r="B46" s="4" t="s">
        <v>563</v>
      </c>
    </row>
    <row r="47" spans="1:3">
      <c r="A47" s="4" t="s">
        <v>564</v>
      </c>
    </row>
    <row r="48" spans="1:3">
      <c r="A48" s="3" t="s">
        <v>543</v>
      </c>
    </row>
    <row r="49" spans="1:3">
      <c r="A49" s="4" t="s">
        <v>551</v>
      </c>
      <c r="B49" s="4" t="s">
        <v>565</v>
      </c>
    </row>
    <row r="50" spans="1:3">
      <c r="A50" s="4" t="s">
        <v>566</v>
      </c>
    </row>
    <row r="51" spans="1:3">
      <c r="A51" s="3" t="s">
        <v>543</v>
      </c>
    </row>
    <row r="52" spans="1:3">
      <c r="A52" s="4" t="s">
        <v>551</v>
      </c>
      <c r="B52" s="4" t="s">
        <v>5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79</v>
      </c>
    </row>
    <row r="3" spans="1:4">
      <c r="A3" s="3" t="s">
        <v>222</v>
      </c>
    </row>
    <row r="4" spans="1:4">
      <c r="A4" s="4" t="s">
        <v>568</v>
      </c>
      <c r="B4" s="11" t="n">
        <v>13.8</v>
      </c>
      <c r="C4" s="11" t="n">
        <v>12.7</v>
      </c>
      <c r="D4" s="11" t="n">
        <v>12.6</v>
      </c>
    </row>
    <row r="5" spans="1:4">
      <c r="A5" s="4" t="s">
        <v>569</v>
      </c>
      <c r="B5" s="11" t="n">
        <v>10.2</v>
      </c>
      <c r="C5" s="11" t="n">
        <v>3.1</v>
      </c>
      <c r="D5" s="11" t="n">
        <v>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5</v>
      </c>
    </row>
    <row r="3" spans="1:3">
      <c r="A3" s="3" t="s">
        <v>571</v>
      </c>
    </row>
    <row r="4" spans="1:3">
      <c r="A4" s="4" t="s">
        <v>454</v>
      </c>
      <c r="B4" s="6" t="n">
        <v>39840</v>
      </c>
      <c r="C4" s="6" t="n">
        <v>39677</v>
      </c>
    </row>
    <row r="5" spans="1:3">
      <c r="A5" s="4" t="s">
        <v>572</v>
      </c>
      <c r="B5" s="5" t="n">
        <v>-194</v>
      </c>
      <c r="C5" s="5" t="n">
        <v>163</v>
      </c>
    </row>
    <row r="6" spans="1:3">
      <c r="A6" s="4" t="s">
        <v>455</v>
      </c>
      <c r="B6" s="6" t="n">
        <v>39646</v>
      </c>
      <c r="C6" s="6" t="n">
        <v>398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574</v>
      </c>
    </row>
    <row r="3" spans="1:3">
      <c r="A3" s="4" t="s">
        <v>575</v>
      </c>
      <c r="B3" s="6" t="n">
        <v>17371</v>
      </c>
      <c r="C3" s="6" t="n">
        <v>9680</v>
      </c>
    </row>
    <row r="4" spans="1:3">
      <c r="A4" s="4" t="s">
        <v>576</v>
      </c>
      <c r="B4" s="5" t="n">
        <v>-6988</v>
      </c>
      <c r="C4" s="5" t="n">
        <v>-5329</v>
      </c>
    </row>
    <row r="5" spans="1:3">
      <c r="A5" s="4" t="s">
        <v>577</v>
      </c>
      <c r="B5" s="5" t="n">
        <v>10383</v>
      </c>
      <c r="C5" s="5" t="n">
        <v>4351</v>
      </c>
    </row>
    <row r="6" spans="1:3">
      <c r="A6" s="4" t="s">
        <v>578</v>
      </c>
    </row>
    <row r="7" spans="1:3">
      <c r="A7" s="3" t="s">
        <v>574</v>
      </c>
    </row>
    <row r="8" spans="1:3">
      <c r="A8" s="4" t="s">
        <v>575</v>
      </c>
      <c r="B8" s="5" t="n">
        <v>6109</v>
      </c>
      <c r="C8" s="5" t="n">
        <v>2135</v>
      </c>
    </row>
    <row r="9" spans="1:3">
      <c r="A9" s="4" t="s">
        <v>576</v>
      </c>
      <c r="B9" s="5" t="n">
        <v>-1880</v>
      </c>
      <c r="C9" s="5" t="n">
        <v>-1764</v>
      </c>
    </row>
    <row r="10" spans="1:3">
      <c r="A10" s="4" t="s">
        <v>577</v>
      </c>
      <c r="B10" s="5" t="n">
        <v>4229</v>
      </c>
      <c r="C10" s="5" t="n">
        <v>371</v>
      </c>
    </row>
    <row r="11" spans="1:3">
      <c r="A11" s="4" t="s">
        <v>579</v>
      </c>
    </row>
    <row r="12" spans="1:3">
      <c r="A12" s="3" t="s">
        <v>574</v>
      </c>
    </row>
    <row r="13" spans="1:3">
      <c r="A13" s="4" t="s">
        <v>575</v>
      </c>
      <c r="B13" s="5" t="n">
        <v>11262</v>
      </c>
      <c r="C13" s="5" t="n">
        <v>7545</v>
      </c>
    </row>
    <row r="14" spans="1:3">
      <c r="A14" s="4" t="s">
        <v>576</v>
      </c>
      <c r="B14" s="5" t="n">
        <v>-5108</v>
      </c>
      <c r="C14" s="5" t="n">
        <v>-3565</v>
      </c>
    </row>
    <row r="15" spans="1:3">
      <c r="A15" s="4" t="s">
        <v>577</v>
      </c>
      <c r="B15" s="6" t="n">
        <v>6154</v>
      </c>
      <c r="C15" s="6" t="n">
        <v>3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43</v>
      </c>
      <c r="B1" s="2" t="s">
        <v>2</v>
      </c>
      <c r="C1" s="2" t="s">
        <v>35</v>
      </c>
      <c r="D1" s="2" t="s">
        <v>79</v>
      </c>
    </row>
    <row r="2" spans="1:4">
      <c r="A2" s="4" t="s">
        <v>115</v>
      </c>
    </row>
    <row r="3" spans="1:4">
      <c r="A3" s="4" t="s">
        <v>144</v>
      </c>
      <c r="B3" s="4" t="s">
        <v>145</v>
      </c>
      <c r="C3" s="4" t="s">
        <v>145</v>
      </c>
      <c r="D3" s="4" t="s">
        <v>145</v>
      </c>
    </row>
    <row r="4" spans="1:4">
      <c r="A4" s="4" t="s">
        <v>114</v>
      </c>
    </row>
    <row r="5" spans="1:4">
      <c r="A5" s="4" t="s">
        <v>144</v>
      </c>
      <c r="B5" s="4" t="s">
        <v>146</v>
      </c>
      <c r="C5" s="4" t="s">
        <v>146</v>
      </c>
      <c r="D5" s="4" t="s">
        <v>146</v>
      </c>
    </row>
    <row r="6" spans="1:4">
      <c r="A6" s="4" t="s">
        <v>116</v>
      </c>
    </row>
    <row r="7" spans="1:4">
      <c r="A7" s="4" t="s">
        <v>144</v>
      </c>
      <c r="B7" s="4" t="s">
        <v>147</v>
      </c>
      <c r="C7" s="4" t="s">
        <v>147</v>
      </c>
      <c r="D7" s="4" t="s">
        <v>1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581</v>
      </c>
    </row>
    <row r="3" spans="1:3">
      <c r="A3" s="5" t="n">
        <v>2018</v>
      </c>
      <c r="B3" s="6" t="n">
        <v>2736</v>
      </c>
    </row>
    <row r="4" spans="1:3">
      <c r="A4" s="5" t="n">
        <v>2019</v>
      </c>
      <c r="B4" s="5" t="n">
        <v>2453</v>
      </c>
    </row>
    <row r="5" spans="1:3">
      <c r="A5" s="5" t="n">
        <v>2020</v>
      </c>
      <c r="B5" s="5" t="n">
        <v>1998</v>
      </c>
    </row>
    <row r="6" spans="1:3">
      <c r="A6" s="5" t="n">
        <v>2021</v>
      </c>
      <c r="B6" s="5" t="n">
        <v>816</v>
      </c>
    </row>
    <row r="7" spans="1:3">
      <c r="A7" s="5" t="n">
        <v>2022</v>
      </c>
      <c r="B7" s="5" t="n">
        <v>464</v>
      </c>
    </row>
    <row r="8" spans="1:3">
      <c r="A8" s="4" t="s">
        <v>582</v>
      </c>
      <c r="B8" s="5" t="n">
        <v>1916</v>
      </c>
    </row>
    <row r="9" spans="1:3">
      <c r="A9" s="4" t="s">
        <v>113</v>
      </c>
      <c r="B9" s="5" t="n">
        <v>10383</v>
      </c>
      <c r="C9" s="6" t="n">
        <v>4351</v>
      </c>
    </row>
    <row r="10" spans="1:3">
      <c r="A10" s="4" t="s">
        <v>578</v>
      </c>
    </row>
    <row r="11" spans="1:3">
      <c r="A11" s="3" t="s">
        <v>581</v>
      </c>
    </row>
    <row r="12" spans="1:3">
      <c r="A12" s="5" t="n">
        <v>2018</v>
      </c>
      <c r="B12" s="5" t="n">
        <v>552</v>
      </c>
    </row>
    <row r="13" spans="1:3">
      <c r="A13" s="5" t="n">
        <v>2019</v>
      </c>
      <c r="B13" s="5" t="n">
        <v>488</v>
      </c>
    </row>
    <row r="14" spans="1:3">
      <c r="A14" s="5" t="n">
        <v>2020</v>
      </c>
      <c r="B14" s="5" t="n">
        <v>425</v>
      </c>
    </row>
    <row r="15" spans="1:3">
      <c r="A15" s="5" t="n">
        <v>2021</v>
      </c>
      <c r="B15" s="5" t="n">
        <v>425</v>
      </c>
    </row>
    <row r="16" spans="1:3">
      <c r="A16" s="5" t="n">
        <v>2022</v>
      </c>
      <c r="B16" s="5" t="n">
        <v>425</v>
      </c>
    </row>
    <row r="17" spans="1:3">
      <c r="A17" s="4" t="s">
        <v>582</v>
      </c>
      <c r="B17" s="5" t="n">
        <v>1914</v>
      </c>
    </row>
    <row r="18" spans="1:3">
      <c r="A18" s="4" t="s">
        <v>113</v>
      </c>
      <c r="B18" s="5" t="n">
        <v>4229</v>
      </c>
    </row>
    <row r="19" spans="1:3">
      <c r="A19" s="4" t="s">
        <v>579</v>
      </c>
    </row>
    <row r="20" spans="1:3">
      <c r="A20" s="3" t="s">
        <v>581</v>
      </c>
    </row>
    <row r="21" spans="1:3">
      <c r="A21" s="5" t="n">
        <v>2018</v>
      </c>
      <c r="B21" s="5" t="n">
        <v>2184</v>
      </c>
    </row>
    <row r="22" spans="1:3">
      <c r="A22" s="5" t="n">
        <v>2019</v>
      </c>
      <c r="B22" s="5" t="n">
        <v>1965</v>
      </c>
    </row>
    <row r="23" spans="1:3">
      <c r="A23" s="5" t="n">
        <v>2020</v>
      </c>
      <c r="B23" s="5" t="n">
        <v>1573</v>
      </c>
    </row>
    <row r="24" spans="1:3">
      <c r="A24" s="5" t="n">
        <v>2021</v>
      </c>
      <c r="B24" s="5" t="n">
        <v>391</v>
      </c>
    </row>
    <row r="25" spans="1:3">
      <c r="A25" s="5" t="n">
        <v>2022</v>
      </c>
      <c r="B25" s="5" t="n">
        <v>39</v>
      </c>
    </row>
    <row r="26" spans="1:3">
      <c r="A26" s="4" t="s">
        <v>582</v>
      </c>
      <c r="B26" s="5" t="n">
        <v>2</v>
      </c>
    </row>
    <row r="27" spans="1:3">
      <c r="A27" s="4" t="s">
        <v>113</v>
      </c>
      <c r="B27" s="6" t="n">
        <v>6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3</v>
      </c>
      <c r="B1" s="2" t="s">
        <v>1</v>
      </c>
    </row>
    <row r="2" spans="1:4">
      <c r="B2" s="2" t="s">
        <v>2</v>
      </c>
      <c r="C2" s="2" t="s">
        <v>35</v>
      </c>
      <c r="D2" s="2" t="s">
        <v>79</v>
      </c>
    </row>
    <row r="3" spans="1:4">
      <c r="A3" s="3" t="s">
        <v>584</v>
      </c>
    </row>
    <row r="4" spans="1:4">
      <c r="A4" s="4" t="s">
        <v>47</v>
      </c>
      <c r="B4" s="6" t="n">
        <v>39646000</v>
      </c>
      <c r="C4" s="6" t="n">
        <v>39840000</v>
      </c>
      <c r="D4" s="6" t="n">
        <v>39677000</v>
      </c>
    </row>
    <row r="5" spans="1:4">
      <c r="A5" s="4" t="s">
        <v>392</v>
      </c>
      <c r="B5" s="5" t="n">
        <v>0</v>
      </c>
      <c r="C5" s="5" t="n">
        <v>0</v>
      </c>
      <c r="D5" s="5" t="n">
        <v>0</v>
      </c>
    </row>
    <row r="6" spans="1:4">
      <c r="A6" s="4" t="s">
        <v>157</v>
      </c>
      <c r="B6" s="5" t="n">
        <v>-401000</v>
      </c>
      <c r="C6" s="5" t="n">
        <v>89000</v>
      </c>
      <c r="D6" s="5" t="n">
        <v>6234000</v>
      </c>
    </row>
    <row r="7" spans="1:4">
      <c r="A7" s="4" t="s">
        <v>575</v>
      </c>
      <c r="B7" s="5" t="n">
        <v>17371000</v>
      </c>
      <c r="C7" s="5" t="n">
        <v>9680000</v>
      </c>
    </row>
    <row r="8" spans="1:4">
      <c r="A8" s="4" t="s">
        <v>576</v>
      </c>
      <c r="B8" s="5" t="n">
        <v>-6988000</v>
      </c>
      <c r="C8" s="5" t="n">
        <v>-5329000</v>
      </c>
    </row>
    <row r="9" spans="1:4">
      <c r="A9" s="4" t="s">
        <v>585</v>
      </c>
      <c r="B9" s="5" t="n">
        <v>1800000</v>
      </c>
      <c r="C9" s="5" t="n">
        <v>1200000</v>
      </c>
      <c r="D9" s="6" t="n">
        <v>1200000</v>
      </c>
    </row>
    <row r="10" spans="1:4">
      <c r="A10" s="4" t="s">
        <v>578</v>
      </c>
    </row>
    <row r="11" spans="1:4">
      <c r="A11" s="3" t="s">
        <v>584</v>
      </c>
    </row>
    <row r="12" spans="1:4">
      <c r="A12" s="4" t="s">
        <v>575</v>
      </c>
      <c r="B12" s="5" t="n">
        <v>6109000</v>
      </c>
      <c r="C12" s="5" t="n">
        <v>2135000</v>
      </c>
    </row>
    <row r="13" spans="1:4">
      <c r="A13" s="4" t="s">
        <v>576</v>
      </c>
      <c r="B13" s="6" t="n">
        <v>-1880000</v>
      </c>
      <c r="C13" s="5" t="n">
        <v>-1764000</v>
      </c>
    </row>
    <row r="14" spans="1:4">
      <c r="A14" s="4" t="s">
        <v>586</v>
      </c>
      <c r="B14" s="4" t="s">
        <v>587</v>
      </c>
    </row>
    <row r="15" spans="1:4">
      <c r="A15" s="4" t="s">
        <v>579</v>
      </c>
    </row>
    <row r="16" spans="1:4">
      <c r="A16" s="3" t="s">
        <v>584</v>
      </c>
    </row>
    <row r="17" spans="1:4">
      <c r="A17" s="4" t="s">
        <v>575</v>
      </c>
      <c r="B17" s="6" t="n">
        <v>11262000</v>
      </c>
      <c r="C17" s="5" t="n">
        <v>7545000</v>
      </c>
    </row>
    <row r="18" spans="1:4">
      <c r="A18" s="4" t="s">
        <v>576</v>
      </c>
      <c r="B18" s="6" t="n">
        <v>-5108000</v>
      </c>
      <c r="C18" s="6" t="n">
        <v>-3565000</v>
      </c>
    </row>
    <row r="19" spans="1:4">
      <c r="A19" s="4" t="s">
        <v>586</v>
      </c>
      <c r="B19" s="4" t="s">
        <v>5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229</v>
      </c>
    </row>
    <row r="3" spans="1:3">
      <c r="A3" s="4" t="s">
        <v>589</v>
      </c>
      <c r="B3" s="6" t="n">
        <v>37822</v>
      </c>
      <c r="C3" s="6" t="n">
        <v>34942</v>
      </c>
    </row>
    <row r="4" spans="1:3">
      <c r="A4" s="4" t="s">
        <v>590</v>
      </c>
      <c r="B4" s="5" t="n">
        <v>14925</v>
      </c>
      <c r="C4" s="5" t="n">
        <v>9273</v>
      </c>
    </row>
    <row r="5" spans="1:3">
      <c r="A5" s="4" t="s">
        <v>591</v>
      </c>
      <c r="B5" s="5" t="n">
        <v>7742</v>
      </c>
      <c r="C5" s="5" t="n">
        <v>3542</v>
      </c>
    </row>
    <row r="6" spans="1:3">
      <c r="A6" s="4" t="s">
        <v>592</v>
      </c>
      <c r="B6" s="5" t="n">
        <v>8463</v>
      </c>
      <c r="C6" s="5" t="n">
        <v>0</v>
      </c>
    </row>
    <row r="7" spans="1:3">
      <c r="A7" s="4" t="s">
        <v>593</v>
      </c>
      <c r="B7" s="5" t="n">
        <v>2701</v>
      </c>
      <c r="C7" s="5" t="n">
        <v>1653</v>
      </c>
    </row>
    <row r="8" spans="1:3">
      <c r="A8" s="4" t="s">
        <v>469</v>
      </c>
      <c r="B8" s="5" t="n">
        <v>17320</v>
      </c>
      <c r="C8" s="5" t="n">
        <v>9846</v>
      </c>
    </row>
    <row r="9" spans="1:3">
      <c r="A9" s="4" t="s">
        <v>594</v>
      </c>
      <c r="B9" s="6" t="n">
        <v>88973</v>
      </c>
      <c r="C9" s="6" t="n">
        <v>592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5</v>
      </c>
    </row>
    <row r="3" spans="1:3">
      <c r="A3" s="3" t="s">
        <v>596</v>
      </c>
    </row>
    <row r="4" spans="1:3">
      <c r="A4" s="4" t="s">
        <v>597</v>
      </c>
      <c r="B4" s="6" t="n">
        <v>5337</v>
      </c>
      <c r="C4" s="6" t="n">
        <v>4388</v>
      </c>
    </row>
    <row r="5" spans="1:3">
      <c r="A5" s="4" t="s">
        <v>598</v>
      </c>
      <c r="B5" s="5" t="n">
        <v>7779</v>
      </c>
      <c r="C5" s="5" t="n">
        <v>6127</v>
      </c>
    </row>
    <row r="6" spans="1:3">
      <c r="A6" s="4" t="s">
        <v>599</v>
      </c>
      <c r="B6" s="5" t="n">
        <v>-6737</v>
      </c>
      <c r="C6" s="5" t="n">
        <v>-5178</v>
      </c>
    </row>
    <row r="7" spans="1:3">
      <c r="A7" s="4" t="s">
        <v>600</v>
      </c>
      <c r="B7" s="6" t="n">
        <v>6379</v>
      </c>
      <c r="C7" s="6" t="n">
        <v>53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5</v>
      </c>
      <c r="D1" s="2" t="s">
        <v>79</v>
      </c>
    </row>
    <row r="2" spans="1:4">
      <c r="A2" s="3" t="s">
        <v>602</v>
      </c>
    </row>
    <row r="3" spans="1:4">
      <c r="A3" s="4" t="s">
        <v>603</v>
      </c>
      <c r="B3" s="6" t="n">
        <v>2701</v>
      </c>
      <c r="C3" s="6" t="n">
        <v>1653</v>
      </c>
    </row>
    <row r="4" spans="1:4">
      <c r="A4" s="4" t="s">
        <v>604</v>
      </c>
      <c r="B4" s="5" t="n">
        <v>3678</v>
      </c>
      <c r="C4" s="5" t="n">
        <v>3684</v>
      </c>
    </row>
    <row r="5" spans="1:4">
      <c r="A5" s="4" t="s">
        <v>605</v>
      </c>
      <c r="B5" s="6" t="n">
        <v>6379</v>
      </c>
      <c r="C5" s="6" t="n">
        <v>5337</v>
      </c>
      <c r="D5" s="6" t="n">
        <v>43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606</v>
      </c>
      <c r="B1" s="2" t="s">
        <v>1</v>
      </c>
    </row>
    <row r="2" spans="1:2">
      <c r="B2" s="2" t="s">
        <v>2</v>
      </c>
    </row>
    <row r="3" spans="1:2">
      <c r="A3" s="4" t="s">
        <v>464</v>
      </c>
    </row>
    <row r="4" spans="1:2">
      <c r="A4" s="3" t="s">
        <v>607</v>
      </c>
    </row>
    <row r="5" spans="1:2">
      <c r="A5" s="4" t="s">
        <v>608</v>
      </c>
      <c r="B5" s="4" t="s">
        <v>609</v>
      </c>
    </row>
    <row r="6" spans="1:2">
      <c r="A6" s="4" t="s">
        <v>610</v>
      </c>
    </row>
    <row r="7" spans="1:2">
      <c r="A7" s="3" t="s">
        <v>607</v>
      </c>
    </row>
    <row r="8" spans="1:2">
      <c r="A8" s="4" t="s">
        <v>608</v>
      </c>
      <c r="B8" s="4" t="s">
        <v>5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2</v>
      </c>
    </row>
    <row r="2" spans="1:2">
      <c r="B2" s="2" t="s">
        <v>149</v>
      </c>
    </row>
    <row r="3" spans="1:2">
      <c r="A3" s="3" t="s">
        <v>232</v>
      </c>
    </row>
    <row r="4" spans="1:2">
      <c r="A4" s="4" t="s">
        <v>612</v>
      </c>
      <c r="B4" s="4" t="s">
        <v>609</v>
      </c>
    </row>
    <row r="5" spans="1:2">
      <c r="A5" s="4" t="s">
        <v>493</v>
      </c>
      <c r="B5" s="6" t="n">
        <v>1090</v>
      </c>
    </row>
    <row r="6" spans="1:2">
      <c r="A6" s="4" t="s">
        <v>613</v>
      </c>
      <c r="B6" s="6" t="n">
        <v>3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492</v>
      </c>
      <c r="C1" s="2" t="s">
        <v>1</v>
      </c>
    </row>
    <row r="2" spans="1:3">
      <c r="B2" s="2" t="s">
        <v>2</v>
      </c>
      <c r="C2" s="2" t="s">
        <v>2</v>
      </c>
    </row>
    <row r="3" spans="1:3">
      <c r="A3" s="3" t="s">
        <v>615</v>
      </c>
    </row>
    <row r="4" spans="1:3">
      <c r="A4" s="4" t="s">
        <v>493</v>
      </c>
      <c r="B4" s="6" t="n">
        <v>1090</v>
      </c>
    </row>
    <row r="5" spans="1:3">
      <c r="A5" s="4" t="s">
        <v>616</v>
      </c>
    </row>
    <row r="6" spans="1:3">
      <c r="A6" s="3" t="s">
        <v>615</v>
      </c>
    </row>
    <row r="7" spans="1:3">
      <c r="A7" s="4" t="s">
        <v>617</v>
      </c>
      <c r="C7" s="6" t="n">
        <v>0</v>
      </c>
    </row>
    <row r="8" spans="1:3">
      <c r="A8" s="4" t="s">
        <v>618</v>
      </c>
      <c r="C8" s="5" t="n">
        <v>0</v>
      </c>
    </row>
    <row r="9" spans="1:3">
      <c r="A9" s="4" t="s">
        <v>619</v>
      </c>
      <c r="B9" s="6" t="n">
        <v>1090</v>
      </c>
      <c r="C9" s="6" t="n">
        <v>10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5</v>
      </c>
      <c r="D1" s="2" t="s">
        <v>79</v>
      </c>
    </row>
    <row r="2" spans="1:4">
      <c r="A2" s="3" t="s">
        <v>621</v>
      </c>
    </row>
    <row r="3" spans="1:4">
      <c r="A3" s="4" t="s">
        <v>622</v>
      </c>
      <c r="B3" s="6" t="n">
        <v>-143616</v>
      </c>
      <c r="C3" s="6" t="n">
        <v>-170448</v>
      </c>
    </row>
    <row r="4" spans="1:4">
      <c r="A4" s="4" t="s">
        <v>623</v>
      </c>
      <c r="B4" s="5" t="n">
        <v>-11898</v>
      </c>
      <c r="C4" s="5" t="n">
        <v>-14543</v>
      </c>
    </row>
    <row r="5" spans="1:4">
      <c r="A5" s="4" t="s">
        <v>624</v>
      </c>
      <c r="B5" s="5" t="n">
        <v>591978</v>
      </c>
      <c r="C5" s="5" t="n">
        <v>566173</v>
      </c>
    </row>
    <row r="6" spans="1:4">
      <c r="A6" s="4" t="s">
        <v>115</v>
      </c>
    </row>
    <row r="7" spans="1:4">
      <c r="A7" s="3" t="s">
        <v>621</v>
      </c>
    </row>
    <row r="8" spans="1:4">
      <c r="A8" s="4" t="s">
        <v>625</v>
      </c>
      <c r="B8" s="6" t="n">
        <v>0</v>
      </c>
      <c r="C8" s="6" t="n">
        <v>3664</v>
      </c>
    </row>
    <row r="9" spans="1:4">
      <c r="A9" s="4" t="s">
        <v>144</v>
      </c>
      <c r="B9" s="4" t="s">
        <v>145</v>
      </c>
      <c r="C9" s="4" t="s">
        <v>145</v>
      </c>
      <c r="D9" s="4" t="s">
        <v>145</v>
      </c>
    </row>
    <row r="10" spans="1:4">
      <c r="A10" s="4" t="s">
        <v>114</v>
      </c>
    </row>
    <row r="11" spans="1:4">
      <c r="A11" s="3" t="s">
        <v>621</v>
      </c>
    </row>
    <row r="12" spans="1:4">
      <c r="A12" s="4" t="s">
        <v>625</v>
      </c>
      <c r="B12" s="6" t="n">
        <v>344992</v>
      </c>
      <c r="C12" s="6" t="n">
        <v>345000</v>
      </c>
    </row>
    <row r="13" spans="1:4">
      <c r="A13" s="4" t="s">
        <v>144</v>
      </c>
      <c r="B13" s="4" t="s">
        <v>146</v>
      </c>
      <c r="C13" s="4" t="s">
        <v>146</v>
      </c>
      <c r="D13" s="4" t="s">
        <v>146</v>
      </c>
    </row>
    <row r="14" spans="1:4">
      <c r="A14" s="4" t="s">
        <v>116</v>
      </c>
    </row>
    <row r="15" spans="1:4">
      <c r="A15" s="3" t="s">
        <v>621</v>
      </c>
    </row>
    <row r="16" spans="1:4">
      <c r="A16" s="4" t="s">
        <v>625</v>
      </c>
      <c r="B16" s="6" t="n">
        <v>402500</v>
      </c>
      <c r="C16" s="6" t="n">
        <v>402500</v>
      </c>
    </row>
    <row r="17" spans="1:4">
      <c r="A17" s="4" t="s">
        <v>144</v>
      </c>
      <c r="B17" s="4" t="s">
        <v>147</v>
      </c>
      <c r="C17" s="4" t="s">
        <v>147</v>
      </c>
      <c r="D17" s="4" t="s">
        <v>1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6</v>
      </c>
      <c r="B1" s="2" t="s">
        <v>1</v>
      </c>
    </row>
    <row r="2" spans="1:4">
      <c r="B2" s="2" t="s">
        <v>2</v>
      </c>
      <c r="C2" s="2" t="s">
        <v>35</v>
      </c>
      <c r="D2" s="2" t="s">
        <v>79</v>
      </c>
    </row>
    <row r="3" spans="1:4">
      <c r="A3" s="3" t="s">
        <v>621</v>
      </c>
    </row>
    <row r="4" spans="1:4">
      <c r="A4" s="4" t="s">
        <v>627</v>
      </c>
      <c r="B4" s="6" t="n">
        <v>9844</v>
      </c>
      <c r="C4" s="6" t="n">
        <v>6282</v>
      </c>
      <c r="D4" s="6" t="n">
        <v>4467</v>
      </c>
    </row>
    <row r="5" spans="1:4">
      <c r="A5" s="4" t="s">
        <v>628</v>
      </c>
      <c r="B5" s="5" t="n">
        <v>26663</v>
      </c>
      <c r="C5" s="5" t="n">
        <v>15931</v>
      </c>
      <c r="D5" s="5" t="n">
        <v>8800</v>
      </c>
    </row>
    <row r="6" spans="1:4">
      <c r="A6" s="4" t="s">
        <v>629</v>
      </c>
      <c r="B6" s="5" t="n">
        <v>2619</v>
      </c>
      <c r="C6" s="5" t="n">
        <v>2077</v>
      </c>
      <c r="D6" s="5" t="n">
        <v>1270</v>
      </c>
    </row>
    <row r="7" spans="1:4">
      <c r="A7" s="4" t="s">
        <v>630</v>
      </c>
      <c r="B7" s="5" t="n">
        <v>39126</v>
      </c>
      <c r="C7" s="5" t="n">
        <v>24290</v>
      </c>
      <c r="D7" s="5" t="n">
        <v>14537</v>
      </c>
    </row>
    <row r="8" spans="1:4">
      <c r="A8" s="4" t="s">
        <v>631</v>
      </c>
      <c r="B8" s="5" t="n">
        <v>29282</v>
      </c>
      <c r="C8" s="6" t="n">
        <v>18008</v>
      </c>
      <c r="D8" s="6" t="n">
        <v>10068</v>
      </c>
    </row>
    <row r="9" spans="1:4">
      <c r="A9" s="4" t="s">
        <v>632</v>
      </c>
      <c r="B9" s="5" t="n">
        <v>39126</v>
      </c>
    </row>
    <row r="10" spans="1:4">
      <c r="A10" s="4" t="s">
        <v>116</v>
      </c>
    </row>
    <row r="11" spans="1:4">
      <c r="A11" s="3" t="s">
        <v>621</v>
      </c>
    </row>
    <row r="12" spans="1:4">
      <c r="A12" s="4" t="s">
        <v>627</v>
      </c>
      <c r="B12" s="5" t="n">
        <v>5512</v>
      </c>
    </row>
    <row r="13" spans="1:4">
      <c r="A13" s="4" t="s">
        <v>631</v>
      </c>
      <c r="B13" s="5" t="n">
        <v>14789</v>
      </c>
    </row>
    <row r="14" spans="1:4">
      <c r="A14" s="4" t="s">
        <v>632</v>
      </c>
      <c r="B14" s="5" t="n">
        <v>20301</v>
      </c>
    </row>
    <row r="15" spans="1:4">
      <c r="A15" s="4" t="s">
        <v>114</v>
      </c>
    </row>
    <row r="16" spans="1:4">
      <c r="A16" s="3" t="s">
        <v>621</v>
      </c>
    </row>
    <row r="17" spans="1:4">
      <c r="A17" s="4" t="s">
        <v>627</v>
      </c>
      <c r="B17" s="5" t="n">
        <v>4313</v>
      </c>
    </row>
    <row r="18" spans="1:4">
      <c r="A18" s="4" t="s">
        <v>631</v>
      </c>
      <c r="B18" s="5" t="n">
        <v>14433</v>
      </c>
    </row>
    <row r="19" spans="1:4">
      <c r="A19" s="4" t="s">
        <v>632</v>
      </c>
      <c r="B19" s="5" t="n">
        <v>18746</v>
      </c>
    </row>
    <row r="20" spans="1:4">
      <c r="A20" s="4" t="s">
        <v>115</v>
      </c>
    </row>
    <row r="21" spans="1:4">
      <c r="A21" s="3" t="s">
        <v>621</v>
      </c>
    </row>
    <row r="22" spans="1:4">
      <c r="A22" s="4" t="s">
        <v>627</v>
      </c>
      <c r="B22" s="5" t="n">
        <v>19</v>
      </c>
    </row>
    <row r="23" spans="1:4">
      <c r="A23" s="4" t="s">
        <v>631</v>
      </c>
      <c r="B23" s="5" t="n">
        <v>60</v>
      </c>
    </row>
    <row r="24" spans="1:4">
      <c r="A24" s="4" t="s">
        <v>632</v>
      </c>
      <c r="B24" s="6" t="n">
        <v>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8</v>
      </c>
      <c r="B1" s="2" t="s">
        <v>1</v>
      </c>
    </row>
    <row r="2" spans="1:7">
      <c r="B2" s="2" t="s">
        <v>149</v>
      </c>
      <c r="D2" s="2" t="s">
        <v>150</v>
      </c>
      <c r="F2" s="2" t="s">
        <v>151</v>
      </c>
    </row>
    <row r="3" spans="1:7">
      <c r="A3" s="3" t="s">
        <v>152</v>
      </c>
    </row>
    <row r="4" spans="1:7">
      <c r="A4" s="4" t="s">
        <v>98</v>
      </c>
      <c r="B4" s="6" t="n">
        <v>3292</v>
      </c>
      <c r="D4" s="6" t="n">
        <v>-26831</v>
      </c>
      <c r="F4" s="6" t="n">
        <v>-28879</v>
      </c>
    </row>
    <row r="5" spans="1:7">
      <c r="A5" s="3" t="s">
        <v>153</v>
      </c>
    </row>
    <row r="6" spans="1:7">
      <c r="A6" s="4" t="s">
        <v>154</v>
      </c>
      <c r="B6" s="5" t="n">
        <v>15646</v>
      </c>
      <c r="D6" s="5" t="n">
        <v>13854</v>
      </c>
      <c r="F6" s="5" t="n">
        <v>13833</v>
      </c>
    </row>
    <row r="7" spans="1:7">
      <c r="A7" s="4" t="s">
        <v>155</v>
      </c>
      <c r="B7" s="5" t="n">
        <v>29282</v>
      </c>
      <c r="D7" s="5" t="n">
        <v>18008</v>
      </c>
      <c r="F7" s="5" t="n">
        <v>10068</v>
      </c>
    </row>
    <row r="8" spans="1:7">
      <c r="A8" s="4" t="s">
        <v>131</v>
      </c>
      <c r="B8" s="5" t="n">
        <v>37521</v>
      </c>
      <c r="D8" s="5" t="n">
        <v>31941</v>
      </c>
      <c r="F8" s="5" t="n">
        <v>23617</v>
      </c>
    </row>
    <row r="9" spans="1:7">
      <c r="A9" s="4" t="s">
        <v>92</v>
      </c>
      <c r="B9" s="5" t="n">
        <v>0</v>
      </c>
      <c r="D9" s="5" t="n">
        <v>609</v>
      </c>
      <c r="F9" s="5" t="n">
        <v>2551</v>
      </c>
    </row>
    <row r="10" spans="1:7">
      <c r="A10" s="4" t="s">
        <v>156</v>
      </c>
      <c r="B10" s="5" t="n">
        <v>3382</v>
      </c>
      <c r="D10" s="5" t="n">
        <v>1922</v>
      </c>
      <c r="F10" s="5" t="n">
        <v>2070</v>
      </c>
    </row>
    <row r="11" spans="1:7">
      <c r="A11" s="4" t="s">
        <v>157</v>
      </c>
      <c r="B11" s="5" t="n">
        <v>-401</v>
      </c>
      <c r="D11" s="5" t="n">
        <v>89</v>
      </c>
      <c r="F11" s="5" t="n">
        <v>6234</v>
      </c>
    </row>
    <row r="12" spans="1:7">
      <c r="A12" s="3" t="s">
        <v>158</v>
      </c>
    </row>
    <row r="13" spans="1:7">
      <c r="A13" s="4" t="s">
        <v>159</v>
      </c>
      <c r="B13" s="5" t="n">
        <v>-22879</v>
      </c>
      <c r="D13" s="5" t="n">
        <v>-26322</v>
      </c>
      <c r="F13" s="5" t="n">
        <v>12551</v>
      </c>
    </row>
    <row r="14" spans="1:7">
      <c r="A14" s="4" t="s">
        <v>41</v>
      </c>
      <c r="B14" s="5" t="n">
        <v>-38826</v>
      </c>
      <c r="D14" s="5" t="n">
        <v>1689</v>
      </c>
      <c r="F14" s="5" t="n">
        <v>-24103</v>
      </c>
    </row>
    <row r="15" spans="1:7">
      <c r="A15" s="4" t="s">
        <v>53</v>
      </c>
      <c r="B15" s="5" t="n">
        <v>-3787</v>
      </c>
      <c r="D15" s="5" t="n">
        <v>1061</v>
      </c>
      <c r="F15" s="5" t="n">
        <v>-849</v>
      </c>
    </row>
    <row r="16" spans="1:7">
      <c r="A16" s="4" t="s">
        <v>160</v>
      </c>
      <c r="B16" s="5" t="n">
        <v>-11601</v>
      </c>
      <c r="D16" s="5" t="n">
        <v>-3328</v>
      </c>
      <c r="F16" s="5" t="n">
        <v>-2621</v>
      </c>
    </row>
    <row r="17" spans="1:7">
      <c r="A17" s="4" t="s">
        <v>161</v>
      </c>
      <c r="B17" s="5" t="n">
        <v>21187</v>
      </c>
      <c r="D17" s="5" t="n">
        <v>27313</v>
      </c>
      <c r="F17" s="5" t="n">
        <v>639</v>
      </c>
    </row>
    <row r="18" spans="1:7">
      <c r="A18" s="4" t="s">
        <v>56</v>
      </c>
      <c r="B18" s="5" t="n">
        <v>3083</v>
      </c>
      <c r="D18" s="5" t="n">
        <v>1202</v>
      </c>
      <c r="F18" s="5" t="n">
        <v>800</v>
      </c>
    </row>
    <row r="19" spans="1:7">
      <c r="A19" s="4" t="s">
        <v>162</v>
      </c>
      <c r="B19" s="5" t="n">
        <v>35899</v>
      </c>
      <c r="D19" s="5" t="n">
        <v>41207</v>
      </c>
      <c r="E19" s="4" t="s">
        <v>163</v>
      </c>
      <c r="F19" s="5" t="n">
        <v>15911</v>
      </c>
      <c r="G19" s="4" t="s">
        <v>163</v>
      </c>
    </row>
    <row r="20" spans="1:7">
      <c r="A20" s="3" t="s">
        <v>164</v>
      </c>
    </row>
    <row r="21" spans="1:7">
      <c r="A21" s="4" t="s">
        <v>165</v>
      </c>
      <c r="B21" s="5" t="n">
        <v>-162354</v>
      </c>
      <c r="C21" s="4" t="s">
        <v>166</v>
      </c>
      <c r="D21" s="5" t="n">
        <v>-77226</v>
      </c>
      <c r="E21" s="4" t="s">
        <v>166</v>
      </c>
      <c r="F21" s="5" t="n">
        <v>-22115</v>
      </c>
      <c r="G21" s="4" t="s">
        <v>166</v>
      </c>
    </row>
    <row r="22" spans="1:7">
      <c r="A22" s="4" t="s">
        <v>167</v>
      </c>
      <c r="B22" s="5" t="n">
        <v>-191424</v>
      </c>
      <c r="D22" s="5" t="n">
        <v>-297965</v>
      </c>
      <c r="F22" s="5" t="n">
        <v>-177654</v>
      </c>
    </row>
    <row r="23" spans="1:7">
      <c r="A23" s="4" t="s">
        <v>168</v>
      </c>
      <c r="B23" s="5" t="n">
        <v>169274</v>
      </c>
      <c r="D23" s="5" t="n">
        <v>164394</v>
      </c>
      <c r="F23" s="5" t="n">
        <v>16045</v>
      </c>
    </row>
    <row r="24" spans="1:7">
      <c r="A24" s="4" t="s">
        <v>169</v>
      </c>
      <c r="B24" s="5" t="n">
        <v>0</v>
      </c>
      <c r="D24" s="5" t="n">
        <v>0</v>
      </c>
      <c r="F24" s="5" t="n">
        <v>5714</v>
      </c>
    </row>
    <row r="25" spans="1:7">
      <c r="A25" s="4" t="s">
        <v>170</v>
      </c>
      <c r="B25" s="5" t="n">
        <v>-184504</v>
      </c>
      <c r="D25" s="5" t="n">
        <v>-210797</v>
      </c>
      <c r="F25" s="5" t="n">
        <v>-178010</v>
      </c>
    </row>
    <row r="26" spans="1:7">
      <c r="A26" s="3" t="s">
        <v>171</v>
      </c>
    </row>
    <row r="27" spans="1:7">
      <c r="A27" s="4" t="s">
        <v>172</v>
      </c>
      <c r="B27" s="5" t="n">
        <v>0</v>
      </c>
      <c r="D27" s="5" t="n">
        <v>-269</v>
      </c>
      <c r="F27" s="5" t="n">
        <v>-5518</v>
      </c>
    </row>
    <row r="28" spans="1:7">
      <c r="A28" s="4" t="s">
        <v>173</v>
      </c>
      <c r="B28" s="5" t="n">
        <v>0</v>
      </c>
      <c r="D28" s="5" t="n">
        <v>391638</v>
      </c>
      <c r="F28" s="5" t="n">
        <v>333725</v>
      </c>
    </row>
    <row r="29" spans="1:7">
      <c r="A29" s="4" t="s">
        <v>174</v>
      </c>
      <c r="B29" s="5" t="n">
        <v>-6699</v>
      </c>
      <c r="D29" s="5" t="n">
        <v>-98572</v>
      </c>
      <c r="F29" s="5" t="n">
        <v>-153628</v>
      </c>
    </row>
    <row r="30" spans="1:7">
      <c r="A30" s="4" t="s">
        <v>175</v>
      </c>
      <c r="B30" s="5" t="n">
        <v>15815</v>
      </c>
      <c r="D30" s="5" t="n">
        <v>15804</v>
      </c>
      <c r="F30" s="5" t="n">
        <v>4854</v>
      </c>
    </row>
    <row r="31" spans="1:7">
      <c r="A31" s="4" t="s">
        <v>176</v>
      </c>
      <c r="B31" s="5" t="n">
        <v>-17781</v>
      </c>
      <c r="D31" s="5" t="n">
        <v>-4054</v>
      </c>
      <c r="F31" s="5" t="n">
        <v>-2866</v>
      </c>
    </row>
    <row r="32" spans="1:7">
      <c r="A32" s="4" t="s">
        <v>177</v>
      </c>
      <c r="B32" s="5" t="n">
        <v>-8665</v>
      </c>
      <c r="D32" s="5" t="n">
        <v>304547</v>
      </c>
      <c r="F32" s="5" t="n">
        <v>176567</v>
      </c>
    </row>
    <row r="33" spans="1:7">
      <c r="A33" s="4" t="s">
        <v>178</v>
      </c>
      <c r="B33" s="5" t="n">
        <v>-1401</v>
      </c>
      <c r="D33" s="5" t="n">
        <v>446</v>
      </c>
      <c r="F33" s="5" t="n">
        <v>34</v>
      </c>
    </row>
    <row r="34" spans="1:7">
      <c r="A34" s="4" t="s">
        <v>179</v>
      </c>
      <c r="B34" s="5" t="n">
        <v>-158671</v>
      </c>
      <c r="D34" s="5" t="n">
        <v>135403</v>
      </c>
      <c r="F34" s="5" t="n">
        <v>14502</v>
      </c>
    </row>
    <row r="35" spans="1:7">
      <c r="A35" s="4" t="s">
        <v>180</v>
      </c>
      <c r="B35" s="5" t="n">
        <v>272577</v>
      </c>
      <c r="C35" s="4" t="s">
        <v>181</v>
      </c>
      <c r="D35" s="5" t="n">
        <v>137174</v>
      </c>
      <c r="E35" s="4" t="s">
        <v>181</v>
      </c>
      <c r="F35" s="5" t="n">
        <v>122672</v>
      </c>
      <c r="G35" s="4" t="s">
        <v>181</v>
      </c>
    </row>
    <row r="36" spans="1:7">
      <c r="A36" s="4" t="s">
        <v>182</v>
      </c>
      <c r="B36" s="5" t="n">
        <v>113906</v>
      </c>
      <c r="C36" s="4" t="s">
        <v>181</v>
      </c>
      <c r="D36" s="5" t="n">
        <v>272577</v>
      </c>
      <c r="E36" s="4" t="s">
        <v>181</v>
      </c>
      <c r="F36" s="5" t="n">
        <v>137174</v>
      </c>
      <c r="G36" s="4" t="s">
        <v>181</v>
      </c>
    </row>
    <row r="37" spans="1:7">
      <c r="A37" s="3" t="s">
        <v>183</v>
      </c>
    </row>
    <row r="38" spans="1:7">
      <c r="A38" s="4" t="s">
        <v>184</v>
      </c>
      <c r="B38" s="5" t="n">
        <v>0</v>
      </c>
      <c r="D38" s="5" t="n">
        <v>2476</v>
      </c>
      <c r="F38" s="5" t="n">
        <v>3687</v>
      </c>
    </row>
    <row r="39" spans="1:7">
      <c r="A39" s="4" t="s">
        <v>185</v>
      </c>
      <c r="B39" s="5" t="n">
        <v>795</v>
      </c>
      <c r="D39" s="5" t="n">
        <v>462</v>
      </c>
      <c r="F39" s="5" t="n">
        <v>932</v>
      </c>
    </row>
    <row r="40" spans="1:7">
      <c r="A40" s="3" t="s">
        <v>186</v>
      </c>
    </row>
    <row r="41" spans="1:7">
      <c r="A41" s="4" t="s">
        <v>187</v>
      </c>
      <c r="B41" s="5" t="n">
        <v>4000</v>
      </c>
      <c r="D41" s="5" t="n">
        <v>2000</v>
      </c>
    </row>
    <row r="42" spans="1:7">
      <c r="A42" s="4" t="s">
        <v>188</v>
      </c>
      <c r="B42" s="5" t="n">
        <v>11500</v>
      </c>
      <c r="D42" s="5" t="n">
        <v>4000</v>
      </c>
    </row>
    <row r="43" spans="1:7">
      <c r="A43" s="4" t="s">
        <v>189</v>
      </c>
      <c r="B43" s="5" t="n">
        <v>2700</v>
      </c>
      <c r="D43" s="5" t="n">
        <v>500</v>
      </c>
      <c r="F43" s="5" t="n">
        <v>1200</v>
      </c>
    </row>
    <row r="44" spans="1:7">
      <c r="A44" s="4" t="s">
        <v>116</v>
      </c>
    </row>
    <row r="45" spans="1:7">
      <c r="A45" s="3" t="s">
        <v>153</v>
      </c>
    </row>
    <row r="46" spans="1:7">
      <c r="A46" s="4" t="s">
        <v>155</v>
      </c>
      <c r="B46" s="5" t="n">
        <v>14789</v>
      </c>
    </row>
    <row r="47" spans="1:7">
      <c r="A47" s="3" t="s">
        <v>186</v>
      </c>
    </row>
    <row r="48" spans="1:7">
      <c r="A48" s="4" t="s">
        <v>190</v>
      </c>
      <c r="B48" s="5" t="n">
        <v>0</v>
      </c>
      <c r="D48" s="5" t="n">
        <v>120710</v>
      </c>
      <c r="F48" s="5" t="n">
        <v>0</v>
      </c>
    </row>
    <row r="49" spans="1:7">
      <c r="A49" s="4" t="s">
        <v>114</v>
      </c>
    </row>
    <row r="50" spans="1:7">
      <c r="A50" s="3" t="s">
        <v>153</v>
      </c>
    </row>
    <row r="51" spans="1:7">
      <c r="A51" s="4" t="s">
        <v>155</v>
      </c>
      <c r="B51" s="5" t="n">
        <v>14433</v>
      </c>
    </row>
    <row r="52" spans="1:7">
      <c r="A52" s="3" t="s">
        <v>186</v>
      </c>
    </row>
    <row r="53" spans="1:7">
      <c r="A53" s="4" t="s">
        <v>190</v>
      </c>
      <c r="B53" s="5" t="n">
        <v>0</v>
      </c>
      <c r="D53" s="5" t="n">
        <v>0</v>
      </c>
      <c r="F53" s="5" t="n">
        <v>66689</v>
      </c>
    </row>
    <row r="54" spans="1:7">
      <c r="A54" s="4" t="s">
        <v>115</v>
      </c>
    </row>
    <row r="55" spans="1:7">
      <c r="A55" s="3" t="s">
        <v>153</v>
      </c>
    </row>
    <row r="56" spans="1:7">
      <c r="A56" s="4" t="s">
        <v>155</v>
      </c>
      <c r="B56" s="5" t="n">
        <v>60</v>
      </c>
    </row>
    <row r="57" spans="1:7">
      <c r="A57" s="3" t="s">
        <v>186</v>
      </c>
    </row>
    <row r="58" spans="1:7">
      <c r="A58" s="4" t="s">
        <v>191</v>
      </c>
      <c r="B58" s="5" t="n">
        <v>0</v>
      </c>
      <c r="D58" s="6" t="n">
        <v>-39186</v>
      </c>
      <c r="F58" s="6" t="n">
        <v>-32865</v>
      </c>
    </row>
    <row r="59" spans="1:7">
      <c r="A59" s="4" t="s">
        <v>192</v>
      </c>
    </row>
    <row r="60" spans="1:7">
      <c r="A60" s="3" t="s">
        <v>152</v>
      </c>
    </row>
    <row r="61" spans="1:7">
      <c r="A61" s="4" t="s">
        <v>98</v>
      </c>
      <c r="B61" s="5" t="n">
        <v>3292</v>
      </c>
    </row>
    <row r="62" spans="1:7">
      <c r="A62" s="3" t="s">
        <v>153</v>
      </c>
    </row>
    <row r="63" spans="1:7">
      <c r="A63" s="4" t="s">
        <v>155</v>
      </c>
      <c r="B63" s="5" t="n">
        <v>85430</v>
      </c>
    </row>
    <row r="64" spans="1:7">
      <c r="A64" s="3" t="s">
        <v>158</v>
      </c>
    </row>
    <row r="65" spans="1:7">
      <c r="A65" s="4" t="s">
        <v>159</v>
      </c>
      <c r="B65" s="5" t="n">
        <v>-22879</v>
      </c>
    </row>
    <row r="66" spans="1:7">
      <c r="A66" s="4" t="s">
        <v>41</v>
      </c>
      <c r="B66" s="5" t="n">
        <v>-38826</v>
      </c>
    </row>
    <row r="67" spans="1:7">
      <c r="A67" s="4" t="s">
        <v>53</v>
      </c>
      <c r="B67" s="5" t="n">
        <v>-3787</v>
      </c>
    </row>
    <row r="68" spans="1:7">
      <c r="A68" s="4" t="s">
        <v>160</v>
      </c>
      <c r="B68" s="5" t="n">
        <v>-11601</v>
      </c>
    </row>
    <row r="69" spans="1:7">
      <c r="A69" s="4" t="s">
        <v>161</v>
      </c>
      <c r="B69" s="5" t="n">
        <v>21187</v>
      </c>
    </row>
    <row r="70" spans="1:7">
      <c r="A70" s="4" t="s">
        <v>56</v>
      </c>
      <c r="B70" s="5" t="n">
        <v>3083</v>
      </c>
    </row>
    <row r="71" spans="1:7">
      <c r="A71" s="4" t="s">
        <v>162</v>
      </c>
      <c r="B71" s="6" t="n">
        <v>35899</v>
      </c>
    </row>
    <row r="72" spans="1:7"/>
    <row r="73" spans="1:7">
      <c r="A73" s="4" t="s">
        <v>163</v>
      </c>
      <c r="B73" s="4" t="s">
        <v>193</v>
      </c>
    </row>
    <row r="74" spans="1:7">
      <c r="A74" s="4" t="s">
        <v>166</v>
      </c>
      <c r="B74" s="4" t="s">
        <v>194</v>
      </c>
    </row>
    <row r="75" spans="1:7">
      <c r="A75" s="4" t="s">
        <v>181</v>
      </c>
      <c r="B75" s="4" t="s">
        <v>195</v>
      </c>
    </row>
  </sheetData>
  <mergeCells count="9">
    <mergeCell ref="A1:A2"/>
    <mergeCell ref="B1:G1"/>
    <mergeCell ref="B2:C2"/>
    <mergeCell ref="D2:E2"/>
    <mergeCell ref="F2:G2"/>
    <mergeCell ref="A72:G72"/>
    <mergeCell ref="B73:G73"/>
    <mergeCell ref="B74:G74"/>
    <mergeCell ref="B75:G7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74"/>
    <col customWidth="1" max="2" min="2" width="31"/>
    <col customWidth="1" max="3" min="3" width="31"/>
    <col customWidth="1" max="4" min="4" width="31"/>
    <col customWidth="1" max="5" min="5" width="21"/>
    <col customWidth="1" max="6" min="6" width="21"/>
    <col customWidth="1" max="7" min="7" width="21"/>
    <col customWidth="1" max="8" min="8" width="21"/>
  </cols>
  <sheetData>
    <row r="1" spans="1:8">
      <c r="A1" s="1" t="s">
        <v>633</v>
      </c>
      <c r="B1" s="2" t="s">
        <v>492</v>
      </c>
      <c r="E1" s="2" t="s">
        <v>421</v>
      </c>
      <c r="F1" s="2" t="s">
        <v>1</v>
      </c>
    </row>
    <row r="2" spans="1:8">
      <c r="B2" s="2" t="s">
        <v>634</v>
      </c>
      <c r="C2" s="2" t="s">
        <v>635</v>
      </c>
      <c r="D2" s="2" t="s">
        <v>636</v>
      </c>
      <c r="E2" s="2" t="s">
        <v>637</v>
      </c>
      <c r="F2" s="2" t="s">
        <v>149</v>
      </c>
      <c r="G2" s="2" t="s">
        <v>150</v>
      </c>
      <c r="H2" s="2" t="s">
        <v>151</v>
      </c>
    </row>
    <row r="3" spans="1:8">
      <c r="A3" s="3" t="s">
        <v>621</v>
      </c>
    </row>
    <row r="4" spans="1:8">
      <c r="A4" s="4" t="s">
        <v>638</v>
      </c>
      <c r="F4" s="6" t="n">
        <v>143616000</v>
      </c>
      <c r="G4" s="6" t="n">
        <v>170448000</v>
      </c>
    </row>
    <row r="5" spans="1:8">
      <c r="A5" s="4" t="s">
        <v>55</v>
      </c>
      <c r="F5" s="5" t="n">
        <v>591978000</v>
      </c>
      <c r="G5" s="5" t="n">
        <v>566173000</v>
      </c>
    </row>
    <row r="6" spans="1:8">
      <c r="A6" s="4" t="s">
        <v>624</v>
      </c>
      <c r="F6" s="5" t="n">
        <v>591978000</v>
      </c>
      <c r="G6" s="5" t="n">
        <v>566173000</v>
      </c>
    </row>
    <row r="7" spans="1:8">
      <c r="A7" s="4" t="s">
        <v>174</v>
      </c>
      <c r="F7" s="5" t="n">
        <v>-6699000</v>
      </c>
      <c r="G7" s="5" t="n">
        <v>-98572000</v>
      </c>
      <c r="H7" s="6" t="n">
        <v>-153628000</v>
      </c>
    </row>
    <row r="8" spans="1:8">
      <c r="A8" s="4" t="s">
        <v>639</v>
      </c>
      <c r="F8" s="6" t="n">
        <v>0</v>
      </c>
      <c r="G8" s="6" t="n">
        <v>-609000</v>
      </c>
      <c r="H8" s="6" t="n">
        <v>-2551000</v>
      </c>
    </row>
    <row r="9" spans="1:8">
      <c r="A9" s="4" t="s">
        <v>116</v>
      </c>
    </row>
    <row r="10" spans="1:8">
      <c r="A10" s="3" t="s">
        <v>621</v>
      </c>
    </row>
    <row r="11" spans="1:8">
      <c r="A11" s="4" t="s">
        <v>144</v>
      </c>
      <c r="F11" s="4" t="s">
        <v>147</v>
      </c>
      <c r="G11" s="4" t="s">
        <v>147</v>
      </c>
      <c r="H11" s="4" t="s">
        <v>147</v>
      </c>
    </row>
    <row r="12" spans="1:8">
      <c r="A12" s="4" t="s">
        <v>114</v>
      </c>
    </row>
    <row r="13" spans="1:8">
      <c r="A13" s="3" t="s">
        <v>621</v>
      </c>
    </row>
    <row r="14" spans="1:8">
      <c r="A14" s="4" t="s">
        <v>144</v>
      </c>
      <c r="F14" s="4" t="s">
        <v>146</v>
      </c>
      <c r="G14" s="4" t="s">
        <v>146</v>
      </c>
      <c r="H14" s="4" t="s">
        <v>146</v>
      </c>
    </row>
    <row r="15" spans="1:8">
      <c r="A15" s="4" t="s">
        <v>115</v>
      </c>
    </row>
    <row r="16" spans="1:8">
      <c r="A16" s="3" t="s">
        <v>621</v>
      </c>
    </row>
    <row r="17" spans="1:8">
      <c r="A17" s="4" t="s">
        <v>144</v>
      </c>
      <c r="F17" s="4" t="s">
        <v>145</v>
      </c>
      <c r="G17" s="4" t="s">
        <v>145</v>
      </c>
      <c r="H17" s="4" t="s">
        <v>145</v>
      </c>
    </row>
    <row r="18" spans="1:8">
      <c r="A18" s="4" t="s">
        <v>640</v>
      </c>
    </row>
    <row r="19" spans="1:8">
      <c r="A19" s="3" t="s">
        <v>621</v>
      </c>
    </row>
    <row r="20" spans="1:8">
      <c r="A20" s="4" t="s">
        <v>641</v>
      </c>
      <c r="B20" s="6" t="n">
        <v>402500000</v>
      </c>
    </row>
    <row r="21" spans="1:8">
      <c r="A21" s="4" t="s">
        <v>144</v>
      </c>
      <c r="B21" s="4" t="s">
        <v>147</v>
      </c>
    </row>
    <row r="22" spans="1:8">
      <c r="A22" s="4" t="s">
        <v>642</v>
      </c>
      <c r="B22" s="12" t="n">
        <v>10.7315</v>
      </c>
    </row>
    <row r="23" spans="1:8">
      <c r="A23" s="4" t="s">
        <v>643</v>
      </c>
      <c r="B23" s="6" t="n">
        <v>1000</v>
      </c>
    </row>
    <row r="24" spans="1:8">
      <c r="A24" s="4" t="s">
        <v>644</v>
      </c>
      <c r="B24" s="8" t="n">
        <v>93.18000000000001</v>
      </c>
    </row>
    <row r="25" spans="1:8">
      <c r="A25" s="4" t="s">
        <v>645</v>
      </c>
      <c r="B25" s="4" t="s">
        <v>646</v>
      </c>
    </row>
    <row r="26" spans="1:8">
      <c r="A26" s="4" t="s">
        <v>647</v>
      </c>
      <c r="B26" s="4" t="s">
        <v>563</v>
      </c>
    </row>
    <row r="27" spans="1:8">
      <c r="A27" s="4" t="s">
        <v>648</v>
      </c>
      <c r="G27" s="6" t="n">
        <v>10900000</v>
      </c>
    </row>
    <row r="28" spans="1:8">
      <c r="A28" s="4" t="s">
        <v>649</v>
      </c>
      <c r="G28" s="5" t="n">
        <v>3300000</v>
      </c>
    </row>
    <row r="29" spans="1:8">
      <c r="A29" s="4" t="s">
        <v>650</v>
      </c>
      <c r="G29" s="6" t="n">
        <v>7600000</v>
      </c>
    </row>
    <row r="30" spans="1:8">
      <c r="A30" s="4" t="s">
        <v>55</v>
      </c>
      <c r="F30" s="6" t="n">
        <v>291000000</v>
      </c>
    </row>
    <row r="31" spans="1:8">
      <c r="A31" s="4" t="s">
        <v>651</v>
      </c>
    </row>
    <row r="32" spans="1:8">
      <c r="A32" s="3" t="s">
        <v>621</v>
      </c>
    </row>
    <row r="33" spans="1:8">
      <c r="A33" s="4" t="s">
        <v>641</v>
      </c>
      <c r="C33" s="6" t="n">
        <v>345000000</v>
      </c>
    </row>
    <row r="34" spans="1:8">
      <c r="A34" s="4" t="s">
        <v>144</v>
      </c>
      <c r="C34" s="4" t="s">
        <v>146</v>
      </c>
      <c r="G34" s="4" t="s">
        <v>146</v>
      </c>
    </row>
    <row r="35" spans="1:8">
      <c r="A35" s="4" t="s">
        <v>642</v>
      </c>
      <c r="C35" s="12" t="n">
        <v>17.1332</v>
      </c>
    </row>
    <row r="36" spans="1:8">
      <c r="A36" s="4" t="s">
        <v>643</v>
      </c>
      <c r="C36" s="6" t="n">
        <v>1000</v>
      </c>
    </row>
    <row r="37" spans="1:8">
      <c r="A37" s="4" t="s">
        <v>644</v>
      </c>
      <c r="C37" s="8" t="n">
        <v>58.37</v>
      </c>
    </row>
    <row r="38" spans="1:8">
      <c r="A38" s="4" t="s">
        <v>645</v>
      </c>
      <c r="C38" s="4" t="s">
        <v>652</v>
      </c>
    </row>
    <row r="39" spans="1:8">
      <c r="A39" s="4" t="s">
        <v>647</v>
      </c>
      <c r="C39" s="4" t="s">
        <v>565</v>
      </c>
    </row>
    <row r="40" spans="1:8">
      <c r="A40" s="4" t="s">
        <v>648</v>
      </c>
      <c r="C40" s="6" t="n">
        <v>11300000</v>
      </c>
    </row>
    <row r="41" spans="1:8">
      <c r="A41" s="4" t="s">
        <v>649</v>
      </c>
      <c r="C41" s="5" t="n">
        <v>2200000</v>
      </c>
    </row>
    <row r="42" spans="1:8">
      <c r="A42" s="4" t="s">
        <v>624</v>
      </c>
      <c r="F42" s="6" t="n">
        <v>301000000</v>
      </c>
    </row>
    <row r="43" spans="1:8">
      <c r="A43" s="4" t="s">
        <v>653</v>
      </c>
    </row>
    <row r="44" spans="1:8">
      <c r="A44" s="3" t="s">
        <v>621</v>
      </c>
    </row>
    <row r="45" spans="1:8">
      <c r="A45" s="4" t="s">
        <v>638</v>
      </c>
      <c r="C45" s="5" t="n">
        <v>66700000</v>
      </c>
    </row>
    <row r="46" spans="1:8">
      <c r="A46" s="4" t="s">
        <v>654</v>
      </c>
    </row>
    <row r="47" spans="1:8">
      <c r="A47" s="3" t="s">
        <v>621</v>
      </c>
    </row>
    <row r="48" spans="1:8">
      <c r="A48" s="4" t="s">
        <v>641</v>
      </c>
      <c r="D48" s="6" t="n">
        <v>201300000</v>
      </c>
    </row>
    <row r="49" spans="1:8">
      <c r="A49" s="4" t="s">
        <v>144</v>
      </c>
      <c r="D49" s="4" t="s">
        <v>145</v>
      </c>
    </row>
    <row r="50" spans="1:8">
      <c r="A50" s="4" t="s">
        <v>642</v>
      </c>
      <c r="D50" s="12" t="n">
        <v>21.5019</v>
      </c>
    </row>
    <row r="51" spans="1:8">
      <c r="A51" s="4" t="s">
        <v>643</v>
      </c>
      <c r="D51" s="6" t="n">
        <v>1000</v>
      </c>
    </row>
    <row r="52" spans="1:8">
      <c r="A52" s="4" t="s">
        <v>644</v>
      </c>
      <c r="D52" s="8" t="n">
        <v>46.51</v>
      </c>
    </row>
    <row r="53" spans="1:8">
      <c r="A53" s="4" t="s">
        <v>655</v>
      </c>
      <c r="C53" s="6" t="n">
        <v>134200000</v>
      </c>
    </row>
    <row r="54" spans="1:8">
      <c r="A54" s="4" t="s">
        <v>174</v>
      </c>
      <c r="E54" s="6" t="n">
        <v>-6700000</v>
      </c>
    </row>
    <row r="55" spans="1:8">
      <c r="A55" s="4" t="s">
        <v>656</v>
      </c>
      <c r="E55" s="5" t="n">
        <v>3200000</v>
      </c>
    </row>
    <row r="56" spans="1:8">
      <c r="A56" s="4" t="s">
        <v>657</v>
      </c>
      <c r="E56" s="5" t="n">
        <v>3500000</v>
      </c>
    </row>
    <row r="57" spans="1:8">
      <c r="A57" s="4" t="s">
        <v>639</v>
      </c>
      <c r="E57" s="6" t="n">
        <v>0</v>
      </c>
    </row>
    <row r="58" spans="1:8">
      <c r="A58" s="4" t="s">
        <v>658</v>
      </c>
    </row>
    <row r="59" spans="1:8">
      <c r="A59" s="3" t="s">
        <v>621</v>
      </c>
    </row>
    <row r="60" spans="1:8">
      <c r="A60" s="4" t="s">
        <v>641</v>
      </c>
      <c r="B60" s="6" t="n">
        <v>63400000</v>
      </c>
    </row>
    <row r="61" spans="1:8">
      <c r="A61" s="4" t="s">
        <v>638</v>
      </c>
      <c r="B61" s="6" t="n">
        <v>120700000</v>
      </c>
    </row>
    <row r="62" spans="1:8">
      <c r="A62" s="4" t="s">
        <v>659</v>
      </c>
    </row>
    <row r="63" spans="1:8">
      <c r="A63" s="3" t="s">
        <v>621</v>
      </c>
    </row>
    <row r="64" spans="1:8">
      <c r="A64" s="4" t="s">
        <v>660</v>
      </c>
      <c r="B64" s="4" t="s">
        <v>661</v>
      </c>
    </row>
    <row r="65" spans="1:8">
      <c r="A65" s="4" t="s">
        <v>662</v>
      </c>
      <c r="B65" s="4" t="s">
        <v>663</v>
      </c>
    </row>
    <row r="66" spans="1:8">
      <c r="A66" s="4" t="s">
        <v>664</v>
      </c>
    </row>
    <row r="67" spans="1:8">
      <c r="A67" s="3" t="s">
        <v>621</v>
      </c>
    </row>
    <row r="68" spans="1:8">
      <c r="A68" s="4" t="s">
        <v>662</v>
      </c>
      <c r="C68" s="4" t="s">
        <v>663</v>
      </c>
    </row>
    <row r="69" spans="1:8">
      <c r="A69" s="4" t="s">
        <v>665</v>
      </c>
    </row>
    <row r="70" spans="1:8">
      <c r="A70" s="3" t="s">
        <v>621</v>
      </c>
    </row>
    <row r="71" spans="1:8">
      <c r="A71" s="4" t="s">
        <v>645</v>
      </c>
      <c r="C71" s="4" t="s">
        <v>661</v>
      </c>
    </row>
  </sheetData>
  <mergeCells count="3">
    <mergeCell ref="A1:A2"/>
    <mergeCell ref="B1:D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79</v>
      </c>
    </row>
    <row r="3" spans="1:4">
      <c r="A3" s="3" t="s">
        <v>238</v>
      </c>
    </row>
    <row r="4" spans="1:4">
      <c r="A4" s="4" t="s">
        <v>667</v>
      </c>
      <c r="B4" s="11" t="n">
        <v>3.3</v>
      </c>
      <c r="C4" s="11" t="n">
        <v>2.8</v>
      </c>
      <c r="D4" s="11" t="n">
        <v>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49</v>
      </c>
    </row>
    <row r="2" spans="1:2">
      <c r="A2" s="3" t="s">
        <v>238</v>
      </c>
    </row>
    <row r="3" spans="1:2">
      <c r="A3" s="5" t="n">
        <v>2019</v>
      </c>
      <c r="B3" s="6" t="n">
        <v>3311</v>
      </c>
    </row>
    <row r="4" spans="1:2">
      <c r="A4" s="5" t="n">
        <v>2020</v>
      </c>
      <c r="B4" s="5" t="n">
        <v>2947</v>
      </c>
    </row>
    <row r="5" spans="1:2">
      <c r="A5" s="5" t="n">
        <v>2021</v>
      </c>
      <c r="B5" s="5" t="n">
        <v>2892</v>
      </c>
    </row>
    <row r="6" spans="1:2">
      <c r="A6" s="5" t="n">
        <v>2022</v>
      </c>
      <c r="B6" s="5" t="n">
        <v>2568</v>
      </c>
    </row>
    <row r="7" spans="1:2">
      <c r="A7" s="5" t="n">
        <v>2023</v>
      </c>
      <c r="B7" s="5" t="n">
        <v>263</v>
      </c>
    </row>
    <row r="8" spans="1:2">
      <c r="A8" s="4" t="s">
        <v>582</v>
      </c>
      <c r="B8" s="5" t="n">
        <v>548</v>
      </c>
    </row>
    <row r="9" spans="1:2">
      <c r="A9" s="4" t="s">
        <v>113</v>
      </c>
      <c r="B9" s="6" t="n">
        <v>125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49</v>
      </c>
    </row>
    <row r="2" spans="1:2">
      <c r="A2" s="4" t="s">
        <v>504</v>
      </c>
    </row>
    <row r="3" spans="1:2">
      <c r="A3" s="3" t="s">
        <v>670</v>
      </c>
    </row>
    <row r="4" spans="1:2">
      <c r="A4" s="4" t="s">
        <v>671</v>
      </c>
      <c r="B4" s="6" t="n">
        <v>10</v>
      </c>
    </row>
    <row r="5" spans="1:2">
      <c r="A5" s="4" t="s">
        <v>672</v>
      </c>
      <c r="B5" s="13" t="n">
        <v>4.1</v>
      </c>
    </row>
    <row r="6" spans="1:2">
      <c r="A6" s="4" t="s">
        <v>508</v>
      </c>
    </row>
    <row r="7" spans="1:2">
      <c r="A7" s="3" t="s">
        <v>670</v>
      </c>
    </row>
    <row r="8" spans="1:2">
      <c r="A8" s="4" t="s">
        <v>671</v>
      </c>
      <c r="B8" s="6"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3</v>
      </c>
      <c r="B1" s="2" t="s">
        <v>1</v>
      </c>
    </row>
    <row r="2" spans="1:4">
      <c r="B2" s="2" t="s">
        <v>2</v>
      </c>
      <c r="C2" s="2" t="s">
        <v>35</v>
      </c>
      <c r="D2" s="2" t="s">
        <v>79</v>
      </c>
    </row>
    <row r="3" spans="1:4">
      <c r="A3" s="3" t="s">
        <v>674</v>
      </c>
    </row>
    <row r="4" spans="1:4">
      <c r="A4" s="4" t="s">
        <v>131</v>
      </c>
      <c r="B4" s="6" t="n">
        <v>37521</v>
      </c>
      <c r="C4" s="6" t="n">
        <v>31941</v>
      </c>
      <c r="D4" s="6" t="n">
        <v>23777</v>
      </c>
    </row>
    <row r="5" spans="1:4">
      <c r="A5" s="4" t="s">
        <v>675</v>
      </c>
      <c r="B5" s="5" t="n">
        <v>33261</v>
      </c>
    </row>
    <row r="6" spans="1:4">
      <c r="A6" s="4" t="s">
        <v>676</v>
      </c>
    </row>
    <row r="7" spans="1:4">
      <c r="A7" s="3" t="s">
        <v>674</v>
      </c>
    </row>
    <row r="8" spans="1:4">
      <c r="A8" s="4" t="s">
        <v>131</v>
      </c>
      <c r="B8" s="5" t="n">
        <v>1215</v>
      </c>
      <c r="C8" s="5" t="n">
        <v>576</v>
      </c>
      <c r="D8" s="5" t="n">
        <v>226</v>
      </c>
    </row>
    <row r="9" spans="1:4">
      <c r="A9" s="4" t="s">
        <v>675</v>
      </c>
      <c r="B9" s="6" t="n">
        <v>666</v>
      </c>
    </row>
    <row r="10" spans="1:4">
      <c r="A10" s="4" t="s">
        <v>677</v>
      </c>
      <c r="B10" s="4" t="s">
        <v>678</v>
      </c>
    </row>
    <row r="11" spans="1:4">
      <c r="A11" s="4" t="s">
        <v>679</v>
      </c>
    </row>
    <row r="12" spans="1:4">
      <c r="A12" s="3" t="s">
        <v>674</v>
      </c>
    </row>
    <row r="13" spans="1:4">
      <c r="A13" s="4" t="s">
        <v>131</v>
      </c>
      <c r="B13" s="6" t="n">
        <v>10569</v>
      </c>
      <c r="C13" s="5" t="n">
        <v>11647</v>
      </c>
      <c r="D13" s="5" t="n">
        <v>9923</v>
      </c>
    </row>
    <row r="14" spans="1:4">
      <c r="A14" s="4" t="s">
        <v>675</v>
      </c>
      <c r="B14" s="6" t="n">
        <v>11668</v>
      </c>
    </row>
    <row r="15" spans="1:4">
      <c r="A15" s="4" t="s">
        <v>677</v>
      </c>
      <c r="B15" s="4" t="s">
        <v>680</v>
      </c>
    </row>
    <row r="16" spans="1:4">
      <c r="A16" s="4" t="s">
        <v>681</v>
      </c>
    </row>
    <row r="17" spans="1:4">
      <c r="A17" s="3" t="s">
        <v>674</v>
      </c>
    </row>
    <row r="18" spans="1:4">
      <c r="A18" s="4" t="s">
        <v>131</v>
      </c>
      <c r="B18" s="6" t="n">
        <v>25737</v>
      </c>
      <c r="C18" s="6" t="n">
        <v>19718</v>
      </c>
      <c r="D18" s="6" t="n">
        <v>13628</v>
      </c>
    </row>
    <row r="19" spans="1:4">
      <c r="A19" s="4" t="s">
        <v>675</v>
      </c>
      <c r="B19" s="6" t="n">
        <v>20927</v>
      </c>
    </row>
    <row r="20" spans="1:4">
      <c r="A20" s="4" t="s">
        <v>677</v>
      </c>
      <c r="B20" s="4" t="s">
        <v>6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683</v>
      </c>
      <c r="B1" s="2" t="s">
        <v>1</v>
      </c>
    </row>
    <row r="2" spans="1:2">
      <c r="B2" s="2" t="s">
        <v>684</v>
      </c>
    </row>
    <row r="3" spans="1:2">
      <c r="A3" s="4" t="s">
        <v>685</v>
      </c>
    </row>
    <row r="4" spans="1:2">
      <c r="A4" s="3" t="s">
        <v>686</v>
      </c>
    </row>
    <row r="5" spans="1:2">
      <c r="A5" s="4" t="s">
        <v>677</v>
      </c>
      <c r="B5" s="4" t="s">
        <v>609</v>
      </c>
    </row>
    <row r="6" spans="1:2">
      <c r="A6" s="4" t="s">
        <v>687</v>
      </c>
      <c r="B6" s="4" t="s">
        <v>561</v>
      </c>
    </row>
    <row r="7" spans="1:2">
      <c r="A7" s="4" t="s">
        <v>688</v>
      </c>
    </row>
    <row r="8" spans="1:2">
      <c r="A8" s="3" t="s">
        <v>686</v>
      </c>
    </row>
    <row r="9" spans="1:2">
      <c r="A9" s="4" t="s">
        <v>689</v>
      </c>
      <c r="B9" s="13" t="n">
        <v>4.4</v>
      </c>
    </row>
    <row r="10" spans="1:2">
      <c r="A10" s="4" t="s">
        <v>690</v>
      </c>
    </row>
    <row r="11" spans="1:2">
      <c r="A11" s="3" t="s">
        <v>686</v>
      </c>
    </row>
    <row r="12" spans="1:2">
      <c r="A12" s="4" t="s">
        <v>677</v>
      </c>
      <c r="B12" s="4" t="s">
        <v>609</v>
      </c>
    </row>
    <row r="13" spans="1:2">
      <c r="A13" s="4" t="s">
        <v>687</v>
      </c>
      <c r="B13" s="4" t="s">
        <v>5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1</v>
      </c>
      <c r="B1" s="2" t="s">
        <v>1</v>
      </c>
    </row>
    <row r="2" spans="1:4">
      <c r="B2" s="2" t="s">
        <v>2</v>
      </c>
      <c r="C2" s="2" t="s">
        <v>35</v>
      </c>
      <c r="D2" s="2" t="s">
        <v>79</v>
      </c>
    </row>
    <row r="3" spans="1:4">
      <c r="A3" s="3" t="s">
        <v>686</v>
      </c>
    </row>
    <row r="4" spans="1:4">
      <c r="A4" s="4" t="s">
        <v>692</v>
      </c>
      <c r="B4" s="4" t="s">
        <v>693</v>
      </c>
      <c r="C4" s="4" t="s">
        <v>694</v>
      </c>
      <c r="D4" s="4" t="s">
        <v>695</v>
      </c>
    </row>
    <row r="5" spans="1:4">
      <c r="A5" s="4" t="s">
        <v>696</v>
      </c>
      <c r="B5" s="4" t="s">
        <v>697</v>
      </c>
      <c r="C5" s="4" t="s">
        <v>698</v>
      </c>
      <c r="D5" s="4" t="s">
        <v>699</v>
      </c>
    </row>
    <row r="6" spans="1:4">
      <c r="A6" s="4" t="s">
        <v>700</v>
      </c>
      <c r="B6" s="4" t="s">
        <v>701</v>
      </c>
      <c r="C6" s="4" t="s">
        <v>701</v>
      </c>
      <c r="D6" s="4" t="s">
        <v>701</v>
      </c>
    </row>
    <row r="7" spans="1:4">
      <c r="A7" s="4" t="s">
        <v>702</v>
      </c>
      <c r="B7" s="4" t="s">
        <v>703</v>
      </c>
      <c r="C7" s="4" t="s">
        <v>704</v>
      </c>
      <c r="D7" s="4" t="s">
        <v>704</v>
      </c>
    </row>
    <row r="8" spans="1:4">
      <c r="A8" s="4" t="s">
        <v>705</v>
      </c>
      <c r="B8" s="4" t="s">
        <v>706</v>
      </c>
      <c r="C8" s="4" t="s">
        <v>703</v>
      </c>
      <c r="D8" s="4" t="s">
        <v>707</v>
      </c>
    </row>
    <row r="9" spans="1:4">
      <c r="A9" s="4" t="s">
        <v>504</v>
      </c>
    </row>
    <row r="10" spans="1:4">
      <c r="A10" s="3" t="s">
        <v>686</v>
      </c>
    </row>
    <row r="11" spans="1:4">
      <c r="A11" s="4" t="s">
        <v>708</v>
      </c>
      <c r="B11" s="4" t="s">
        <v>709</v>
      </c>
      <c r="C11" s="4" t="s">
        <v>710</v>
      </c>
      <c r="D11" s="4" t="s">
        <v>711</v>
      </c>
    </row>
    <row r="12" spans="1:4">
      <c r="A12" s="4" t="s">
        <v>508</v>
      </c>
    </row>
    <row r="13" spans="1:4">
      <c r="A13" s="3" t="s">
        <v>686</v>
      </c>
    </row>
    <row r="14" spans="1:4">
      <c r="A14" s="4" t="s">
        <v>708</v>
      </c>
      <c r="B14" s="4" t="s">
        <v>712</v>
      </c>
      <c r="C14" s="4" t="s">
        <v>713</v>
      </c>
      <c r="D14" s="4" t="s">
        <v>7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79</v>
      </c>
    </row>
    <row r="3" spans="1:4">
      <c r="A3" s="3" t="s">
        <v>241</v>
      </c>
    </row>
    <row r="4" spans="1:4">
      <c r="A4" s="4" t="s">
        <v>715</v>
      </c>
      <c r="B4" s="8" t="n">
        <v>30.34</v>
      </c>
      <c r="C4" s="8" t="n">
        <v>17.28</v>
      </c>
      <c r="D4" s="8" t="n">
        <v>11.6</v>
      </c>
    </row>
    <row r="5" spans="1:4">
      <c r="A5" s="4" t="s">
        <v>716</v>
      </c>
      <c r="B5" s="6" t="n">
        <v>23482</v>
      </c>
      <c r="C5" s="6" t="n">
        <v>11800</v>
      </c>
      <c r="D5" s="6" t="n">
        <v>4600</v>
      </c>
    </row>
    <row r="6" spans="1:4">
      <c r="A6" s="4" t="s">
        <v>717</v>
      </c>
      <c r="B6" s="8" t="n">
        <v>79.31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18</v>
      </c>
      <c r="B1" s="2" t="s">
        <v>1</v>
      </c>
    </row>
    <row r="2" spans="1:4">
      <c r="B2" s="2" t="s">
        <v>2</v>
      </c>
      <c r="C2" s="2" t="s">
        <v>35</v>
      </c>
      <c r="D2" s="2" t="s">
        <v>79</v>
      </c>
    </row>
    <row r="3" spans="1:4">
      <c r="A3" s="3" t="s">
        <v>719</v>
      </c>
    </row>
    <row r="4" spans="1:4">
      <c r="A4" s="4" t="s">
        <v>720</v>
      </c>
      <c r="B4" s="5" t="n">
        <v>3377220</v>
      </c>
    </row>
    <row r="5" spans="1:4">
      <c r="A5" s="4" t="s">
        <v>721</v>
      </c>
      <c r="B5" s="5" t="n">
        <v>292389</v>
      </c>
    </row>
    <row r="6" spans="1:4">
      <c r="A6" s="4" t="s">
        <v>722</v>
      </c>
      <c r="B6" s="5" t="n">
        <v>-421588</v>
      </c>
    </row>
    <row r="7" spans="1:4">
      <c r="A7" s="4" t="s">
        <v>723</v>
      </c>
      <c r="B7" s="5" t="n">
        <v>-170397</v>
      </c>
    </row>
    <row r="8" spans="1:4">
      <c r="A8" s="4" t="s">
        <v>724</v>
      </c>
      <c r="B8" s="5" t="n">
        <v>3077624</v>
      </c>
      <c r="C8" s="5" t="n">
        <v>3377220</v>
      </c>
    </row>
    <row r="9" spans="1:4">
      <c r="A9" s="4" t="s">
        <v>725</v>
      </c>
      <c r="B9" s="5" t="n">
        <v>2318684</v>
      </c>
    </row>
    <row r="10" spans="1:4">
      <c r="A10" s="4" t="s">
        <v>726</v>
      </c>
      <c r="B10" s="5" t="n">
        <v>3001343</v>
      </c>
    </row>
    <row r="11" spans="1:4">
      <c r="A11" s="3" t="s">
        <v>727</v>
      </c>
    </row>
    <row r="12" spans="1:4">
      <c r="A12" s="4" t="s">
        <v>728</v>
      </c>
      <c r="B12" s="8" t="n">
        <v>35.1</v>
      </c>
    </row>
    <row r="13" spans="1:4">
      <c r="A13" s="4" t="s">
        <v>729</v>
      </c>
      <c r="B13" s="9" t="n">
        <v>77.27</v>
      </c>
    </row>
    <row r="14" spans="1:4">
      <c r="A14" s="4" t="s">
        <v>730</v>
      </c>
      <c r="B14" s="9" t="n">
        <v>32.61</v>
      </c>
    </row>
    <row r="15" spans="1:4">
      <c r="A15" s="4" t="s">
        <v>731</v>
      </c>
      <c r="B15" s="9" t="n">
        <v>40.44</v>
      </c>
    </row>
    <row r="16" spans="1:4">
      <c r="A16" s="4" t="s">
        <v>732</v>
      </c>
      <c r="B16" s="9" t="n">
        <v>39.16</v>
      </c>
      <c r="C16" s="8" t="n">
        <v>35.1</v>
      </c>
    </row>
    <row r="17" spans="1:4">
      <c r="A17" s="4" t="s">
        <v>733</v>
      </c>
      <c r="B17" s="9" t="n">
        <v>35.26</v>
      </c>
    </row>
    <row r="18" spans="1:4">
      <c r="A18" s="4" t="s">
        <v>734</v>
      </c>
      <c r="B18" s="8" t="n">
        <v>38.69</v>
      </c>
    </row>
    <row r="19" spans="1:4">
      <c r="A19" s="4" t="s">
        <v>735</v>
      </c>
      <c r="B19" s="4" t="s">
        <v>736</v>
      </c>
    </row>
    <row r="20" spans="1:4">
      <c r="A20" s="4" t="s">
        <v>737</v>
      </c>
      <c r="B20" s="4" t="s">
        <v>738</v>
      </c>
    </row>
    <row r="21" spans="1:4">
      <c r="A21" s="4" t="s">
        <v>739</v>
      </c>
      <c r="B21" s="4" t="s">
        <v>740</v>
      </c>
    </row>
    <row r="22" spans="1:4">
      <c r="A22" s="4" t="s">
        <v>716</v>
      </c>
      <c r="B22" s="6" t="n">
        <v>23482</v>
      </c>
      <c r="C22" s="6" t="n">
        <v>11800</v>
      </c>
      <c r="D22" s="6" t="n">
        <v>4600</v>
      </c>
    </row>
    <row r="23" spans="1:4">
      <c r="A23" s="4" t="s">
        <v>741</v>
      </c>
      <c r="B23" s="5" t="n">
        <v>124174</v>
      </c>
    </row>
    <row r="24" spans="1:4">
      <c r="A24" s="4" t="s">
        <v>742</v>
      </c>
      <c r="B24" s="5" t="n">
        <v>102168</v>
      </c>
    </row>
    <row r="25" spans="1:4">
      <c r="A25" s="4" t="s">
        <v>743</v>
      </c>
      <c r="B25" s="6" t="n">
        <v>1224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79</v>
      </c>
    </row>
    <row r="3" spans="1:4">
      <c r="A3" s="3" t="s">
        <v>241</v>
      </c>
    </row>
    <row r="4" spans="1:4">
      <c r="A4" s="4" t="s">
        <v>715</v>
      </c>
      <c r="B4" s="8" t="n">
        <v>30.34</v>
      </c>
      <c r="C4" s="8" t="n">
        <v>17.28</v>
      </c>
      <c r="D4" s="8" t="n">
        <v>11.6</v>
      </c>
    </row>
    <row r="5" spans="1:4">
      <c r="A5" s="4" t="s">
        <v>716</v>
      </c>
      <c r="B5" s="6" t="n">
        <v>23482</v>
      </c>
      <c r="C5" s="6" t="n">
        <v>11800</v>
      </c>
      <c r="D5" s="6" t="n">
        <v>4600</v>
      </c>
    </row>
    <row r="6" spans="1:4">
      <c r="A6" s="4" t="s">
        <v>717</v>
      </c>
      <c r="B6" s="8" t="n">
        <v>79.31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96</v>
      </c>
      <c r="B1" s="2" t="s">
        <v>2</v>
      </c>
      <c r="C1" s="2" t="s">
        <v>35</v>
      </c>
      <c r="D1" s="2" t="s">
        <v>79</v>
      </c>
    </row>
    <row r="2" spans="1:4">
      <c r="A2" s="4" t="s">
        <v>116</v>
      </c>
    </row>
    <row r="3" spans="1:4">
      <c r="A3" s="4" t="s">
        <v>144</v>
      </c>
      <c r="B3" s="4" t="s">
        <v>147</v>
      </c>
      <c r="C3" s="4" t="s">
        <v>147</v>
      </c>
      <c r="D3" s="4" t="s">
        <v>147</v>
      </c>
    </row>
    <row r="4" spans="1:4">
      <c r="A4" s="4" t="s">
        <v>115</v>
      </c>
    </row>
    <row r="5" spans="1:4">
      <c r="A5" s="4" t="s">
        <v>144</v>
      </c>
      <c r="B5" s="4" t="s">
        <v>145</v>
      </c>
      <c r="C5" s="4" t="s">
        <v>145</v>
      </c>
      <c r="D5" s="4" t="s">
        <v>145</v>
      </c>
    </row>
    <row r="6" spans="1:4">
      <c r="A6" s="4" t="s">
        <v>114</v>
      </c>
    </row>
    <row r="7" spans="1:4">
      <c r="A7" s="4" t="s">
        <v>144</v>
      </c>
      <c r="B7" s="4" t="s">
        <v>146</v>
      </c>
      <c r="C7" s="4" t="s">
        <v>146</v>
      </c>
      <c r="D7" s="4" t="s">
        <v>14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745</v>
      </c>
      <c r="B1" s="2" t="s">
        <v>1</v>
      </c>
    </row>
    <row r="2" spans="1:2">
      <c r="B2" s="2" t="s">
        <v>746</v>
      </c>
    </row>
    <row r="3" spans="1:2">
      <c r="A3" s="4" t="s">
        <v>681</v>
      </c>
    </row>
    <row r="4" spans="1:2">
      <c r="A4" s="3" t="s">
        <v>686</v>
      </c>
    </row>
    <row r="5" spans="1:2">
      <c r="A5" s="4" t="s">
        <v>747</v>
      </c>
      <c r="B5" s="11" t="n">
        <v>25.2</v>
      </c>
    </row>
    <row r="6" spans="1:2">
      <c r="A6" s="4" t="s">
        <v>748</v>
      </c>
      <c r="B6" s="5" t="n">
        <v>332677</v>
      </c>
    </row>
    <row r="7" spans="1:2">
      <c r="A7" s="4" t="s">
        <v>677</v>
      </c>
      <c r="B7" s="4" t="s">
        <v>682</v>
      </c>
    </row>
    <row r="8" spans="1:2">
      <c r="A8" s="4" t="s">
        <v>749</v>
      </c>
    </row>
    <row r="9" spans="1:2">
      <c r="A9" s="3" t="s">
        <v>686</v>
      </c>
    </row>
    <row r="10" spans="1:2">
      <c r="A10" s="4" t="s">
        <v>748</v>
      </c>
      <c r="B10" s="5" t="n">
        <v>114569000</v>
      </c>
    </row>
    <row r="11" spans="1:2">
      <c r="A11" s="4" t="s">
        <v>750</v>
      </c>
    </row>
    <row r="12" spans="1:2">
      <c r="A12" s="3" t="s">
        <v>686</v>
      </c>
    </row>
    <row r="13" spans="1:2">
      <c r="A13" s="4" t="s">
        <v>677</v>
      </c>
      <c r="B13" s="4" t="s">
        <v>5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79</v>
      </c>
    </row>
    <row r="3" spans="1:4">
      <c r="A3" s="3" t="s">
        <v>686</v>
      </c>
    </row>
    <row r="4" spans="1:4">
      <c r="A4" s="4" t="s">
        <v>131</v>
      </c>
      <c r="B4" s="6" t="n">
        <v>37521</v>
      </c>
      <c r="C4" s="6" t="n">
        <v>31941</v>
      </c>
      <c r="D4" s="6" t="n">
        <v>23777</v>
      </c>
    </row>
    <row r="5" spans="1:4">
      <c r="A5" s="4" t="s">
        <v>752</v>
      </c>
    </row>
    <row r="6" spans="1:4">
      <c r="A6" s="3" t="s">
        <v>686</v>
      </c>
    </row>
    <row r="7" spans="1:4">
      <c r="A7" s="4" t="s">
        <v>131</v>
      </c>
      <c r="B7" s="5" t="n">
        <v>11750</v>
      </c>
      <c r="C7" s="5" t="n">
        <v>6420</v>
      </c>
      <c r="D7" s="5" t="n">
        <v>3393</v>
      </c>
    </row>
    <row r="8" spans="1:4">
      <c r="A8" s="4" t="s">
        <v>753</v>
      </c>
    </row>
    <row r="9" spans="1:4">
      <c r="A9" s="3" t="s">
        <v>686</v>
      </c>
    </row>
    <row r="10" spans="1:4">
      <c r="A10" s="4" t="s">
        <v>131</v>
      </c>
      <c r="B10" s="5" t="n">
        <v>13987</v>
      </c>
      <c r="C10" s="5" t="n">
        <v>13298</v>
      </c>
      <c r="D10" s="5" t="n">
        <v>10235</v>
      </c>
    </row>
    <row r="11" spans="1:4">
      <c r="A11" s="4" t="s">
        <v>681</v>
      </c>
    </row>
    <row r="12" spans="1:4">
      <c r="A12" s="3" t="s">
        <v>686</v>
      </c>
    </row>
    <row r="13" spans="1:4">
      <c r="A13" s="4" t="s">
        <v>131</v>
      </c>
      <c r="B13" s="6" t="n">
        <v>25737</v>
      </c>
      <c r="C13" s="6" t="n">
        <v>19718</v>
      </c>
      <c r="D13" s="6" t="n">
        <v>136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55</v>
      </c>
    </row>
    <row r="3" spans="1:2">
      <c r="A3" s="3" t="s">
        <v>756</v>
      </c>
    </row>
    <row r="4" spans="1:2">
      <c r="A4" s="4" t="s">
        <v>757</v>
      </c>
      <c r="B4" s="5" t="n">
        <v>994364</v>
      </c>
    </row>
    <row r="5" spans="1:2">
      <c r="A5" s="4" t="s">
        <v>758</v>
      </c>
      <c r="B5" s="5" t="n">
        <v>332677</v>
      </c>
    </row>
    <row r="6" spans="1:2">
      <c r="A6" s="4" t="s">
        <v>759</v>
      </c>
      <c r="B6" s="5" t="n">
        <v>147301</v>
      </c>
    </row>
    <row r="7" spans="1:2">
      <c r="A7" s="4" t="s">
        <v>760</v>
      </c>
      <c r="B7" s="5" t="n">
        <v>-640104</v>
      </c>
    </row>
    <row r="8" spans="1:2">
      <c r="A8" s="4" t="s">
        <v>761</v>
      </c>
      <c r="B8" s="5" t="n">
        <v>-82031</v>
      </c>
    </row>
    <row r="9" spans="1:2">
      <c r="A9" s="4" t="s">
        <v>762</v>
      </c>
      <c r="B9" s="5" t="n">
        <v>752207</v>
      </c>
    </row>
    <row r="10" spans="1:2">
      <c r="A10" s="3" t="s">
        <v>763</v>
      </c>
    </row>
    <row r="11" spans="1:2">
      <c r="A11" s="4" t="s">
        <v>764</v>
      </c>
      <c r="B11" s="8" t="n">
        <v>38.08</v>
      </c>
    </row>
    <row r="12" spans="1:2">
      <c r="A12" s="4" t="s">
        <v>765</v>
      </c>
      <c r="B12" s="9" t="n">
        <v>75.7</v>
      </c>
    </row>
    <row r="13" spans="1:2">
      <c r="A13" s="4" t="s">
        <v>766</v>
      </c>
      <c r="B13" s="9" t="n">
        <v>29.54</v>
      </c>
    </row>
    <row r="14" spans="1:2">
      <c r="A14" s="4" t="s">
        <v>767</v>
      </c>
      <c r="B14" s="9" t="n">
        <v>34.81</v>
      </c>
    </row>
    <row r="15" spans="1:2">
      <c r="A15" s="4" t="s">
        <v>768</v>
      </c>
      <c r="B15" s="9" t="n">
        <v>45.55</v>
      </c>
    </row>
    <row r="16" spans="1:2">
      <c r="A16" s="4" t="s">
        <v>769</v>
      </c>
      <c r="B16" s="8" t="n">
        <v>55.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0</v>
      </c>
      <c r="B1" s="2" t="s">
        <v>1</v>
      </c>
    </row>
    <row r="2" spans="1:4">
      <c r="B2" s="2" t="s">
        <v>2</v>
      </c>
      <c r="C2" s="2" t="s">
        <v>35</v>
      </c>
      <c r="D2" s="2" t="s">
        <v>79</v>
      </c>
    </row>
    <row r="3" spans="1:4">
      <c r="A3" s="3" t="s">
        <v>686</v>
      </c>
    </row>
    <row r="4" spans="1:4">
      <c r="A4" s="4" t="s">
        <v>131</v>
      </c>
      <c r="B4" s="6" t="n">
        <v>37521000</v>
      </c>
      <c r="C4" s="6" t="n">
        <v>31941000</v>
      </c>
      <c r="D4" s="6" t="n">
        <v>23777000</v>
      </c>
    </row>
    <row r="5" spans="1:4">
      <c r="A5" s="4" t="s">
        <v>676</v>
      </c>
    </row>
    <row r="6" spans="1:4">
      <c r="A6" s="3" t="s">
        <v>686</v>
      </c>
    </row>
    <row r="7" spans="1:4">
      <c r="A7" s="4" t="s">
        <v>771</v>
      </c>
      <c r="B7" s="5" t="n">
        <v>380000</v>
      </c>
    </row>
    <row r="8" spans="1:4">
      <c r="A8" s="4" t="s">
        <v>772</v>
      </c>
      <c r="B8" s="5" t="n">
        <v>800</v>
      </c>
    </row>
    <row r="9" spans="1:4">
      <c r="A9" s="4" t="s">
        <v>773</v>
      </c>
      <c r="B9" s="6" t="n">
        <v>25000</v>
      </c>
    </row>
    <row r="10" spans="1:4">
      <c r="A10" s="4" t="s">
        <v>774</v>
      </c>
      <c r="B10" s="4" t="s">
        <v>402</v>
      </c>
    </row>
    <row r="11" spans="1:4">
      <c r="A11" s="4" t="s">
        <v>775</v>
      </c>
      <c r="B11" s="4" t="s">
        <v>776</v>
      </c>
    </row>
    <row r="12" spans="1:4">
      <c r="A12" s="4" t="s">
        <v>777</v>
      </c>
      <c r="B12" s="5" t="n">
        <v>46343</v>
      </c>
      <c r="C12" s="5" t="n">
        <v>59134</v>
      </c>
      <c r="D12" s="5" t="n">
        <v>30949</v>
      </c>
    </row>
    <row r="13" spans="1:4">
      <c r="A13" s="4" t="s">
        <v>131</v>
      </c>
      <c r="B13" s="6" t="n">
        <v>1215000</v>
      </c>
      <c r="C13" s="6" t="n">
        <v>576000</v>
      </c>
      <c r="D13" s="6" t="n">
        <v>226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79</v>
      </c>
    </row>
    <row r="3" spans="1:4">
      <c r="A3" s="3" t="s">
        <v>244</v>
      </c>
    </row>
    <row r="4" spans="1:4">
      <c r="A4" s="4" t="s">
        <v>779</v>
      </c>
      <c r="B4" s="4" t="s">
        <v>780</v>
      </c>
    </row>
    <row r="5" spans="1:4">
      <c r="A5" s="4" t="s">
        <v>781</v>
      </c>
      <c r="B5" s="4" t="s">
        <v>782</v>
      </c>
    </row>
    <row r="6" spans="1:4">
      <c r="A6" s="4" t="s">
        <v>783</v>
      </c>
      <c r="B6" s="4" t="s">
        <v>784</v>
      </c>
    </row>
    <row r="7" spans="1:4">
      <c r="A7" s="4" t="s">
        <v>785</v>
      </c>
      <c r="B7" s="4" t="s">
        <v>786</v>
      </c>
    </row>
    <row r="8" spans="1:4">
      <c r="A8" s="4" t="s">
        <v>787</v>
      </c>
      <c r="B8" s="11" t="n">
        <v>3.6</v>
      </c>
      <c r="C8" s="6" t="n">
        <v>3</v>
      </c>
      <c r="D8" s="11" t="n">
        <v>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88</v>
      </c>
      <c r="B1" s="2" t="s">
        <v>1</v>
      </c>
    </row>
    <row r="2" spans="1:4">
      <c r="B2" s="2" t="s">
        <v>2</v>
      </c>
      <c r="C2" s="2" t="s">
        <v>35</v>
      </c>
      <c r="D2" s="2" t="s">
        <v>79</v>
      </c>
    </row>
    <row r="3" spans="1:4">
      <c r="A3" s="3" t="s">
        <v>388</v>
      </c>
    </row>
    <row r="4" spans="1:4">
      <c r="A4" s="4" t="s">
        <v>789</v>
      </c>
      <c r="B4" s="6" t="n">
        <v>0</v>
      </c>
    </row>
    <row r="5" spans="1:4">
      <c r="A5" s="4" t="s">
        <v>790</v>
      </c>
      <c r="B5" s="5" t="n">
        <v>8200000</v>
      </c>
      <c r="C5" s="6" t="n">
        <v>1100000</v>
      </c>
      <c r="D5" s="6" t="n">
        <v>800000</v>
      </c>
    </row>
    <row r="6" spans="1:4">
      <c r="A6" s="4" t="s">
        <v>791</v>
      </c>
      <c r="B6" s="5" t="n">
        <v>13600000</v>
      </c>
    </row>
    <row r="7" spans="1:4">
      <c r="A7" s="4" t="s">
        <v>792</v>
      </c>
      <c r="B7" s="5" t="n">
        <v>126314000</v>
      </c>
      <c r="C7" s="5" t="n">
        <v>127927000</v>
      </c>
    </row>
    <row r="8" spans="1:4">
      <c r="A8" s="4" t="s">
        <v>793</v>
      </c>
      <c r="B8" s="5" t="n">
        <v>528100000</v>
      </c>
      <c r="C8" s="5" t="n">
        <v>543600000</v>
      </c>
    </row>
    <row r="9" spans="1:4">
      <c r="A9" s="4" t="s">
        <v>794</v>
      </c>
      <c r="B9" s="5" t="n">
        <v>246400000</v>
      </c>
      <c r="C9" s="5" t="n">
        <v>250600000</v>
      </c>
    </row>
    <row r="10" spans="1:4">
      <c r="A10" s="4" t="s">
        <v>795</v>
      </c>
      <c r="B10" s="6" t="n">
        <v>13041000</v>
      </c>
      <c r="C10" s="6" t="n">
        <v>12705000</v>
      </c>
    </row>
    <row r="11" spans="1:4">
      <c r="A11" s="4" t="s">
        <v>504</v>
      </c>
    </row>
    <row r="12" spans="1:4">
      <c r="A12" s="3" t="s">
        <v>388</v>
      </c>
    </row>
    <row r="13" spans="1:4">
      <c r="A13" s="4" t="s">
        <v>796</v>
      </c>
      <c r="B13" s="4" t="s">
        <v>557</v>
      </c>
    </row>
    <row r="14" spans="1:4">
      <c r="A14" s="4" t="s">
        <v>508</v>
      </c>
    </row>
    <row r="15" spans="1:4">
      <c r="A15" s="3" t="s">
        <v>388</v>
      </c>
    </row>
    <row r="16" spans="1:4">
      <c r="A16" s="4" t="s">
        <v>796</v>
      </c>
      <c r="B16" s="4" t="s">
        <v>609</v>
      </c>
    </row>
    <row r="17" spans="1:4">
      <c r="A17" s="4" t="s">
        <v>797</v>
      </c>
    </row>
    <row r="18" spans="1:4">
      <c r="A18" s="3" t="s">
        <v>388</v>
      </c>
    </row>
    <row r="19" spans="1:4">
      <c r="A19" s="4" t="s">
        <v>95</v>
      </c>
      <c r="D19" s="6" t="n">
        <v>408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8</v>
      </c>
      <c r="B1" s="2" t="s">
        <v>1</v>
      </c>
    </row>
    <row r="2" spans="1:4">
      <c r="B2" s="2" t="s">
        <v>2</v>
      </c>
      <c r="C2" s="2" t="s">
        <v>35</v>
      </c>
      <c r="D2" s="2" t="s">
        <v>79</v>
      </c>
    </row>
    <row r="3" spans="1:4">
      <c r="A3" s="3" t="s">
        <v>799</v>
      </c>
    </row>
    <row r="4" spans="1:4">
      <c r="A4" s="4" t="s">
        <v>800</v>
      </c>
      <c r="B4" s="6" t="n">
        <v>0</v>
      </c>
      <c r="C4" s="6" t="n">
        <v>0</v>
      </c>
      <c r="D4" s="6" t="n">
        <v>0</v>
      </c>
    </row>
    <row r="5" spans="1:4">
      <c r="A5" s="4" t="s">
        <v>801</v>
      </c>
      <c r="B5" s="5" t="n">
        <v>209</v>
      </c>
      <c r="C5" s="5" t="n">
        <v>151</v>
      </c>
      <c r="D5" s="5" t="n">
        <v>52</v>
      </c>
    </row>
    <row r="6" spans="1:4">
      <c r="A6" s="4" t="s">
        <v>802</v>
      </c>
      <c r="B6" s="5" t="n">
        <v>2094</v>
      </c>
      <c r="C6" s="5" t="n">
        <v>603</v>
      </c>
      <c r="D6" s="5" t="n">
        <v>539</v>
      </c>
    </row>
    <row r="7" spans="1:4">
      <c r="A7" s="4" t="s">
        <v>803</v>
      </c>
      <c r="B7" s="5" t="n">
        <v>2303</v>
      </c>
      <c r="C7" s="5" t="n">
        <v>754</v>
      </c>
      <c r="D7" s="5" t="n">
        <v>591</v>
      </c>
    </row>
    <row r="8" spans="1:4">
      <c r="A8" s="3" t="s">
        <v>804</v>
      </c>
    </row>
    <row r="9" spans="1:4">
      <c r="A9" s="4" t="s">
        <v>800</v>
      </c>
      <c r="B9" s="5" t="n">
        <v>3</v>
      </c>
      <c r="C9" s="5" t="n">
        <v>-347</v>
      </c>
      <c r="D9" s="5" t="n">
        <v>0</v>
      </c>
    </row>
    <row r="10" spans="1:4">
      <c r="A10" s="4" t="s">
        <v>801</v>
      </c>
      <c r="B10" s="5" t="n">
        <v>-12</v>
      </c>
      <c r="C10" s="5" t="n">
        <v>91</v>
      </c>
      <c r="D10" s="5" t="n">
        <v>0</v>
      </c>
    </row>
    <row r="11" spans="1:4">
      <c r="A11" s="4" t="s">
        <v>802</v>
      </c>
      <c r="B11" s="5" t="n">
        <v>-360</v>
      </c>
      <c r="C11" s="5" t="n">
        <v>-241</v>
      </c>
      <c r="D11" s="5" t="n">
        <v>-199</v>
      </c>
    </row>
    <row r="12" spans="1:4">
      <c r="A12" s="4" t="s">
        <v>805</v>
      </c>
      <c r="B12" s="5" t="n">
        <v>-369</v>
      </c>
      <c r="C12" s="5" t="n">
        <v>-497</v>
      </c>
      <c r="D12" s="5" t="n">
        <v>-199</v>
      </c>
    </row>
    <row r="13" spans="1:4">
      <c r="A13" s="4" t="s">
        <v>806</v>
      </c>
      <c r="B13" s="6" t="n">
        <v>1934</v>
      </c>
      <c r="C13" s="6" t="n">
        <v>257</v>
      </c>
      <c r="D13" s="6" t="n">
        <v>3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79</v>
      </c>
    </row>
    <row r="3" spans="1:4">
      <c r="A3" s="3" t="s">
        <v>247</v>
      </c>
    </row>
    <row r="4" spans="1:4">
      <c r="A4" s="4" t="s">
        <v>808</v>
      </c>
      <c r="B4" s="4" t="s">
        <v>809</v>
      </c>
      <c r="C4" s="4" t="s">
        <v>810</v>
      </c>
      <c r="D4" s="4" t="s">
        <v>810</v>
      </c>
    </row>
    <row r="5" spans="1:4">
      <c r="A5" s="4" t="s">
        <v>811</v>
      </c>
      <c r="B5" s="4" t="s">
        <v>812</v>
      </c>
      <c r="C5" s="4" t="s">
        <v>813</v>
      </c>
      <c r="D5" s="4" t="s">
        <v>814</v>
      </c>
    </row>
    <row r="6" spans="1:4">
      <c r="A6" s="4" t="s">
        <v>815</v>
      </c>
      <c r="B6" s="4" t="s">
        <v>816</v>
      </c>
      <c r="C6" s="4" t="s">
        <v>817</v>
      </c>
      <c r="D6" s="4" t="s">
        <v>818</v>
      </c>
    </row>
    <row r="7" spans="1:4">
      <c r="A7" s="4" t="s">
        <v>795</v>
      </c>
      <c r="B7" s="4" t="s">
        <v>819</v>
      </c>
      <c r="C7" s="4" t="s">
        <v>820</v>
      </c>
      <c r="D7" s="4" t="s">
        <v>821</v>
      </c>
    </row>
    <row r="8" spans="1:4">
      <c r="A8" s="4" t="s">
        <v>822</v>
      </c>
      <c r="B8" s="4" t="s">
        <v>823</v>
      </c>
      <c r="C8" s="4" t="s">
        <v>824</v>
      </c>
      <c r="D8" s="4" t="s">
        <v>825</v>
      </c>
    </row>
    <row r="9" spans="1:4">
      <c r="A9" s="4" t="s">
        <v>826</v>
      </c>
      <c r="B9" s="4" t="s">
        <v>827</v>
      </c>
      <c r="C9" s="4" t="s">
        <v>828</v>
      </c>
      <c r="D9" s="4" t="s">
        <v>829</v>
      </c>
    </row>
    <row r="10" spans="1:4">
      <c r="A10" s="4" t="s">
        <v>830</v>
      </c>
      <c r="B10" s="4" t="s">
        <v>831</v>
      </c>
      <c r="C10" s="4" t="s">
        <v>832</v>
      </c>
      <c r="D10" s="4" t="s">
        <v>833</v>
      </c>
    </row>
    <row r="11" spans="1:4">
      <c r="A11" s="4" t="s">
        <v>834</v>
      </c>
      <c r="B11" s="4" t="s">
        <v>835</v>
      </c>
      <c r="C11" s="4" t="s">
        <v>701</v>
      </c>
      <c r="D11" s="4" t="s">
        <v>701</v>
      </c>
    </row>
    <row r="12" spans="1:4">
      <c r="A12" s="4" t="s">
        <v>836</v>
      </c>
      <c r="B12" s="4" t="s">
        <v>701</v>
      </c>
      <c r="C12" s="4" t="s">
        <v>837</v>
      </c>
      <c r="D12" s="4" t="s">
        <v>701</v>
      </c>
    </row>
    <row r="13" spans="1:4">
      <c r="A13" s="4" t="s">
        <v>838</v>
      </c>
      <c r="B13" s="4" t="s">
        <v>839</v>
      </c>
      <c r="C13" s="4" t="s">
        <v>840</v>
      </c>
      <c r="D13" s="4" t="s">
        <v>841</v>
      </c>
    </row>
    <row r="14" spans="1:4">
      <c r="A14" s="4" t="s">
        <v>469</v>
      </c>
      <c r="B14" s="4" t="s">
        <v>842</v>
      </c>
      <c r="C14" s="4" t="s">
        <v>843</v>
      </c>
      <c r="D14" s="4" t="s">
        <v>844</v>
      </c>
    </row>
    <row r="15" spans="1:4">
      <c r="A15" s="4" t="s">
        <v>845</v>
      </c>
      <c r="B15" s="4" t="s">
        <v>846</v>
      </c>
      <c r="C15" s="4" t="s">
        <v>847</v>
      </c>
      <c r="D15" s="4" t="s">
        <v>8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3" t="s">
        <v>850</v>
      </c>
    </row>
    <row r="3" spans="1:3">
      <c r="A3" s="4" t="s">
        <v>851</v>
      </c>
      <c r="B3" s="6" t="n">
        <v>124871</v>
      </c>
      <c r="C3" s="6" t="n">
        <v>129184</v>
      </c>
    </row>
    <row r="4" spans="1:3">
      <c r="A4" s="4" t="s">
        <v>852</v>
      </c>
      <c r="B4" s="5" t="n">
        <v>288</v>
      </c>
      <c r="C4" s="5" t="n">
        <v>462</v>
      </c>
    </row>
    <row r="5" spans="1:3">
      <c r="A5" s="4" t="s">
        <v>795</v>
      </c>
      <c r="B5" s="5" t="n">
        <v>13041</v>
      </c>
      <c r="C5" s="5" t="n">
        <v>12705</v>
      </c>
    </row>
    <row r="6" spans="1:3">
      <c r="A6" s="4" t="s">
        <v>156</v>
      </c>
      <c r="B6" s="5" t="n">
        <v>1105</v>
      </c>
      <c r="C6" s="5" t="n">
        <v>824</v>
      </c>
    </row>
    <row r="7" spans="1:3">
      <c r="A7" s="4" t="s">
        <v>154</v>
      </c>
      <c r="B7" s="5" t="n">
        <v>3463</v>
      </c>
      <c r="C7" s="5" t="n">
        <v>3068</v>
      </c>
    </row>
    <row r="8" spans="1:3">
      <c r="A8" s="4" t="s">
        <v>853</v>
      </c>
      <c r="B8" s="5" t="n">
        <v>12620</v>
      </c>
      <c r="C8" s="5" t="n">
        <v>12850</v>
      </c>
    </row>
    <row r="9" spans="1:3">
      <c r="A9" s="4" t="s">
        <v>854</v>
      </c>
      <c r="B9" s="5" t="n">
        <v>9339</v>
      </c>
      <c r="C9" s="5" t="n">
        <v>9799</v>
      </c>
    </row>
    <row r="10" spans="1:3">
      <c r="A10" s="4" t="s">
        <v>469</v>
      </c>
      <c r="B10" s="5" t="n">
        <v>6066</v>
      </c>
      <c r="C10" s="5" t="n">
        <v>4449</v>
      </c>
    </row>
    <row r="11" spans="1:3">
      <c r="A11" s="4" t="s">
        <v>855</v>
      </c>
      <c r="B11" s="5" t="n">
        <v>170793</v>
      </c>
      <c r="C11" s="5" t="n">
        <v>173341</v>
      </c>
    </row>
    <row r="12" spans="1:3">
      <c r="A12" s="3" t="s">
        <v>856</v>
      </c>
    </row>
    <row r="13" spans="1:3">
      <c r="A13" s="4" t="s">
        <v>857</v>
      </c>
      <c r="B13" s="5" t="n">
        <v>-1977</v>
      </c>
      <c r="C13" s="5" t="n">
        <v>-1326</v>
      </c>
    </row>
    <row r="14" spans="1:3">
      <c r="A14" s="4" t="s">
        <v>858</v>
      </c>
      <c r="B14" s="5" t="n">
        <v>-35648</v>
      </c>
      <c r="C14" s="5" t="n">
        <v>-43083</v>
      </c>
    </row>
    <row r="15" spans="1:3">
      <c r="A15" s="4" t="s">
        <v>47</v>
      </c>
      <c r="B15" s="5" t="n">
        <v>-642</v>
      </c>
      <c r="C15" s="5" t="n">
        <v>-633</v>
      </c>
    </row>
    <row r="16" spans="1:3">
      <c r="A16" s="4" t="s">
        <v>859</v>
      </c>
      <c r="B16" s="5" t="n">
        <v>-5801</v>
      </c>
      <c r="C16" s="5" t="n">
        <v>0</v>
      </c>
    </row>
    <row r="17" spans="1:3">
      <c r="A17" s="4" t="s">
        <v>469</v>
      </c>
      <c r="B17" s="5" t="n">
        <v>-218</v>
      </c>
      <c r="C17" s="5" t="n">
        <v>-264</v>
      </c>
    </row>
    <row r="18" spans="1:3">
      <c r="A18" s="4" t="s">
        <v>860</v>
      </c>
      <c r="B18" s="5" t="n">
        <v>-44286</v>
      </c>
      <c r="C18" s="5" t="n">
        <v>-45306</v>
      </c>
    </row>
    <row r="19" spans="1:3">
      <c r="A19" s="4" t="s">
        <v>792</v>
      </c>
      <c r="B19" s="5" t="n">
        <v>-126314</v>
      </c>
      <c r="C19" s="5" t="n">
        <v>-127927</v>
      </c>
    </row>
    <row r="20" spans="1:3">
      <c r="A20" s="4" t="s">
        <v>861</v>
      </c>
      <c r="B20" s="6" t="n">
        <v>193</v>
      </c>
      <c r="C20" s="6" t="n">
        <v>1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21</v>
      </c>
      <c r="J1" s="2" t="s">
        <v>1</v>
      </c>
    </row>
    <row r="2" spans="1:12">
      <c r="B2" s="2" t="s">
        <v>2</v>
      </c>
      <c r="C2" s="2" t="s">
        <v>422</v>
      </c>
      <c r="D2" s="2" t="s">
        <v>4</v>
      </c>
      <c r="E2" s="2" t="s">
        <v>423</v>
      </c>
      <c r="F2" s="2" t="s">
        <v>35</v>
      </c>
      <c r="G2" s="2" t="s">
        <v>424</v>
      </c>
      <c r="H2" s="2" t="s">
        <v>425</v>
      </c>
      <c r="I2" s="2" t="s">
        <v>426</v>
      </c>
      <c r="J2" s="2" t="s">
        <v>2</v>
      </c>
      <c r="K2" s="2" t="s">
        <v>35</v>
      </c>
      <c r="L2" s="2" t="s">
        <v>79</v>
      </c>
    </row>
    <row r="3" spans="1:12">
      <c r="A3" s="3" t="s">
        <v>863</v>
      </c>
    </row>
    <row r="4" spans="1:12">
      <c r="A4" s="4" t="s">
        <v>97</v>
      </c>
      <c r="J4" s="6" t="n">
        <v>0</v>
      </c>
      <c r="K4" s="6" t="n">
        <v>0</v>
      </c>
      <c r="L4" s="6" t="n">
        <v>-1669</v>
      </c>
    </row>
    <row r="5" spans="1:12">
      <c r="A5" s="4" t="s">
        <v>98</v>
      </c>
      <c r="B5" s="6" t="n">
        <v>9893</v>
      </c>
      <c r="C5" s="6" t="n">
        <v>1659</v>
      </c>
      <c r="D5" s="6" t="n">
        <v>-1691</v>
      </c>
      <c r="E5" s="6" t="n">
        <v>-6569</v>
      </c>
      <c r="F5" s="6" t="n">
        <v>-6860</v>
      </c>
      <c r="G5" s="6" t="n">
        <v>-2227</v>
      </c>
      <c r="H5" s="6" t="n">
        <v>-7767</v>
      </c>
      <c r="I5" s="6" t="n">
        <v>-9977</v>
      </c>
      <c r="J5" s="5" t="n">
        <v>3292</v>
      </c>
      <c r="K5" s="5" t="n">
        <v>-26831</v>
      </c>
      <c r="L5" s="5" t="n">
        <v>-28879</v>
      </c>
    </row>
    <row r="6" spans="1:12">
      <c r="A6" s="4" t="s">
        <v>864</v>
      </c>
      <c r="J6" s="6" t="n">
        <v>3292</v>
      </c>
      <c r="K6" s="6" t="n">
        <v>-26831</v>
      </c>
      <c r="L6" s="6" t="n">
        <v>-27210</v>
      </c>
    </row>
    <row r="7" spans="1:12">
      <c r="A7" s="4" t="s">
        <v>103</v>
      </c>
      <c r="J7" s="5" t="n">
        <v>58859574</v>
      </c>
      <c r="K7" s="5" t="n">
        <v>58003434</v>
      </c>
      <c r="L7" s="5" t="n">
        <v>57251377</v>
      </c>
    </row>
    <row r="8" spans="1:12">
      <c r="A8" s="4" t="s">
        <v>104</v>
      </c>
      <c r="J8" s="5" t="n">
        <v>61008024</v>
      </c>
      <c r="K8" s="5" t="n">
        <v>58003434</v>
      </c>
      <c r="L8" s="5" t="n">
        <v>57251377</v>
      </c>
    </row>
    <row r="9" spans="1:12">
      <c r="A9" s="4" t="s">
        <v>437</v>
      </c>
      <c r="B9" s="8" t="n">
        <v>0.17</v>
      </c>
      <c r="C9" s="8" t="n">
        <v>0.03</v>
      </c>
      <c r="D9" s="8" t="n">
        <v>-0.03</v>
      </c>
      <c r="E9" s="8" t="n">
        <v>-0.11</v>
      </c>
      <c r="J9" s="8" t="n">
        <v>0.06</v>
      </c>
      <c r="K9" s="8" t="n">
        <v>-0.46</v>
      </c>
      <c r="L9" s="8" t="n">
        <v>-0.48</v>
      </c>
    </row>
    <row r="10" spans="1:12">
      <c r="A10" s="4" t="s">
        <v>438</v>
      </c>
      <c r="B10" s="8" t="n">
        <v>0.16</v>
      </c>
      <c r="C10" s="8" t="n">
        <v>0.03</v>
      </c>
      <c r="D10" s="8" t="n">
        <v>-0.03</v>
      </c>
      <c r="E10" s="8" t="n">
        <v>-0.11</v>
      </c>
      <c r="J10" s="9" t="n">
        <v>0.05</v>
      </c>
      <c r="K10" s="9" t="n">
        <v>-0.46</v>
      </c>
      <c r="L10" s="9" t="n">
        <v>-0.48</v>
      </c>
    </row>
    <row r="11" spans="1:12">
      <c r="A11" s="4" t="s">
        <v>102</v>
      </c>
      <c r="J11" s="6" t="n">
        <v>0</v>
      </c>
      <c r="K11" s="6" t="n">
        <v>0</v>
      </c>
      <c r="L11" s="8" t="n">
        <v>-0.03</v>
      </c>
    </row>
    <row r="12" spans="1:12">
      <c r="A12" s="4" t="s">
        <v>679</v>
      </c>
    </row>
    <row r="13" spans="1:12">
      <c r="A13" s="3" t="s">
        <v>863</v>
      </c>
    </row>
    <row r="14" spans="1:12">
      <c r="A14" s="4" t="s">
        <v>865</v>
      </c>
      <c r="J14" s="5" t="n">
        <v>1678535</v>
      </c>
      <c r="K14" s="5" t="n">
        <v>0</v>
      </c>
      <c r="L14" s="5" t="n">
        <v>0</v>
      </c>
    </row>
    <row r="15" spans="1:12">
      <c r="A15" s="4" t="s">
        <v>681</v>
      </c>
    </row>
    <row r="16" spans="1:12">
      <c r="A16" s="3" t="s">
        <v>863</v>
      </c>
    </row>
    <row r="17" spans="1:12">
      <c r="A17" s="4" t="s">
        <v>865</v>
      </c>
      <c r="J17" s="5" t="n">
        <v>469915</v>
      </c>
      <c r="K17" s="5" t="n">
        <v>0</v>
      </c>
      <c r="L17"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59:06Z</dcterms:created>
  <dcterms:modified xmlns:dcterms="http://purl.org/dc/terms/" xmlns:xsi="http://www.w3.org/2001/XMLSchema-instance" xsi:type="dcterms:W3CDTF">2019-02-25T17:59:06Z</dcterms:modified>
</cp:coreProperties>
</file>